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Shar" sheetId="6" r:id="rId6"/>
    <s:sheet name="Consolidated Statements of Sha7" sheetId="7" r:id="rId7"/>
    <s:sheet name="Statement of Stockholders Equit" sheetId="8" r:id="rId8"/>
    <s:sheet name="Statement of Stockholders Equi9" sheetId="9" r:id="rId9"/>
    <s:sheet name="Consolidated Statements of Cash" sheetId="10" r:id="rId10"/>
    <s:sheet name="Note 1 - Basis of Presentation" sheetId="11" r:id="rId11"/>
    <s:sheet name="Note 2 - Recent Accounting Pron" sheetId="12" r:id="rId12"/>
    <s:sheet name="Note 3 - Stock-based Compensati" sheetId="13" r:id="rId13"/>
    <s:sheet name="Note 4 - Share Repurchase Plan" sheetId="14" r:id="rId14"/>
    <s:sheet name="Note 5 - Earnings Per Share" sheetId="15" r:id="rId15"/>
    <s:sheet name="Note 6 - Comprehensive Income" sheetId="16" r:id="rId16"/>
    <s:sheet name="Note 7 - Investment Securities" sheetId="17" r:id="rId17"/>
    <s:sheet name="Note 8 - Loans &amp; Allowance for " sheetId="18" r:id="rId18"/>
    <s:sheet name="Note 9 - Fair Value Measurement" sheetId="19" r:id="rId19"/>
    <s:sheet name="Note 10 - Off-balance-sheet Fin" sheetId="20" r:id="rId20"/>
    <s:sheet name="Note 11 - Regulatory Restrictio" sheetId="21" r:id="rId21"/>
    <s:sheet name="Note 3 - Stock-based Compensa22" sheetId="22" r:id="rId22"/>
    <s:sheet name="Note 5 - Earnings Per Share (Ta" sheetId="23" r:id="rId23"/>
    <s:sheet name="Note 6 - Comprehensive Income (" sheetId="24" r:id="rId24"/>
    <s:sheet name="Note 7 - Investment Securities " sheetId="25" r:id="rId25"/>
    <s:sheet name="Note 8 - Loans &amp; Allowance fo26" sheetId="26" r:id="rId26"/>
    <s:sheet name="Note 9 - Fair Value Measureme27" sheetId="27" r:id="rId27"/>
    <s:sheet name="Note 10 - Off-balance-sheet F28" sheetId="28" r:id="rId28"/>
    <s:sheet name="Note 11 - Regulatory Restrict29" sheetId="29" r:id="rId29"/>
    <s:sheet name="Note 2 - Recent Accounting Pr30" sheetId="30" r:id="rId30"/>
    <s:sheet name="Note 3 - Stock-based Compensa31" sheetId="31" r:id="rId31"/>
    <s:sheet name="Note 3 - Assumptions Used in Op" sheetId="32" r:id="rId32"/>
    <s:sheet name="Note 3 - Stock Option Activity " sheetId="33" r:id="rId33"/>
    <s:sheet name="Note 4 - Share Repurchase Plan " sheetId="34" r:id="rId34"/>
    <s:sheet name="Note 5 - Earnings Per Share (De" sheetId="35" r:id="rId35"/>
    <s:sheet name="Note 5 - Computation of Basic a" sheetId="36" r:id="rId36"/>
    <s:sheet name="Note 6 - Components of Accumula" sheetId="37" r:id="rId37"/>
    <s:sheet name="Note 6 - Amounts Reclassified O" sheetId="38" r:id="rId38"/>
    <s:sheet name="Note 7 - Investment Securitie39" sheetId="39" r:id="rId39"/>
    <s:sheet name="Note 7 - Trading Securities (De" sheetId="40" r:id="rId40"/>
    <s:sheet name="Note 7 - Investment Securitie41" sheetId="41" r:id="rId41"/>
    <s:sheet name="Note 7 - Investment Securitie42" sheetId="42" r:id="rId42"/>
    <s:sheet name="Note 7 - Gross Realized Losses " sheetId="43" r:id="rId43"/>
    <s:sheet name="Note 7 - Credit-related Other-t" sheetId="44" r:id="rId44"/>
    <s:sheet name="Note 7 - Investment Securitie45" sheetId="45" r:id="rId45"/>
    <s:sheet name="Note 7 - Securities in a Contin" sheetId="46" r:id="rId46"/>
    <s:sheet name="Note 7 - Pooled Trust Preferred" sheetId="47" r:id="rId47"/>
    <s:sheet name="Note 8 - Loans &amp; Allowance fo48" sheetId="48" r:id="rId48"/>
    <s:sheet name="Note 8 - Major Classes of Loans" sheetId="49" r:id="rId49"/>
    <s:sheet name="Note 8 - Internal Risk Ratings " sheetId="50" r:id="rId50"/>
    <s:sheet name="Note 8 - Retail Loans by Credit" sheetId="51" r:id="rId51"/>
    <s:sheet name="Note 8 - Past Due Loans (Detail" sheetId="52" r:id="rId52"/>
    <s:sheet name="Note 8 - Non-accrual Loans (Det" sheetId="53" r:id="rId53"/>
    <s:sheet name="Note 8 - Allowance for Loan Los" sheetId="54" r:id="rId54"/>
    <s:sheet name="Note 8 - Specific Reserve for L" sheetId="55" r:id="rId55"/>
    <s:sheet name="Note 8 - Loans by Loan Class Mo" sheetId="56" r:id="rId56"/>
    <s:sheet name="Note 8 - Loans Disaggregated by" sheetId="57" r:id="rId57"/>
    <s:sheet name="Note 8 - Impaired Loans (Detail" sheetId="58" r:id="rId58"/>
    <s:sheet name="Note 9 - Fair Value Measureme59" sheetId="59" r:id="rId59"/>
    <s:sheet name="Note 9 - Financial Assets Measu" sheetId="60" r:id="rId60"/>
    <s:sheet name="Note 9 - Quantitative Informati" sheetId="61" r:id="rId61"/>
    <s:sheet name="Note 9 - Available-for-sale Sec" sheetId="62" r:id="rId62"/>
    <s:sheet name="Note 9 - Financial and Off-bala" sheetId="63" r:id="rId63"/>
    <s:sheet name="Note 10 - Financial Instrument " sheetId="64" r:id="rId64"/>
    <s:sheet name="Note 11 - Regulatory Restrict65" sheetId="65" r:id="rId65"/>
    <s:sheet name="Note 11 - Capital Ratios and Re" sheetId="66" r:id="rId66"/>
  </s:sheets>
  <s:definedNames/>
  <s:calcPr calcId="124519" calcMode="auto" fullCalcOnLoad="1"/>
</s:workbook>
</file>

<file path=xl/sharedStrings.xml><?xml version="1.0" encoding="utf-8"?>
<sst xmlns="http://schemas.openxmlformats.org/spreadsheetml/2006/main" uniqueCount="800">
  <si>
    <t>Document And Entity Information - shares</t>
  </si>
  <si>
    <t>3 Months Ended</t>
  </si>
  <si>
    <t>Mar. 31, 2016</t>
  </si>
  <si>
    <t>Apr. 29, 2016</t>
  </si>
  <si>
    <t>Entity Registrant Name</t>
  </si>
  <si>
    <t>QNB CORP</t>
  </si>
  <si>
    <t>Entity Central Index Key</t>
  </si>
  <si>
    <t>Trading Symbol</t>
  </si>
  <si>
    <t>qn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Assets</t>
  </si>
  <si>
    <t>Cash and due from banks</t>
  </si>
  <si>
    <t>Interest-bearing deposits in banks</t>
  </si>
  <si>
    <t>Total cash and cash equivalents</t>
  </si>
  <si>
    <t>Investment securities</t>
  </si>
  <si>
    <t>Trading</t>
  </si>
  <si>
    <t>Available-for-sale (amortized cost $341,778 and $362,742)</t>
  </si>
  <si>
    <t>Held-to-maturity (fair value $150 and $151)</t>
  </si>
  <si>
    <t>Restricted investment in bank stocks</t>
  </si>
  <si>
    <t>Loans held-for-sale</t>
  </si>
  <si>
    <t>Loans receivable</t>
  </si>
  <si>
    <t>Allowance for loan losses</t>
  </si>
  <si>
    <t>Net loans</t>
  </si>
  <si>
    <t>Bank-owned life insurance</t>
  </si>
  <si>
    <t>Premises and equipment, net</t>
  </si>
  <si>
    <t>Accrued interest receivable</t>
  </si>
  <si>
    <t>Net deferred tax assets</t>
  </si>
  <si>
    <t>Other assets</t>
  </si>
  <si>
    <t>Total assets</t>
  </si>
  <si>
    <t>Deposits</t>
  </si>
  <si>
    <t>Demand, non-interest bearing</t>
  </si>
  <si>
    <t>Interest-bearing demand</t>
  </si>
  <si>
    <t>Money market</t>
  </si>
  <si>
    <t>Savings</t>
  </si>
  <si>
    <t>Time</t>
  </si>
  <si>
    <t>Time of $100 or more</t>
  </si>
  <si>
    <t>Total deposits</t>
  </si>
  <si>
    <t>Short-term borrowings</t>
  </si>
  <si>
    <t>Accrued interest payable</t>
  </si>
  <si>
    <t>Other liabilities</t>
  </si>
  <si>
    <t>Total liabilities</t>
  </si>
  <si>
    <t>Shareholders' Equity</t>
  </si>
  <si>
    <t>Common stock, par value $0.625 per share; authorized 10,000,000 shares; 3,546,492 shares and 3,524,363 shares issued; 3,381,923 and 3,359,794 shares outstanding</t>
  </si>
  <si>
    <t>Surplus</t>
  </si>
  <si>
    <t>Retained earnings</t>
  </si>
  <si>
    <t>Accumulated other comprehensive income (loss), net of tax</t>
  </si>
  <si>
    <t>Treasury stock, at cost; 164,569 shares</t>
  </si>
  <si>
    <t>Total shareholders' equity</t>
  </si>
  <si>
    <t>Total liabilities and shareholders' equity</t>
  </si>
  <si>
    <t>Consolidated Balance Sheets (Current Period Unaudited) (Parentheticals) - USD ($) $ in Thousands</t>
  </si>
  <si>
    <t>Available-for-sale, amortized cost</t>
  </si>
  <si>
    <t>Held-to-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t>
  </si>
  <si>
    <t>Mar. 31, 2015</t>
  </si>
  <si>
    <t>Interest income</t>
  </si>
  <si>
    <t>Interest and fees on loans</t>
  </si>
  <si>
    <t>Interest and dividends on investment securities (AFS &amp; HTM):</t>
  </si>
  <si>
    <t>Taxable</t>
  </si>
  <si>
    <t>Tax-exempt</t>
  </si>
  <si>
    <t>Interest on trading securities</t>
  </si>
  <si>
    <t>Interest on interest-bearing balances and other interest income</t>
  </si>
  <si>
    <t>Total interest income</t>
  </si>
  <si>
    <t>Interest on deposits</t>
  </si>
  <si>
    <t>Interest on short-term borrowings</t>
  </si>
  <si>
    <t>Total interest expense</t>
  </si>
  <si>
    <t>Net interest income</t>
  </si>
  <si>
    <t>Provision for loan losses</t>
  </si>
  <si>
    <t xml:space="preserve"> </t>
  </si>
  <si>
    <t>Net interest income after provision for loan losses</t>
  </si>
  <si>
    <t>Non-interest income</t>
  </si>
  <si>
    <t>Total other-than-temporary impairment loss on investment securities</t>
  </si>
  <si>
    <t>Less: Portion of loss recognized in other comprehensive income (before taxes)</t>
  </si>
  <si>
    <t>Net other-than temporary impairment losses on investment securities</t>
  </si>
  <si>
    <t>Net gain on sale of investment securities</t>
  </si>
  <si>
    <t>Net gain on investment securities</t>
  </si>
  <si>
    <t>Net gain on trading activites</t>
  </si>
  <si>
    <t>Fees for services to customers</t>
  </si>
  <si>
    <t>ATM and debit card</t>
  </si>
  <si>
    <t>Retail brokerage and advisory income</t>
  </si>
  <si>
    <t>Merchant Income</t>
  </si>
  <si>
    <t>Net gain on sale of loans</t>
  </si>
  <si>
    <t>Other</t>
  </si>
  <si>
    <t>Total non-interest income</t>
  </si>
  <si>
    <t>Non-interest expense</t>
  </si>
  <si>
    <t>Salaries and employee benefits</t>
  </si>
  <si>
    <t>Net occupancy</t>
  </si>
  <si>
    <t>Furniture and equipment</t>
  </si>
  <si>
    <t>Marketing</t>
  </si>
  <si>
    <t>Third party services</t>
  </si>
  <si>
    <t>Telephone, postage and supplies</t>
  </si>
  <si>
    <t>State taxes</t>
  </si>
  <si>
    <t>FDIC insurance premiums</t>
  </si>
  <si>
    <t>Total non-interest expense</t>
  </si>
  <si>
    <t>Income before income taxes</t>
  </si>
  <si>
    <t>Provision for income taxes</t>
  </si>
  <si>
    <t>Net income</t>
  </si>
  <si>
    <t>Earnings per share - basic (in dollars per share)</t>
  </si>
  <si>
    <t>Earnings per share - diluted (in dollars per share)</t>
  </si>
  <si>
    <t>Cash dividends per share (in dollars per share)</t>
  </si>
  <si>
    <t>Consolidated Statements of Comprehensive Income (Unaudited) - USD ($)</t>
  </si>
  <si>
    <t>Net of tax amount</t>
  </si>
  <si>
    <t>Net unrealized holding gains on securities:</t>
  </si>
  <si>
    <t>Unrealized holding gains arising during the period</t>
  </si>
  <si>
    <t>Unrealized holding gains (losses) arising during the period, tax expense</t>
  </si>
  <si>
    <t>Unrealized holding gains (losses) arising during the period, net of tax amount</t>
  </si>
  <si>
    <t>Reclassification adjustment for gains included in net income</t>
  </si>
  <si>
    <t>Reclassification adjustment for (gains) losses included in net income, tax expense (benefit)</t>
  </si>
  <si>
    <t>Reclassification adjustment for (gains) losses included in net income, net of tax amount</t>
  </si>
  <si>
    <t>Other comprehensive income</t>
  </si>
  <si>
    <t>Other comprehensive (loss) income, tax expense (benefit)</t>
  </si>
  <si>
    <t>Other comprehensive income, net of tax</t>
  </si>
  <si>
    <t>Total comprehensive income</t>
  </si>
  <si>
    <t>Total comprehensive income, tax expense (benefit)</t>
  </si>
  <si>
    <t>Total comprehensive income, net of tax amount</t>
  </si>
  <si>
    <t>Consolidated Statements of Shareholders' Equity (Unaudited) - USD ($) $ in Thousands</t>
  </si>
  <si>
    <t>Common Stock [Member]</t>
  </si>
  <si>
    <t>Additional Paid-in Capital [Member]</t>
  </si>
  <si>
    <t>Retained Earnings [Member]</t>
  </si>
  <si>
    <t>AOCI Attributable to Parent [Member]</t>
  </si>
  <si>
    <t>Treasury Stock [Member]</t>
  </si>
  <si>
    <t>Total</t>
  </si>
  <si>
    <t>Balance (in shares) at Dec. 31, 2014</t>
  </si>
  <si>
    <t>Balance at Dec. 31, 2014</t>
  </si>
  <si>
    <t>Cash dividends declared</t>
  </si>
  <si>
    <t>Stock issued in connection with dividend reinvestment and stock purchase plan (in shares)</t>
  </si>
  <si>
    <t>Stock issued in connection with dividend reinvestment and stock purchase plan</t>
  </si>
  <si>
    <t>Stock issued for options exercised (in shares)</t>
  </si>
  <si>
    <t>Stock issued for options exercised</t>
  </si>
  <si>
    <t>Tax benefit of stock options exercised</t>
  </si>
  <si>
    <t>Stock-based compensation expense</t>
  </si>
  <si>
    <t>Balance (in shares) at Mar. 31, 2015</t>
  </si>
  <si>
    <t>Balance at Mar. 31, 2015</t>
  </si>
  <si>
    <t>Balance (in shares) at Dec. 31, 2015</t>
  </si>
  <si>
    <t>Balance at Dec. 31, 2015</t>
  </si>
  <si>
    <t>Balance (in shares) at Mar. 31, 2016</t>
  </si>
  <si>
    <t>Balance at Mar. 31, 2016</t>
  </si>
  <si>
    <t>Consolidated Statements of Shareholders' Equity (Unaudited) (Parentheticals) - $ / shares</t>
  </si>
  <si>
    <t>Cash dividends declared, per share (in dollars per share)</t>
  </si>
  <si>
    <t>Statement of Stockholders Equity - USD ($) $ in Thousands</t>
  </si>
  <si>
    <t>Statement of Stockholders Equity (Parentheticals) - $ / shares</t>
  </si>
  <si>
    <t>Consolidated Statements of Cash Flows (Unaudited) - USD ($)</t>
  </si>
  <si>
    <t>Operating Activities</t>
  </si>
  <si>
    <t>Adjustments to reconcile net income to net cash provided by operating activities:</t>
  </si>
  <si>
    <t>Depreciation and amortization</t>
  </si>
  <si>
    <t>Net gain on investment securities available-for-sale</t>
  </si>
  <si>
    <t>Net (gain) loss on sale of other real estate owned, repossessed assets and premises and equipment</t>
  </si>
  <si>
    <t>Proceeds from sales of residential mortgages held-for-sale</t>
  </si>
  <si>
    <t>Origination of residential mortgages held-for-sale</t>
  </si>
  <si>
    <t>Income on bank-owned life insurance</t>
  </si>
  <si>
    <t>Deferred income tax provision</t>
  </si>
  <si>
    <t>Net decrease in trading securities</t>
  </si>
  <si>
    <t>Net increase in income taxes payable</t>
  </si>
  <si>
    <t>Net (increase) decrease in accrued interest receivable</t>
  </si>
  <si>
    <t>Amortization of mortgage servicing rights and change in valuation allowance</t>
  </si>
  <si>
    <t>Net amortization of premiums and discounts on investment securities</t>
  </si>
  <si>
    <t>Net increase (decrease) in accrued interest payable</t>
  </si>
  <si>
    <t>Increase in other assets</t>
  </si>
  <si>
    <t>Increase (decrease) in other liabilities</t>
  </si>
  <si>
    <t>Net cash provided by operating activities</t>
  </si>
  <si>
    <t>Investing Activities</t>
  </si>
  <si>
    <t>Proceeds from payments, maturities and calls of investment securities available-for-sale</t>
  </si>
  <si>
    <t>Proceeds from the sale of investment securities available-for-sale</t>
  </si>
  <si>
    <t>Purchases of investment securities available-for-sale</t>
  </si>
  <si>
    <t>Proceeds from redemption of investment in restricted bank stock</t>
  </si>
  <si>
    <t>Purchase of restricted bank stock</t>
  </si>
  <si>
    <t>Net decrease (increase) in loans</t>
  </si>
  <si>
    <t>Net purchases of premises and equipment</t>
  </si>
  <si>
    <t>Proceeds from sales of other real estate owned and repossessed assets</t>
  </si>
  <si>
    <t>Net cash provided by investing activities</t>
  </si>
  <si>
    <t>Financing Activities</t>
  </si>
  <si>
    <t>Net increase in non-interest bearing deposits</t>
  </si>
  <si>
    <t>Net decrease in interest-bearing deposits</t>
  </si>
  <si>
    <t>Net increase in short-term borrowings</t>
  </si>
  <si>
    <t>Tax benefit from exercise of stock options</t>
  </si>
  <si>
    <t>Cash dividends paid, net of reinvestment</t>
  </si>
  <si>
    <t>Proceeds from issuance of common stock</t>
  </si>
  <si>
    <t>Net cash (used in) provided by financing activities</t>
  </si>
  <si>
    <t>Increase in cash and cash equivalents</t>
  </si>
  <si>
    <t>Cash and cash equivalents at beginning of year</t>
  </si>
  <si>
    <t>Cash and cash equivalents at end of period</t>
  </si>
  <si>
    <t>Supplemental Cash Flow Disclosures</t>
  </si>
  <si>
    <t>Interest paid</t>
  </si>
  <si>
    <t>Income taxes paid</t>
  </si>
  <si>
    <t>Non-cash transactions:</t>
  </si>
  <si>
    <t>Transfer of loans to repossessed assets or other real estate owned</t>
  </si>
  <si>
    <t>Unsettled trades to purchase securities</t>
  </si>
  <si>
    <t>Unsettled trades to sell securities</t>
  </si>
  <si>
    <t>Note 1 - Basis of Presentation</t>
  </si>
  <si>
    <t>Notes to Financial Statements</t>
  </si>
  <si>
    <t>Basis of Presentation and Significant Accounting Policies [Text Block]</t>
  </si>
  <si>
    <t>1. BASIS OF PRESENTATION The accompanying unaudited consolidated financial statements include the accounts of QNB Corp. and its wholly-owned subsidiary, QNB Bank (the “Bank”). The consolidated entity is referred to herein as “QNB” or the “Company”. All significant intercompany accounts and transactions are eliminated in the consolidated financial statements. These consolidated financial statements should be read in conjunction with the audited consolidated financial statements and notes thereto included in QNB's 2015 Annual Report incorporated in the Form 10-K. Operating results for the three month period ended March 31, 2016 are not necessarily indicative of the results that may be expected for the year ending December 31, 2016. The unaudited consolidated financial statements reflect all adjustments which, in the opinion of management, are necessary for a fair presentation of the results of operations for the interim period and are of a normal and recurring nature. For comparative purposes, prior year’s consolidated financial statements have been reclassified to conform to the report classifications of the current year. The reclassifications had no effect on net income. Tabular information, other than share and per share data, is presented in thousands of dollars. In preparing the consolidated financial statements, management is required to make estimates and assumptions that affect the reported amounts of assets and liabilities at the dates of the consolidated financial statements and the reported amounts of revenues and expenses during the reporting periods. Actual results could differ from such estimates. The Company has evaluated events and transactions occurring subsequent to the balance sheet date of March 31, 2016, for items that should potentially be recognized or disclosed in these financial statements.</t>
  </si>
  <si>
    <t>Note 2 - Recent Accounting Pronouncements</t>
  </si>
  <si>
    <t>New Accounting Pronouncements and Changes in Accounting Principles [Text Block]</t>
  </si>
  <si>
    <t>2. RECENT ACCOUNTING PRONOUNCEMENTS In May 2014, the Financial Accounting Standards Board (“FASB”) issued Accounting Standards Update (“ASU”) 2014-09, Revenue from Contracts with Customers (Topic 606). On January 9, 2015, the FASB issued ASU 2015-01, Extraordinary and Unusual Items (Subtopic 225-20)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The adoption of this guidance did not have a material impact on QNB’s consolidated financial statements. QNB CORP. AND SUBSIDIARY NOTES TO CONSOLIDATED FINANCIAL STATEMENTS (Unaudited) 2. RECENT ACCOUNTING PRONOUNCEMENTS (continued) On February 18, 2015, the FASB issued ASU 2015-02, Consolidation (Topic 810): Amendments to the Consolidation Analysis ● Limited partnerships will be variable interest entities (VIEs), unless the limited partners have either substantive kick-out or participating rights. Although more partnerships will be VIEs, it is less likely that a general partner will consolidate a limited partnership. ● The ASU changes the effect that fees paid to a decision maker or service provider have on the consolidation analysis. Specifically, it is less likely that the fees themselves will be considered a variable interest, that an entity will be a VIE, or that consolidation will result. ● The ASU significantly amends how variable interests held by a reporting entity’s related parties or de facto agents affect its consolidation conclusion. Specifically, the ASU will result in less frequent performance of the related-party tiebreaker test (and mandatory consolidation by one of the related parties) than under current U.S. GAAP. ● For entities other than limited partnerships, the ASU clarifies how to determine whether the equity holders (as a group) have power over the entity (this will most likely result in a change to current practice). The clarification could affect whether the entity is a VIE. This ASU will be effective for periods beginning after December 15, 2015, for public companies. The adoption of this guidance did not have a material impact on QNB’s consolidated financial statements. On April 7, 2015, the FASB issued ASU 2015-03, Interest—Imputation of Interest (Subtopic 835-30): Simplifying the Presentation of Debt Issuance Costs On January 5, 2016, the FASB issued ASU 2016-01, Financial Instruments – Overall (Subtopic 825-10): Recognition and Measurement of Financial Assets and Financial Liabilities ● Equity investments with readily determinable fair values must be measured at fair value with changes in fair value recognized in net income. ● Equity investments without readily determinable fair values must be measured at either fair value or at cost adjusted for changes in observable prices minus impairment. Changes in value under either of these methods would be recognized in net income. ● Entities that record financial liabilities at fair value due to a fair value option election must recognize changes in fair value in other comprehensive income if it is related to instrument-specific credit risk. ● Entities must assess whether a valuation allowance is required for deferred tax assets related to available-for-sale debt securities. QNB CORP. AND SUBSIDIARY NOTES TO CONSOLIDATED FINANCIAL STATEMENTS (Unaudited) 2. RECENT ACCOUNTING PRONOUNCEMENTS (continued) This ASU is effective for public companies for annual reporting periods beginning after December 15, 2017, including interim periods within that reporting period. If QNB had adopted this guidance on March 31, 2016 it would have resulted in an increase in net income of $26,000. There would have been no impact on shareholder’s equity as the equity securities held by QNB are already recorded at fair value through accumulated other comprehensive income (loss). On February 25, 2016, the FASB issued ASU 2016-02, Leases (Topic 842) On March 15, 2016, the FASB issued ASU 2016-07, Investments – Equity Method and Joint Ventures (Topic 323), Simplifying the Transition to the Equity Method of Accounting On March 17, 2016, the FASB issued ASU 2016-08, Revenue from Contracts with Customers (Topic 606), Principal versus Agent Considerations (Reporting Revenue Gross versus Net) On March 30, 2016, the FASB issued ASU 2016-09, Stock Compensation (Topic 718), Improvements to Employee Share-Based Payment Accounting QNB is evaluating this new standard, but does not anticipate the adoption of this guidance will have a material impact on its consolidated financial statements.</t>
  </si>
  <si>
    <t>Note 3 - Stock-based Compensation and Shareholders' Equity</t>
  </si>
  <si>
    <t>Disclosure of Compensation Related Costs, Share-based Payments [Text Block]</t>
  </si>
  <si>
    <t xml:space="preserve">3. STOCK-BASED COMPENSATION AND SHAREHOLDERS’ EQUITY QNB sponsors stock-based compensation plans, administered by a Board Committee, under which both qualified and non-qualified stock options may be granted periodically to certain employees. Compensation cost has been measured using the fair value of an award on the grant date and is recognized over the service period, which is usually the vesting period. Stock-based compensation expense was approximately $16,000 and $21,000 for the three months ended March 31, 2016 and 2015, respectively. As of March 31, 2016, there was approximately $138,000 of unrecognized compensation cost related to unvested share-based compensation award grants that is expected to be recognized over the next 35 months. Options are granted to certain employees at prices equal to the market value of the stock on the date the options are granted. The 1998 Plan authorized the issuance of 220,500 shares. The time period during which any option is exercisable under the Plan is determined by the Committee but shall not commence before the expiration of six months after the date of grant or continue beyond the expiration of ten years after the date the option is awarded. The granted options vest after a three-year period. As of March 31, 2016, there were 225,058 options granted, 60,244 options forfeited, 164,814 options exercised and no remaining options outstanding under this Plan. The 1998 Plan expired on March 10, 2008. The 2005 Plan authorized the issuance of 200,000 shares. The terms of the 2005 Plan are identical to the 1998 Plan, except options expire five years after the grant date. As of March 31, 2016, there were 184,200 options granted, 64,550 options forfeited, 63,900 options exercised, and 55,750 options outstanding under this Plan. The 2005 Plan expired on March 15, 2015. The 2015 Plan authorizes the issuance of 300,000 shares. The terms of the 2015 Plan are identical to the 2005 Plan. There were 23,500 options granted and outstanding under this Plan as of March 31, 2016. There were no options forfeited or exercised for the first quarter of 2016. The 2015 Plan expires on February 24, 2025. The fair value of each option is amortized into compensation expense on a straight-line basis between the grant date for the option and each vesting date. QNB estimated the fair value of stock options on the date of the grant using the Black-Scholes option pricing model. The model requires the use of numerous assumptions, many of which are highly subjective in nature. The following assumptions were used in the option pricing model in determining the fair value of options granted during the period: Three months ended March 31, 2016 2015 Risk free interest rate 1.14 % 1.06 % Dividend yield 3.78 3.86 Volatility 22.62 26.74 Expected life (years) 4.20 5.00 QNB CORP. AND SUBSIDIARY NOTES TO CONSOLIDATED FINANCIAL STATEMENTS (Unaudited) 3. STOCK-BASED COMPENSATION AND SHAREHOLDERS’ EQUITY (continued) The risk-free interest rate was selected based upon yields of U.S. Treasury issues with a term approximating the expected life of the option being valued. Historical information was the primary basis for the selection of the expected dividend yield, expected volatility and expected lives of the options. The fair market value of options granted in the first three months of 2016 and 2015 was $3.79 and $4.38, respectively. Stock option activity during the three months ended March 31, 2016 and 2015 was as follows: Number of options Weighted average exercise price Weighted average remaining contractual term (in years) Aggregate intrinsic value Outstanding at December 31, 2015 82,875 $ 24.33 Granted 23,500 30.40 Exercised (17,900 ) 20.65 Forfeited (9,225 ) 25.77 Outstanding at March 31, 2016 79,250 $ 26.79 3.22 $ 264 Exercisable at March 31, 2016 24,125 $ 22.38 1.37 $ 184 Number of options Weighted average exercise price Weighted average remaining contractual term (in years) Aggregate intrinsic value Outstanding at December 31, 2014 88,375 $ 23.27 Granted 21,000 29.25 Exercised (10,875 ) 17.58 Forfeited (12,650 ) 31.87 Outstanding at March 31, 2015 85,850 $ 24.19 2.97 $ 402 Exercisable at March 31, 2015 31,650 $ 20.83 1.35 $ 251 </t>
  </si>
  <si>
    <t>Note 4 - Share Repurchase Plan</t>
  </si>
  <si>
    <t>Treasury Stock [Text Block]</t>
  </si>
  <si>
    <t>4. SHARE REPURCHASE PLAN The Board of Directors has authorized the repurchase of up to 100,000 shares of its common stock in open market or privately negotiated transactions. The repurchase authorization does not bear a termination date. There were no shares repurchased during the three months ended March 31, 2016. As of March 31, 2016, 57,883 shares were repurchased under this authorization at an average price of $16.97 and a total cost of $982,000.</t>
  </si>
  <si>
    <t>Note 5 - Earnings Per Share</t>
  </si>
  <si>
    <t>Earnings Per Share [Text Block]</t>
  </si>
  <si>
    <t>5. EARNINGS PER SHARE The following sets forth the computation of basic and diluted earnings per share: Three months ended March 31, 2016 2015 Numerator for basic and diluted earnings per share - net income $ 2,265 $ 2,136 Denominator for basic earnings per share - weighted average shares outstanding 3,369,782 3,321,688 Effect of dilutive securities - employee stock options 8,154 12,114 Denominator for diluted earnings per share - adjusted weighted average shares outstanding 3,377,936 3,333,802 Earnings per share - basic $ 0.67 $ 0.64 Earnings per share - diluted $ 0.67 $ 0.64 There were 41,350 and 21,000 stock options that were anti-dilutive for the three-month periods ended March 31, 2016 and 2015, respectively. These stock options were not included in the above calculation.</t>
  </si>
  <si>
    <t>Note 6 - Comprehensive Income</t>
  </si>
  <si>
    <t>Comprehensive Income (Loss) Note [Text Block]</t>
  </si>
  <si>
    <t>6. COMPREHENSIVE INCOME The following shows the components of accumulated other comprehensive income at March 31, 2016 and December 31, 2015: March 31, 2016 December 31, 2015 Unrealized net holding gains (losses) on available-for-sale securities $ 3,538 $ (568 ) Unrealized losses on available-for-sale securities for which a portion of an other-than-temporary impairment loss has been recognized in earnings (198 ) (259 ) Accumulated other comprehensive income (loss) 3,340 (827 ) Tax effect (1,136 ) 281 Accumulated other comprehensive income (loss), net of tax $ 2,204 $ (546 ) The following table presents amounts reclassified out of accumulated other comprehensive income for the three months ended March 31, 2016 and 2015: Amount reclassified from accumulated other comprehensive income Details about accumulated other comprehensive income 2016 2015 Affected line item in the statement of income Unrealized net holding gains on available-for-sale securities $ 389 $ 503 Net gain on sale of investment securities Other-than-temporary impairment losses on investment securities (70 ) - Net other-than-temporary impairment losses on investment securities 319 503 Tax effect (108 ) (171 ) Provision for income taxes Total reclass out of accumulated other comprehensive income, net of tax $ 211 $ 332 Net of tax</t>
  </si>
  <si>
    <t>Note 7 - Investment Securities</t>
  </si>
  <si>
    <t>Investments in Debt and Marketable Equity Securities (and Certain Trading Assets) Disclosure [Text Block]</t>
  </si>
  <si>
    <t>7. INVESTMENT SECURITIES QNB engages in trading activities for its own account. Municipal securities that are held principally for resale in the near term are recorded in the trading account at fair value with changes in fair value recorded in non-interest income. There were net realized and unrealized gains of $34,000 and $33,000 at March 31, 2016 and December 31, 2015, respectively. Unrealized gains on trading activity related to trading securities still held at March 31, 2016 and December 31, 2015 totaled $40,000 and $31,000, respectively. Interest and dividends are included in interest income. Trading securities, at fair value, at March 31, 2016 and December 31, 2015 were as follows: March 31, 2016 December, 31 2015 State and municipal securities $ 4,006 $ 4,189 The amortized cost and estimated fair values of investment securities available-for-sale at March 31, 2016 and December 31, 2015 were as follows: March 31, 2016 Fair value Gross unrealized holding gains Gross unrealized holding losses Amortized cost U.S. Government agency $ 51,975 $ 198 $ (37 ) $ 51,814 State and municipal 75,310 1,822 (3 ) 73,491 U.S. Government agencies and sponsored enterprises (GSEs): Mortgage-backed 137,178 1,803 (61 ) 135,436 Collateralized mortgage obligations (CMOs) 61,686 479 (335 ) 61,542 Pooled trust preferred 2,655 269 (834 ) 3,220 Corporate debt 9,078 23 (24 ) 9,079 Equity 7,236 433 (393 ) 7,196 Total investment securities available-for-sale $ 345,118 $ 5,027 $ (1,687 ) $ 341,778 December 31, 2015 Fair value Gross unrealized holding gains Gross unrealized holding losses Amortized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The amortized cost and estimated fair value of securities available-for-sale by contractual maturity at March 31, 2016 are shown in the following table. Expected maturities will differ from contractual maturities because borrowers may have the right to call or prepay obligations with or without call or prepayment penalties. Securities are assigned to categories based on contractual maturity except for mortgage-backed securities and CMOs which are based on the estimated average life of these securities and municipal securities that have been pre-refunded. QNB CORP. AND SUBSIDIARY NOTES TO CONSOLIDATED FINANCIAL STATEMENTS (Unaudited) 7. INVESTMENT SECURITIES (continued) March 31, 2016 Fair value Amortized cost Due in one year or less $ 6,069 $ 6,020 Due after one year through five years 212,395 210,130 Due after five years through ten years 101,513 100,322 Due after ten years 17,905 18,110 Equity securities 7,236 7,196 Total investment securities available-for-sale $ 345,118 $ 341,778 Proceeds from sales of investment securities available-for-sale were approximately $24,616,000 and $7,595,000 for the three months ended March 31, 2016 and 2015, respectively. At March 31, 2016 and December 31, 2015, investment securities available-for-sale totaling approximately $164,005,000 and $197,149,000, respectively, of U.S. Government Agency and sponsored enterprises were pledged as collateral for repurchase agreements and deposits of public funds. The following table presents information related to the Company’s gains and losses on the sales of equity and debt securities, and losses recognized for the other-than-temporary impairment (“OTTI”) of these investments. Gains and losses on available-for-sale securities are computed on the specific identification method and included in non-interest income. Gross realized losses on equity and debt securities are net of other-than-temporary impairment charges: Three months ended March 31, 2016 Three months ended March 31, 2015 Gross realized gains Gross realized losses Other-than- temporary impairment losses Net gains Gross realized Gross losses Other-than- temporary impairment losses Net gains Equity securities $ 382 - $ (70 ) $ 312 $ 426 - $ - $ 426 Debt securities 80 $ (73 ) - 7 88 $ (11 ) - 77 Total $ 462 $ (73 ) $ (70 ) $ 319 $ 514 $ (11 ) $ - $ 503 The tax expense applicable to the net realized gains for the three-month periods ended March 31, 2016 and 2015 amounted to approximately $108,000 and $171,000, respectively. QNB recognizes OTTI for debt securities classified as available-for-sale in accordance with FASB ASC 320, Investments – Debt and Equity Securities QNB CORP. AND SUBSIDIARY NOTES TO CONSOLIDATED FINANCIAL STATEMENTS (Unaudited) 7. INVESTMENT SECURITIES (continued) The following table presents a roll forward of the credit loss component recognized in earnings. The credit loss component of the amortized cost represents the difference between the present value of expected future cash flows and the amortized cost basis of the security prior to considering credit losses. The beginning balance represents the credit loss component for debt securities for which OTTI occurred prior to the beginning of the year. Credit-impaired debt securities must be presented in two components based upon whether the current period is the first time the debt security was credit-impaired (initial credit impairment) or is not the first time the debt security was credit-impaired (subsequent credit impairments). No credit impairments were recognized during the first quarter of 2016 or 2015. The following table presents a summary of the cumulative credit-related other-than-temporary impairment charges recognized as components of earnings for debt securities still held by QNB: Three months ended March 31, 2016 2015 Balance, beginning of period $ 1,153 $ 1,153 Reductions: gain on payoff - - Additions: Initial credit impairments - - Subsequent credit impairments - - Balance, end of period $ 1,153 $ 1,153 The amortized cost and estimated fair values of investment securities held-to-maturity at March 31, 2016 and December 31, 2015 were as follows: Held-To-Maturity March 31, 2016 December 31, 2015 Amortized cost Gross unrealized holding gains Gross unrealized holding losses Fair value Amortized cost Gross unrealized holding gains Gross unrealized holding losses Fair value State and municipal securities $ 147 $ 3 $ - $ 150 $ 147 $ 4 $ - $ 151 The amortized cost and estimated fair value of securities held-to-maturity by contractual maturity at March 31, 2016 are shown in the following table. Expected maturities will differ from contractual maturities because borrowers may have the right to call or prepay obligations with or without call or prepayment penalties. March 31, 2016 Fair value Amortized cost Due in one year or less $ 150 $ 147 Due after one year through five years - - Due after five years through ten years - - Due after ten years - - Total investment securities held-to-maturity $ 150 $ 147 There were no sales of investment securities classified as held-to-maturity during the three months ended March 31, 2016 or 2015. QNB CORP. AND SUBSIDIARY NOTES TO CONSOLIDATED FINANCIAL STATEMENTS (Unaudited) 7. INVESTMENT SECURITIES (continued) The following table indicates the length of time individual securities have been in a continuous unrealized loss position at March 31, 2016 and December 31, 2015: March 31, 2016 Less than 12 months 12 months or longer Total No. of securities Fair value Unrealized losses Fair value Unrealized losses Fair value Unrealized losses U.S. Government agency 7 $ 8,971 $ (37 ) $ - $ - $ 8,971 $ (37 ) State and municipal 6 1,128 (1 ) 755 (2 ) 1,883 (3 ) U.S. Government agencies and sponsored enterprises (GSEs): Mortgage-backed 13 9,703 (16 ) 9,731 (45 ) 19,434 (61 ) Collateralized mortgage obligations (CMOs) 26 3,739 (21 ) 23,981 (314 ) 27,720 (335 ) Pooled trust preferred 5 - - 2,224 (834 ) 2,224 (834 ) Corporate debt 4 4,035 (24 ) - - 4,035 (24 ) Equity 10 2,119 (160 ) 671 (233 ) 2,790 (393 ) Total 71 $ 29,695 $ (259 ) $ 37,362 $ (1,428 ) $ 67,057 $ (1,687 ) December 31, 2015 Less than 12 months 12 months or longer Total No. of securities Fair value Unrealized losses Fair value Unrealized losses Fair value Unrealized losses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 Management evaluates debt securities, which are comprised of U.S. Government agencies, state and municipalities, GSE mortgage-backed securities, and CMOs and corporate debt securities, for other-than-temporary impairment and considers the current economic conditions, the length of time and the extent to which the fair value has been less than cost, interest rates and the bond rating of each security. The unrealized losses at March 31, 2016 in U.S. Government agencies securities, state and municipal securities, mortgage-backed securities and CMOs are primarily the result of interest rate fluctuations. If held to maturity, these bonds will mature at par, and QNB will not realize a loss. The Company has the intent to hold the securities and does not believe it will be required to sell the securities before recovery occurs. The Company’s investment in marketable equity securities primarily consists of investments in large cap stock companies. These equity securities are analyzed for impairment on an ongoing basis. QNB evaluated the near-term prospects of the issuers in relation to the severity and duration of the impairment as well as the individual issuer’s financial condition, industry, geographic and legal environment. Based on that evaluation the Company recorded an impairment charge of $70,000 to non-interest income for an equity holding in the first quarter 2016. QNB has the ability and intent to hold the remaining securities in an unrealized loss position at March 31, 2016 and does not consider the remaining equity securities to be other-than-temporarily impaired. QNB holds six pooled trust preferred securities as of March 31, 2016. These securities have a total amortized cost of approximately $3,220,000 and a fair value of $2,655,000. Five of the six securities have been in an unrealized loss position for more than twelve months. All of the pooled trust preferred securities are available-for-sale securities and are carried at fair value. QNB CORP. AND SUBSIDIARY NOTES TO CONSOLIDATED FINANCIAL STATEMENTS (Unaudited) 7. INVESTMENT SECURITIES (continued) The following table provides additional information related to pooled trust preferred securities (PreTSLs) as of March 31, 2016: Deal Class Book value Fair value Unreal 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243 $ 199 $ (44 ) $ - $ (1 ) B1/BB 5 - 18.0 % 140.9 % PreTSL XVII Mezzanine 667 537 (130 ) - (222 ) C/CC 33 5 26.7 91.8 PreTSL XIX Mezzanine 958 591 (367 ) - - B3/CC 41 12 16.1 91.3 PreTSL XXV Mezzanine 766 526 (240 ) - (222 ) Ca/C 45 5 26.8 88.6 PreTSL XXVI Mezzanine 424 371 (53 ) - (270 ) Caa3/C 44 7 20.4 96.1 PreTSL XXVI Mezzanine 162 431 269 - (438 ) Caa3/C 44 7 20.4 96.1 $ 3,220 $ 2,655 $ (565 ) $ - $ (1,153 ) Mezzanine* - only class of bonds still outstanding (represents the senior-most obligation of the trust) On January 14, 2014, Federal bank regulatory agencies released a final rule authorizing retention of pooled trust preferred securities backed primarily by bank-issued trust preferred securities which included the PreTSLs held by QNB. Due to the uncertainty invoked between the original release of the Volcker Rule and the final rule, there was a noticeable increase in trading activity. However, we believe most of these trades occurred under distress and do not represent trades made in an orderly market. Despite the trades that took place as discussed previously, the market for these securities at March 31, 2016 was not active and markets for similar securities also are not active. The new issue market is also inactive and the market values for these securities are depressed relative to historical levels. Lack of liquidity in the market for trust preferred collateralized debt obligations, credit rating downgrades and market uncertainties related to the financial industry are all factors contributing to the temporary impairment of these securities. Although these securities are classified as available-for-sale, the Company has the intent to hold the securities and does not believe it will be required to sell the securities before recovery occurs. As illustrated in the previous table, these securities are comprised mainly of securities issued by banks, and to a lesser degree, insurance companies. QNB owns the mezzanine tranches of these securities, except for PreTSL IV which represents the senior-most obligation of the trust On a quarterly basis we evaluate our debt securities for OTTI, which involves the use of a third-party valuation firm to assist management with the valuation. When evaluating these investments a credit-related portion and a non-credit related portion of OTTI are determined. The credit related portion is recognized in earnings and represents the expected shortfall in future cash flows. The non-credit related portion is recognized in other comprehensive income and represents the difference between the book value and the fair value of the security less any current quarter credit related impairment. For the three months ended March 31, 2016 and 2015, no other-than-temporary impairment charges representing credit impairment were recognized on our pooled trust preferred collateralized debt obligations. A discounted cash flow analysis provides the best estimate of credit related OTTI for these securities. Additional information related to this analysis follows: QNB CORP. AND SUBSIDIARY NOTES TO CONSOLIDATED FINANCIAL STATEMENTS (Unaudited) 7. INVESTMENT SECURITIES (continued) All of the pooled trust preferred collateralized debt obligations held by QNB are rated lower than AA and are measured for OTTI within the scope of ASC 325 (formerly known as EITF 99-20), Recognition of Interest Income and Impairment on Purchased Beneficial Interests and Beneficial Interests That Continue to be Held by a Transferor in Securitized Financial Assets, and Amendments to the Impairment Guidance of EITF Issue No. 99-20 them at the effective yield implicit in the security at the date of acquisition or the prospective yield for those securities with prior OTTI charges. The discounted cash flow analysis is considered to be the primary evidence when determining whether credit related other-than-temporary impairment exists. Results of a discounted cash flow test are significantly affected by other variables such as the estimate of future cash flows (including prepayments), credit worthiness of the underlying banks and insurance companies and determination of probability and severity of default of the underlying collateral. The following provides additional information for each of these variables: ● Estimate of Future Cash Flows – Cash flows are constructed in an INTEXcalc valuation model. INTEX is a proprietary cash flow model recognized as the industry standard for analyzing all types of structured debt products. It includes each deal’s structural features updated with trustee information, including asset-by-asset detail, as it becomes available. The modeled cash flows are then used to determine if all the scheduled principal and interest payments of the investments will be returned. For purposes of the cash flow analysis, relatively modest rates of prepayment of 1% were forecasted. In addition to the base prepayment assumption, due to the enactment of the Dodd-Frank Act’s revised Tier 1 capital treatment, additional prepayment analysis was performed. Trust preferred securities issued by banks with more than $15 billion in total assets at December 31, 2009 were identified. The current credit rating of these institutions was reviewed and it was assumed that any U.S. bank holding company with an investment grade credit rating and any foreign banking organization would prepay their issuance as soon as possible. For those institutions rated below investment grade we assumed that any holding company that could refinance for a cost savings of more than 2 percent when compared to the approximate cost of long-term funding given their rating and marketplace interest rates, will refinance as soon as possible. For issuers not impacted by the Tier 1 regulatory capital legislation enacted by the Dodd-Frank Act, the issuers that have shown a recent history of prepayment of both floating rate and fixed rate issues were identified and it was assumed these issuers will prepay as soon as possible. ● Credit Analysis – A quarterly credit evaluation is performed for the companies comprising the collateral across the various pooled trust preferred securities. This credit evaluation considers any available evidence and focuses on capitalization, asset quality, profitability, liquidity, stock price performance, whether the institution has received TARP funding, whether the TARP funding was redeemed or resold through a Treasury Department auction at a premium or discount, and whether the institution has shown the ability to generate additional capital either internally or externally. ● Probability of Default – A near-term probability of default is determined for each issuer based on its financial condition and is used to calculate the expected impact of future deferrals and defaults on the expected cash flows. Each issuer in the collateral pool is assigned a near-term probability of default based on individual performance and financial characteristics. Various studies suggest that the rate of bank failures between 1934 and 2008 were approximately 0.37%. Thus, in addition to the specific bank default assumptions used for the near term, for future defaults on the individual banks in the analysis for 2016 and beyond the rate used is calculated based on historic default averages and factoring that number based on a comparison of key financial ratios of active individual issuers without a short-term probability of default compared to all FDIC insured banks. Default factors used in the cash flow analysis range from 0.29% to 0.53%. ● Severity of Loss – In addition to the probability of default discussed above, a severity of loss (projected recovery) is determined in all cases. In the current analysis, the severity of loss ranges from 0% to 100% depending on the estimated credit worthiness of the individual issuer. Based on information from various published studies, a 95% severity of loss was utilized for defaults projected in 2016 and thereafter. QNB CORP. AND SUBSIDIARY NOTES TO CONSOLIDATED FINANCIAL STATEMENTS (Unaudited) 7. INVESTMENT SECURITIES (continued) Based upon the analysis performed by management as of March 31, 2016, it is probable that we will collect all contractual principal and interest payments on one of our six pooled trust preferred securities, PreTSL XIX. The expected principal shortfall on the remaining pooled trust preferred securities resulted in credit related other-than-temporary impairment charges in previous years. All of these pooled trust preferred securities held by QNB could be subject to additional write-downs in the future if additional deferrals and defaults occur.</t>
  </si>
  <si>
    <t>Note 8 - Loans &amp; Allowance for Loan Losses</t>
  </si>
  <si>
    <t>Loans, Notes, Trade and Other Receivables Disclosure [Text Block]</t>
  </si>
  <si>
    <t>8. LOANS &amp; ALLOWANCE FOR LOAN LOSSES Loans that management has the intent and ability to hold for the foreseeable future or until maturity or pay-off are stated at the principal amount outstanding, net of deferred loan fees and costs. Interest income is accrued on the principal amount outstanding. Loan origination and commitment fees and related direct costs are deferred and amortized to income over the term of the respective loan and loan commitment period as a yield adjustment. Loans held-for-sale consists of residential mortgage loans that are carried at the lower of aggregate cost or fair value. Net unrealized losses, if any, are recognized through a valuation allowance charged to income. Gains and losses on residential mortgages held-for-sale are included in non-interest income. QNB maintains an allowance for loan losses, which is intended to absorb probable known and inherent losses in the outstanding loan portfolio. The allowance is reduced by actual credit losses and is increased by the provision for loan losses and recoveries of previous losses. The provisions for loan losses are charged to earnings to bring the total allowance for loan losses to a level considered necessary by management. QNB CORP. AND SUBSIDIARY NOTES TO CONSOLIDATED FINANCIAL STATEMENTS (Unaudited) 8. LOANS &amp; ALLOWANCE FOR LOAN LOSSES (continued) The allowance for loan losses is based on management’s continuing review and evaluation of the loan portfolio. The level of the allowance is determined by assigning specific reserves to individually identified problem credits and general reserves to all other loans. For such loans that are also classified as impaired, an allowance is established when the discounted cash flows (or collateral value) of the impaired loan is lower than the carrying value of that loan. The portion of the allowance that is allocated to internally criticized and non-accrual loans is determined by estimating the inherent loss on each credit after giving consideration to the value of underlying collateral.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These loss rates are based on a three year history of charge-offs and are more heavily weighted for recent experience for each of these categories of loans, adjusted for qualitative factors. These qualitative risk factors include: 1. Lending policies and procedures, including underwriting standards and collection, charge-off and recovery practices. 2. Effect of external factors, such as legal and regulatory requirements. 3. National, regional, and local economic and business conditions as well as the condition of various market segments, including the value of underlying collateral for collateral dependent loans. 4. Nature and volume of the portfolio including growth. 5. Experience, ability, and depth of lending management and staff. 6. Volume and severity of past due, classified and nonaccrual loans. 7. Quality of the Company’s loan review system, and the degree of oversight by the Company’s Board of Directors. 8.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Management emphasizes loan quality and close monitoring of potential problem credits. Credit risk identification and review processes are utilized in order to assess and monitor the degree of risk in the loan portfolio. QNB’s lending and credit administration staff are charged with reviewing the loan portfolio and identifying changes in the economy or in a borrower’s circumstances which may affect the ability to repay debt or the value of pledged collateral. A loan classification and review system exists that identifies those loans with a higher than normal risk of uncollectibility. Each commercial loan is assigned a grade based upon an assessment of the borrower’s financial capacity to service the debt and the presence and value of collateral for the loan. An independent loan review group tests risk assessments and evaluates the adequacy of the allowance for loan losses. Management meets monthly to review the credit quality of the loan portfolio and quarterly to review the allowance for loan losses. In addition, various regulatory agencies, as an integral part of their examination process, periodically review QNB’s allowance for loan losses. Such agencies may require QNB to recognize additions to the allowance based on their judgments using information available to them at the time of their examination. Management believes that it uses the best information available to make determinations about the adequacy of the allowance and that it has established its existing allowance for loan losses in accordance with GAAP. If circumstances differ substantially from the assumptions used in making determinations, future adjustments to the allowance for loan losses may be necessary and results of operations could be affected. Because future events affecting borrowers and collateral cannot be predicted with certainty, there can be no assurance that increases to the allowance will not be necessary should the quality of any loans deteriorate as a result of the factors discussed above. QNB CORP. AND SUBSIDIARY NOTES TO CONSOLIDATED FINANCIAL STATEMENTS (Unaudited) 8. LOANS &amp; ALLOWANCE FOR LOAN LOSSES (continued) Major classes of loans are as follows: March 31, 2016 December 31, 2015 Commercial: Commercial and industrial $ 115,445 $ 124,397 Construction 31,577 27,372 Secured by commercial real estate 225,085 235,171 Secured by residential real estate 64,674 63,164 State and political subdivisions 39,261 40,285 Indirect lease financing 10,170 10,371 Retail: 1-4 family residential mortgages 43,692 42,833 Home equity loans and lines 67,318 67,384 Consumer 4,392 4,286 Total loans 601,614 615,263 Net unearned costs 72 7 Loans receivable $ 601,686 $ 615,270 Loans secured by commercial real estate include all loans collateralized at least in part by commercial real estate. These loans may not be for the expressed purpose of conducting commercial real estate transactions. Overdrafts are reclassified as loans and are included in consumer loans above and total loans on the balance sheet. At March 31, 2016 and December 31, 2015, overdrafts were approximately $102,000 and $203,000, respectively. QNB generally lends in its trade area which is comprised of Quakertown and the surrounding communities. To a large extent, QNB makes loans collateralized at least in part by real estate. Its lending activities could be affected by changes in the general economy, the regional economy, or real estate values. Other than disclosed in the table above, at March 31, 2016, there were no concentrations of loans exceeding 10% of total loans. The Company engages in a variety of lending activities, including commercial, residential real estate and consumer transactions. The Company focuses its lending activities on individuals, professionals and small to medium sized businesses. Risks associated with lending activities include economic conditions and changes in interest rates, which can adversely impact both the ability of borrowers to repay their loans and the value of the associated collateral. Commercial and industri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and are more susceptible to a risk of loss during a downturn in the business cycle. These loans may involve greater risk because the availability of funds to repay these loans depends on the successful operation of the borrower’s business. The assets financed are used within the business for its ongoing operation. Repayment of these kinds of loans generally comes from the cash flow of the business or the ongoing conversions of assets, such as accounts receivable and inventory, to cash. Typical collateral for commercial and industrial loans includes the borrower’s accounts receivable, inventory and machinery and equipment. Commercial real estate and residential real estate loans secured for a business purpose are originated primarily within the eastern Pennsylvania market area at conservative loan-to-value ratios and often backed by the individual guarantees of the borrowers or owners. Repayment of this kind of loan is dependent upon either the ongoing cash flow of the borrowing entity or the resale of or lease of the subject property. Commercial real estate loans may be affected to a greater extent than residential loans by adverse conditions in real estate markets or the economy because commercial real estate borrowers’ ability to repay their loans depends on successful development of their properties, as well as the factors affecting residential real estate borrowers. QNB CORP. AND SUBSIDIARY NOTES TO CONSOLIDATED FINANCIAL STATEMENTS (Unaudited) 8. LOANS &amp; ALLOWANCE FOR LOAN LOSSES (continued) Loans to state and political subdivisions are tax-exempt or taxable loans to municipalities, school districts and housing and industrial development authorities. These loans can be general obligations of the municipality or school district repaid through their taxing authority, revenue obligations repaid through the income generated by the operations of the authority, such as a water or sewer authority, or loans issued to a housing and industrial development agency, for which a private corporation is responsible for payments on the loans. Indirect lease financing receivables represent loans to small businesses that are collateralized by equipment. These loans tend to have higher risk characteristics but generally provide higher rates of return. These loans are originated by a third party and purchased by QNB based on criteria specified by QNB. The criteria include minimum credit scores of the borrower, term of the lease, type and age of equipment financed and geographic area. The geographic area primarily represents states contiguous to Pennsylvania. QNB is not the lessor and does not service these loans. The Company originates fixed-rate and adjustable-rate real estate-residential mortgage loans for personal purposes that are secured by first liens on the underlying 1-4 family residential properties. Credit risk exposure in this area of lending is minimized by the evaluation of the credit worthiness of the borrower, including debt-to-income ratios, credit scores and adherence to underwriting policies that emphasize conservative loan-to-value ratios of generally no more than 80%. Residential mortgage loans granted in excess of the 80% loan-to-value ratio criterion are generally insured by private mortgage insurance. The real estate-home equity portfolio consists of fixed-rate home equity loans and variable-rate home equity lines of credit. Risks associated with loans secured by residential properties are generally lower than commercial loans and include general economic risks, such as the strength of the job market, employment stability and the strength of the housing market. Since most loans are secured by a primary or secondary residence, the borrower’s continued employment is the greatest risk to repayment. The Company offers a variety of loans to individuals for personal and household purposes. Consumer loans are generally considered to have greater risk than first or second mortgages on real estate because they may be unsecured, or, if they are secured, the value of the collateral may be difficult to assess and is more likely to decrease in value than real estate. Credit risk in this portfolio is controlled by conservative underwriting standards that consider debt-to-income levels and the creditworthiness of the borrower and, if secured, collateral values. The Company employs an eight (8) grade risk rating system related to the credit quality of commercial loans, loans to state and political subdivisions and indirect lease financing of which the first four categories are pass categories (credits not adversely rated). The following is a description of the internal risk ratings and the likelihood of loss related to each risk rating. 1 - Excellent - no apparent risk 2 - Good - minimal risk 3 - Acceptable - average risk 4 - Watch List - greater than average risk 5 - Special Mention - potential weaknesses 6 - Substandard - well defined weaknesses 7 - Doubtful - full collection unlikely 8 - Loss - considered uncollectible QNB CORP. AND SUBSIDIARY NOTES TO CONSOLIDATED FINANCIAL STATEMENTS (Unaudited) 8. LOANS &amp; ALLOWANCE FOR LOAN LOSSES (continued) The Company maintains a loan review system, which allows for a periodic review of our loan portfolio and the early identification of potential problem loans. Each loan officer assigns a rating at the time the loan is originated. Loans with risk ratings of one through three are reviewed annually based on the borrower’s fiscal year. Loans with risk ratings of four are reviewed every six to twelve months based on the dollar amount of the relationship with the borrower. Loans with risk ratings of five through eight are reviewed at least quarterly, and as often as monthly, at management’s discretion. The Company also utilizes an outside loan review firm to review the portfolio on a semi-annual basis to provide the Board of Directors and senior management an independent review of the Bank’s loan portfolio on an ongoing basis. These reviews are designed to recognize deteriorating credits in their earliest stages in an effort to reduce and control risk in the lending function as well as identifying potential shifts in the quality of the loan portfolio. The examinations by the outside loan review firm include the review of lending activities with respect to underwriting and processing new loans, monitoring the risk of existing loans and to provide timely follow-up and corrective action for loans showing signs of deterioration in quality. In addition, the outside firm reviews the methodology for the allowance for loan losses to determine compliance to policy and regulatory guidance. The following tables present the classes of the loan portfolio summarized by the aggregate pass rating and the classified ratings of special mention, substandard and doubtful within the Company’s internal risk rating system as of March 31, 2016 and December 31, 2015: March 31, 2016 Pass Special mention Substandard Doubtful Total Commercial: Commercial and industrial $ 108,720 $ 6 $ 6,719 $ - $ 115,445 Construction 31,562 - 15 - 31,577 Secured by commercial real estate 209,141 815 15,129 - 225,085 Secured by residential real estate 61,908 - 2,766 - 64,674 State and political subdivisions 38,019 - 1,242 - 39,261 Indirect lease financing 10,071 - 99 - 10,170 $ 459,421 $ 821 $ 25,970 $ - $ 486,212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QNB CORP. AND SUBSIDIARY NOTES TO CONSOLIDATED FINANCIAL STATEMENTS (Unaudited) 8. LOANS &amp; ALLOWANCE FOR LOAN LOSSES (continued) For retail loans, the Company evaluates credit quality based on the performance of the individual credits. The following tables present the recorded investment in the retail classes of the loan portfolio based on payment activity as of March 31, 2016 and December 31, 2015: March 31, 2016 Performing Non- performing Total Retail: 1-4 family residential mortgages $ 43,412 $ 280 $ 43,692 Home equity loans and lines 67,206 112 67,318 Consumer 4,392 - 4,392 $ 115,010 $ 392 $ 115,402 December 31, 2015 Performing Non- performing Total Retail: 1-4 family residential mortgages $ 42,546 $ 287 $ 42,833 Home equity loans and lines 67,257 127 67,384 Consumer 4,286 - 4,286 $ 114,089 $ 414 $ 114,50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6 and December 31, 2015: March 31, 2016 30-59 days past due 60-89 days past due 90 days or more past due Total past due loans Current Total loans receivable Commercial: Commercial and industrial $ 444 - - $ 444 $ 115,001 $ 115,445 Construction - - - - 31,577 31,577 Secured by commercial real estate 856 - $ 868 1,724 223,361 225,085 Secured by residential real estate 42 - 430 472 64,202 64,674 State and political subdivisions - - - - 39,261 39,261 Indirect lease financing 687 $ 2 72 761 9,409 10,170 Retail: 1-4 family residential mortgages 304 - - 304 43,388 43,692 Home equity loans and lines 260 - - 260 67,058 67,318 Consumer 10 2 - 12 4,380 4,392 $ 2,603 $ 4 $ 1,370 $ 3,977 $ 597,637 $ 601,614 QNB CORP. AND SUBSIDIARY NOTES TO CONSOLIDATED FINANCIAL STATEMENTS (Unaudited) 8. LOANS &amp; ALLOWANCE FOR LOAN LOSSES (continued) December 31, 2015 30-59 days past due 60-89 days past due 90 days or more past due Total past due loans Current Total loans receivable Commercial: Commercial and industrial $ 95 $ - - $ 95 $ 124,302 $ 124,397 Construction 63 - - 63 27,309 27,372 Secured by commercial real estate 443 - $ 935 1,378 233,793 235,171 Secured by residential real estate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The following tables disclose the recorded investment in loans receivable that are either on non-accrual status or past due 90 days or more and still accruing interest as of March 31, 2016 and December 31, 2015: March 31, 2016 90 days or more past due (still accruing) Non-accrual Commercial: Commercial and industrial - $ 3,144 Construction - - Secured by commercial real estate - 3,488 Secured by residential real estate - 1,733 State and political subdivisions - - Indirect lease financing $ 8 77 Retail: 1-4 family residential mortgages - 280 Home equity loans and lines - 112 Consumer - - $ 8 $ 8,834 QNB CORP. AND SUBSIDIARY NOTES TO CONSOLIDATED FINANCIAL STATEMENTS (Unaudited) 8. LOANS &amp; ALLOWANCE FOR LOAN LOSSES (continued) December 31, 2015 90 days or more past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 Activity in the allowance for loan losses for the three months ended March 31, 2016 and 2015 are as follows: Three months ended March 31, 2016 Balance, beginning of period Provision for (credit to) loan losses Charge-offs Recoveries Balance, end of period Commercial: Commercial and industrial $ 1,521 $ (56 ) $ (140 ) $ 9 $ 1,334 Construction 286 66 - - 352 Secured by commercial real estate 2,411 (121 ) - 2 2,292 Secured by residential real estate 1,812 (140 ) - 18 1,690 State and political subdivisions 222 (26 ) - - 196 Indirect lease financing 164 53 (9 ) - 208 Retail: 1-4 family residential mortgages 350 2 - - 352 Home equity loans and lines 428 (81 ) - 5 352 Consumer 76 1 (17 ) 9 69 Unallocated 284 427 N/A N/A 711 $ 7,554 $ 125 $ (166 ) $ 43 $ 7,556 QNB CORP. AND SUBSIDIARY NOTES TO CONSOLIDATED FINANCIAL STATEMENTS (Unaudited) 8. LOANS &amp; ALLOWANCE FOR LOAN LOSSES (continued) Three months ended March 31, 2015 Balance, beginning of period Provision for (credit to) loan losses Charge-offs Recoveries Balance, end of period Commercial: Commercial and industrial $ 1,892 $ (27 ) - $ 10 $ 1,875 Construction 297 (12 ) - - 285 Secured by commercial real estate 2,700 (105 ) $ (28 ) 2 2,569 Secured by residential real estate 1,630 38 (4 ) 2 1,666 State and political subdivisions 221 32 - - 253 Indirect lease financing 93 1 (8 ) 9 95 Retail: 1-4 family residential mortgages 312 (4 ) - - 308 Home equity loans and lines 453 21 - 5 479 Consumer 85 11 (18 ) 7 85 Unallocated 318 45 N/A N/A 363 $ 8,001 $ - $ (58 ) $ 35 $ 7,978 The Company maintains a loan review system, which includes a continuous review of the loan portfolio by internal and external parties to aid in the early identification of potential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loans, loans to state and political subdivisions and indirect lease financing loans by using either the present value of expected future cash flows discounted at the loan’s effective interest rate or the fair value of the collateral if the loan is collateral 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An allowance for loan losses is established for an impaired loan if its carrying value exceeds its estimated fair value. The estimated fair values of the majority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QNB CORP. AND SUBSIDIARY NOTES TO CONSOLIDATED FINANCIAL STATEMENTS (Unaudited) 8. LOANS &amp; ALLOWANCE FOR LOAN LOSSES (continued) For commercial loans secured by non-real estate collateral, such as accounts receivable, inventory and equipment, estimated fair values are determined based on the borrower’s financial statements, inventory reports, accounts receivable agings or equipment appraisals or invoices. Indications of value from these sources are generally discounted based on the age of the financial information or the quality of the assets. From time to time, QNB may extend, restructure, or otherwise modify the terms of existing loans, on a case-by-case basis, to remain competitive and retain certain customers, as well as assist other customers that may be experiencing financial difficultie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o less than the current market rate for new obligations with similar risk. Loans classified as TDRs are considered non-performing and are also designated as impaired. The concessions made for TDRs involve lowering the monthly payments on loans through periods of interest only payments, a reduction in interest rate below a market rate or an extension of the term of the loan without a corresponding adjustment to the risk premium reflected in the interest rate, or a combination of these three methods. The restructurings rarely result in the forgiveness of principal or accrued interest.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DR loans that are in compliance with their modified terms and that yield a market rate may be removed from the TDR status after a period of performance. Performing TDRs (not reported as non-accrual or past due 90 days or more and still accruing) totaled $1,268,000 and $1,288,000 as of March 31, 2016 and December 31, 2015, respectively. Non-performing TDRs totaled $2,436,000 and $990,000 as of March 31, 2016 and December 31, 2015, respectively. All TDRs are included in impaired loans. The following table illustrates the specific reserve for loan losses allocated to loans modified as TDRs. These specific reserves are included in the allowance for loan losses for loans individually evaluated for impairment. March 31, 2016 December 31, 2015 Unpaid principal balance Related allowance Unpaid principal balance Related allowance TDRs with no specific allowance recorded $ 2,875 - $ 1,787 - TDRs with an allowance recorded 829 $ 468 491 $ 491 $ 3,704 $ 468 $ 2,278 $ 491 The TDR concessions made during the three months ended March 31, 2016 involved extension of a maturity date, renewal of a line of credit and concessions to lower monthly payments. As of March 31, 2016 and December 31, 2015, QNB had commitments of $1,927,000 and $1,919,000, respectively, to lend additional funds to customers with loans whose terms have been modified in troubled debt restructurings. There were no charge-offs resulting from loans modified as TDRs during the three months ended March 31, 2016 and 2015. QNB CORP. AND SUBSIDIARY NOTES TO CONSOLIDATED FINANCIAL STATEMENTS (Unaudited) 8. LOANS &amp; ALLOWANCE FOR LOAN LOSSES (continued) The following table presents loans by loan class modified as TDRs during the three months ended March 31, 2016 and 2015. The pre-modification and post-modification outstanding recorded investments disclosed in the tables below, represent carrying amounts immediately prior to the modification and at March 31, 2016 and 2015. Three months ended March 31, 2016 2015 Number of contracts Pre-modification outstanding recorded investment Post-modification outstanding recorded investment Number of contracts Pre-modification outstanding recorded investment Post-modification outstanding recorded investment Commercial: Commercial and industrial 6 $ 1,074 $ 1,050 - $ - $ - Secured by residential real estate 3 483 479 - - - 9 $ 1,557 $ 1,529 - $ - $ - There were no loans modified as TDRs within 12 months prior to March 31, 2016 and 2015 for which there was a payment default (60 days or more past due) during the three months ended March 31, 2016 and 2015. The Company has five mortgage loans secured by residential real estate for which foreclosure proceedings are in process at March 31, 2016. The recorded investment is $72,000. The following tables present the balance in the allowance for loan losses at March 31, 2016 and December 31, 2015 disaggregated on the basis of the Company’s impairment method by class of loans receivable along with the balance of loans receivable by class, excluding unearned fees and costs, disaggregated on the basis of the Company’s impairment methodology: Allowance for Loan Losses Loans Receivable March 31, 2016 Balance Balance related to loans individually evaluated for impairment Balance related to loans collectively evaluated for impairment Balance Balance individually evaluated for impairment Balance collectively evaluated for impairment Commercial: Commercial and industrial $ 1,334 $ 560 $ 774 $ 115,445 $ 4,324 $ 111,121 Construction 352 - 352 31,577 367 31,210 Secured by commercial real estate 2,292 102 2,190 225,085 6,365 218,720 Secured by residential real estate 1,690 190 1,500 64,674 2,039 62,635 State and political subdivisions 196 - 196 39,261 - 39,261 Indirect lease financing 208 33 175 10,170 79 10,091 Retail: 1-4 family residential mortgages 352 20 332 43,692 574 43,118 Home equity loans and lines 352 - 352 67,318 136 67,182 Consumer 69 - 69 4,392 - 4,392 Unallocated 711 N/A N/A N/A N/A N/A $ 7,556 $ 905 $ 5,940 $ 601,614 $ 13,884 $ 587,730 QNB CORP. AND SUBSIDIARY NOTES TO CONSOLIDATED FINANCIAL STATEMENTS (Unaudited) 8. LOANS &amp; ALLOWANCE FOR LOAN LOSSES (continued)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QNB CORP. AND SUBSIDIARY NOTES TO CONSOLIDATED FINANCIAL STATEMENTS (Unaudited) 8. LOANS &amp; ALLOWANCE FOR LOAN LOSSES (continued) The following table summarizes additional information in regards to impaired loans by loan portfolio class as of March 31, 2016 and December 31, 2015: March 31, 2016 December 31, 2015 Recorded investment (after charge-offs) Unpaid principal balance Related allowance Recorded investment (after charge-offs) Unpaid principal balance Related allowance With no specific allowance recorded: Commercial: Commercial and industrial $ 3,564 $ 3,880 $ - $ 3,629 $ 3,923 $ - Construction 367 367 - 364 364 - Secured by commercial real estate 5,489 5,857 - 6,932 7,416 - Secured by residential real estate 888 1,580 - 942 1,653 - State and political subdivisions - - - - - - Indirect lease financing 15 24 - 3 3 - Retail: 1-4 family residential mortgages 389 403 - 393 406 - Home equity loans and lines 136 191 - 151 201 - Consumer - - - - - - $ 10,848 $ 12,302 $ - $ 12,414 $ 13,966 $ - With an allowance recorded: Commercial: Commercial and industrial $ 760 $ 891 $ 560 $ 957 $ 1,086 $ 712 Construction - - - - - - Secured by commercial real estate 876 1,023 102 66 66 14 Secured by residential real estate 1,151 1,268 190 1,171 1,279 203 State and political subdivisions - - - - - - Indirect lease financing 64 66 33 14</t>
  </si>
  <si>
    <t>Note 9 - Fair Value Measurements and Disclosures</t>
  </si>
  <si>
    <t>Fair Value Disclosures [Text Block]</t>
  </si>
  <si>
    <t xml:space="preserve">9. FAIR VALUE MEASUREMENTS AND DISCLOSURES Financial Accounting Standards Board (FASB) ASC 820, Fair Value Measurements and Disclosure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QNB CORP. AND SUBSIDIARY NOTES TO CONSOLIDATED FINANCIAL STATEMENTS (Unaudited) 9. FAIR VALUE MEASUREMENTS AND DISCLOSURES (continued)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y’s relationship to other benchmark quoted securities. The following table sets forth QNB’s financial assets measured at fair value on a recurring and nonrecurring basis and the fair value measurements by level within the fair value hierarchy as of March 31, 2016: March 31, 2016 Quoted prices in active markets for identical assets (Level 1) Significant other observable input (Level 2) Significant unobservable inputs (Level 3) Balance at end of period Recurring fair value measurements Trading Securities State and municipal securities - $ 4,006 - $ 4,006 Securities available-for-sale U.S. Government agency securities - 51,975 - 51,975 State and municipal securities - 75,310 - 75,310 U.S. Government agencies and sponsored enterprises (GSEs): Mortgage-backed securities - 137,178 - 137,178 Collateralized mortgage obligations (CMOs) - 61,686 - 61,686 Pooled trust preferred securities - - $ 2,655 2,655 Corporate debt securities - 9,078 - 9,078 Equity securities $ 7,236 - - 7,236 Total securities available-for-sale $ 7,236 $ 335,227 $ 2,655 $ 345,118 Total recurring fair value measurements $ 7,236 $ 339,233 $ 2,655 $ 349,124 Nonrecurring fair value measurements * Impaired loans $ - $ - $ 2,131 $ 2,131 Mortgage servicing rights - - 49 49 Total nonrecurring fair value measurements $ - $ - $ 2,180 $ 2,180 * impairment QNB CORP. AND SUBSIDIARY NOTES TO CONSOLIDATED FINANCIAL STATEMENTS (Unaudited) 9. FAIR VALUE MEASUREMENTS AND DISCLOSURES (continued) The following table sets forth QNB’s financial assets measured at fair value on a recurring and nonrecurring basis, the fair value measurements by level within the fair value hierarchy as of December 31, 2015: December 31, 2015 Quoted prices in active markets for identical assets (Level 1) Significant other observable input (Level 2) Significant unobservable inputs (Level 3) Balance at end of period Recurring fair value measurements Trading Securities State and municipal securities - $ 4,189 - $ 4,189 Securities available-for-sale U.S. Government agency securities - 61,779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 Impaired loans $ - $ - $ 1,698 $ 1,698 Mortgage servicing rights - - 133 133 Total nonrecurring fair value measurements $ - $ - $ 1,831 $ 1,831 * impairment QNB CORP. AND SUBSIDIARY NOTES TO CONSOLIDATED FINANCIAL STATEMENTS (Unaudited) 9. FAIR VALUE MEASUREMENTS AND DISCLOSURES (continued) The following table presents additional quantitative information about assets measured at fair value on a nonrecurring basis and for which QNB has utilized Level 3 inputs to determine fair value: Quantitative information about Level 3 fair value measurements March 31, 2016 Fair value Valuation techniques Unobservable input Value or range of values Impaired loans $ 1,149 Appraisal of collateral (1) Appraisal adjustments (2) -10% to -60% Liquidation expenses (3) -10% Impaired loans 106 Used commercial vehicle and equipment guides Guide value discounts (4) 0% to -30% Impaired loans 126 Financial statement values for UCC collateral Financial statement value discounts (5) -25% Impaired loans 750 Agreement of sale (6) Mortgage servicing rights 49 Discounted cash flow Remaining term (in years) 3 - 28 Discount rate 10% to 12% Quantitative information about Level 3 fair value measurements December 31, 2015 Fair value Valuation techniques Unobservable input Value or range of values Impaired loans $ 1,331 Appraisal of collateral (1) Appraisal adjustmen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in years) 3 - 28 Discount rate 10% to 12% (1) Fair value is primarily determined through appraisals of the underlying collateral by independent parties, which generally includes various level 3 inputs which are not always identifiable. (2) Appraisals may be adjusted by management for qualitative factors such as economic conditions and the age of the appraisal. The range is presented as a percent of the initial appraised value. (3) Appraisals and pending agreements of sale are adjusted by management for estimated liquidation expenses. The range is presented as a percent of the initial appraised value. (4) If lendable value (lower than wholesale) is utilized then no additional discounts are taken. If lendable value is not provided then additional discounts are applied. (5) Values obtained from financial statements for UCC collateral (fixed assets and inventory) are discounted to estimated realizable liquidation value. (6) Fair value is determined by the estimated net proceeds. QNB CORP. AND SUBSIDIARY NOTES TO CONSOLIDATED FINANCIAL STATEMENTS (Unaudited) 9. FAIR VALUE MEASUREMENTS AND DISCLOSURES (continued) The following table presents additional information about the securities available-for-sale measured at fair value on a recurring basis and for which QNB utilized significant unobservable inputs (Level 3 inputs) to determine fair value for the three months ended March 31, 2016: Fair value measurements using significant unobservable inputs (Level 3) Balance, January 1, 2016 $ 2,653 Payments received (71 ) Total gains or losses (realized/unrealized): Included in earnings - Included in other comprehensive income 73 Transfers in and/or out of Level 3 - Balance, March 31, 2016 $ 2,655 There were no transfers in and out of Level 1 and Level 2 fair value measurements during the three months ended March 31, 2016 or 2015. There were also no transfers in or out of level 3 for the same periods. There were no losses included in earnings attributable to the change in unrealized gains or losses relating to the available-for-sale securities above with fair value measurements utilizing significant unobservable inputs for the three-month periods ended March 31, 2016 and 2015, respectively. The Level 3 securities consist of six collateralized debt obligation securities, PreTSL securities, which are backed by trust preferred securities issued by banks, thrifts, and insurance companies. As discussed in Note 7, despite the fact that there have been some trades over the past few years, the market for these securities at March 31, 2016 was not active and markets for similar securities also are not active. The inactivity was evidenced first by a significant widening of the bid-ask spread in the brokered markets in which PreTSLs trade and then by a significant decrease in the volume of trades relative to historical levels. The new issue market is also inactive and there are currently very few market participants who are willing and or able to transact for these securities. Given conditions in the debt markets today and the absence of observable transactions in the secondary and new issue markets, we determined: ● The few observable transactions and market quotations that are available are not reliable for purposes of determining fair value at March 31, 2016; ● 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 ● PreTSLs will be classified within Level 3 of the fair value hierarchy because significant adjustments are required to determine fair value at the measurement date. The Bank is aware of several factors indicating that recent transactions of PreTSL securities are not orderly including an increased spread between bid/ask prices, lower sales transaction volumes for these types of securities, and a lack of new issuances. As a result, the Bank engaged an independent third party to value the securities using a discounted cash flow analysis. The estimated cash flows are based on specific assumptions about defaults, deferrals and prepayments of the trust preferred securities underlying each PreTSL. The resulting collateral cash flows are allocated to the bond waterfall using the INTEXcalc valuation model. Default rates are calculated based upon a comparison of key financial ratios of active individual issuers without a short-term probability of default compared to all FDIC insured banks. The base loss severity assumption and long-term loss severity assumptions are modeled at 95%. The severity factor for near-term QNB CORP. AND SUBSIDIARY NOTES TO CONSOLIDATED FINANCIAL STATEMENTS (Unaudited) 9. FAIR VALUE MEASUREMENTS AND DISCLOSURES (continued) The internal rate of return is the pre-tax yield used to discount the best estimate of future cash flows after credit losses. The cash flows have been discounted using estimated market discount rates of 3-month LIBOR plus spreads ranging from 4.23% to 7.01%. The determination of appropriate market discount rates involved the consideration of the following: ● the time value of money ● the price for bearing uncertainty in cash flows ● other factors that would be considered by market participants The analysis of discount rates involved the review of corporate bond spreads for banks, U.S. Treasury yields, credit default swap rates for financial companies (utilized as a proxy for credit), the swap/LIBOR yield curve and the characteristics of the individual securities being valued. For a further discussion of PreTSL valuation, see Note 7, Investment Securities. The following information should not be interpreted as an estimate of the fair value of the entire Company since a fair value calculation is only provided for a limited portion of QNB’s assets and liabilities. Due to a wide range of valuation techniques and the degree of subjectivity used in making the estimates, comparisons between QNB’s disclosures and those of other companies may not be meaningful. The following methods and assumptions were used to estimate the fair values of each major classification of financial instrument and non-financial asset at March 31, 2016 and December 31, 2015: Cash and cash equivalents, accrued interest receivable and accrued interest payable (carried at cost) Investment securities - trading (carried at fair value), available-for-sale (carried at fair value) and held-to-maturity (carried at amortized cost) QNB CORP. AND SUBSIDIARY NOTES TO CONSOLIDATED FINANCIAL STATEMENTS (Unaudited) 9. FAIR VALUE MEASUREMENTS AND DISCLOSURES (continued) Restricted investment in bank stocks (carried at cost) Loans Held for Sale (carried at lower of cost or fair value): Loans Receivable (carried at cost) Impaired Loans (generally carried at fair value) Mortgage Servicing Rights (carried at lower of cost or fair value) Deposit liabilities (carried at cost) Short-term borrowings (carried at cost) Off-balance-sheet instruments (disclosed at cost)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 respective period 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 end. QNB CORP. AND SUBSIDIARY NOTES TO CONSOLIDATED FINANCIAL STATEMENTS (Unaudited) 9. FAIR VALUE MEASUREMENTS AND DISCLOSURES (continued) The estimated fair values and carrying amounts of the Company’s financial and off-balance sheet instruments are summarized as follows: Fair value measurements March 31, 2016 Carrying amount Fair value Quoted prices in active markets for identical assets (Level 1) Significant other observable inputs (Level 2) Significant unobservable inputs (Level 3) Financial assets Cash and cash equivalents $ 32,138 $ 32,138 $ 32,138 - - Investment securities: Trading 4,006 4,006 - $ 4,006 - Available-for-sale 345,118 345,118 7,236 335,227 $ 2,655 Held-to-maturity 147 150 - 150 - Restricted investment in bank stocks 508 508 - 508 - Loans held-for-sale 90 94 - 94 - Net loans 594,130 602,747 - - 602,747 Mortgage servicing rights 498 609 - - 609 Accrued interest receivable 2,610 2,610 - 2,610 - Financial liabilities Deposits with no stated maturities $ 638,257 $ 638,257 $ 638,257 - $ - Deposits with stated maturities 227,103 229,514 - $ 229,514 - Short-term borrowings 40,426 40,426 40,426 - - Accrued interest payable 332 332 - 332 - Off-balance sheet instruments Commitments to extend credit $ - $ - $ - $ - $ - Standby letters of credit - - - - - QNB CORP. AND SUBSIDIARY NOTES TO CONSOLIDATED FINANCIAL STATEMENTS (Unaudited) 9. FAIR VALUE MEASUREMENTS AND DISCLOSURES (continued) 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t>
  </si>
  <si>
    <t>Note 10 - Off-balance-sheet Financial Instruments and Guarantees</t>
  </si>
  <si>
    <t>Commitments and Contingencies Disclosure [Text Block]</t>
  </si>
  <si>
    <t>10. OFF-BALANCE-SHEET FINANCIAL INSTRUMENTS AND GUARANTEES In the normal course of business there are various legal proceedings, commitments, and contingent liabilities which are not reflected in the financial statements. Management does not anticipate any material losses as a result of these transactions and activities. They include, among other things, commitments to extend credit and standby letters of credit. The maximum exposure to credit loss, which represents the possibility of sustaining a loss due to the failure of the other parties to a financial instrument to perform according to the terms of the contract, is represented by the contractual amount of these instruments. QNB uses the same lending standards and policies in making credit commitments as it does for on-balance sheet instruments. The activity is controlled through credit approvals, control limits, and monitoring procedures. A summary of the Bank's financial instrument commitments is as follows: March 31, 2016 December 31, 2015 Commitments to extend credit and unused lines of credit $ 251,220 $ 232,492 Standby letters of credit 9,879 9,493 Total financial instrument commitments $ 261,099 $ 241,985 QNB CORP. AND SUBSIDIARY NOTES TO CONSOLIDATED FINANCIAL STATEMENTS (Unaudited) 10. OFF-BALANCE-SHEET FINANCIAL INSTRUMENTS AND GUARANTEES (continued) Commitments to extend credit are agreements to lend to a customer as long as there is no violation of any condition established in the contract. Commitments generally have fixed expiration dates or other termination clauses and may require the payment of a fee. Since many of the commitments are expected to expire without being drawn upon, the total commitment amounts do not necessarily represent future cash requirements. QNB evaluates each customer’s creditworthiness on a case-by-case basis. Standby letters of credit are conditional commitments issued by the Bank to guarantee the financial or performance obligation of a customer to a third party. QNB’s exposure to credit loss in the event of nonperformance by the other party to the financial instrument for standby letters of credit is represented by the contractual amount of those instruments. The Bank uses the same credit policies in making conditional obligations as it does for on-balance sheet instruments. These standby letters of credit expire within three years. The credit risk involved in issuing letters of credit is essentially the same as that involved in extending other loan commitments. The Bank requires collateral and personal guarantees supporting these letters of credit as deemed necessary. Management believes that the proceeds obtained through a liquidation of such collateral and the enforcement of personal guarantees would be sufficient to cover the maximum potential amount of future payments required under the corresponding guarantees. The amount of the liability as of March 31, 2016 and December 31, 2015 for guarantees under standby letters of credit issued is not material. The amount of collateral obtained for letters of credit and commitments to extend credit is based on management’s credit evaluation of the customer. Collateral varies, but may include real estate, accounts receivable, marketable securities, pledged deposits, inventory or equipment.</t>
  </si>
  <si>
    <t>Note 11 - Regulatory Restrictions</t>
  </si>
  <si>
    <t>Regulatory Capital Requirements under Banking Regulations [Text Block]</t>
  </si>
  <si>
    <t xml:space="preserve">11. REGULATORY RESTRICTIONS Dividends payable by the Company and the Bank are subject to various limitations imposed by statutes, regulations and policies adopted by bank regulatory agencies. Under Pennsylvania banking law, the Bank is subject to certain restrictions on the amount of dividends that it may declare without prior regulatory approval. Under Federal Reserve regulations, the Bank is limited as to the amount it may lend affiliates, including the Company, unless such loans are collateralized by specific obligations. Both the Company and the Bank are subject to regulatory capital requirements administered by Federal bank regulatory agencies. Failure to meet minimum capital requirements can initiate actions by regulators that could have an effect on the financial statements. Under the framework for prompt corrective action, both the Company and the Bank must meet capital guidelines that involve quantitative measures of their assets, liabilities, and certain off-balance-sheet items. The final rules implementing the Basel Committee on Banking Supervision’s capital guidelines for U.S. banks (“Basel III”) became effective for QNB on January 1, 2015, with full compliance with all the of final rule’s requirements phased in over a multi-year schedule, to be fully phased-in by January 1, 2019. Under the final rules, minimum requirements increased for both the quantity and quality of capital.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Strict eligibility criteria for regulatory capital instruments were also implemented. The final rules also revised the definition and calculation of Tier 1 capital, Total Capital, and risk-weighted assets. QNB CORP. AND SUBSIDIARY NOTES TO CONSOLIDATED FINANCIAL STATEMENTS (Unaudited) 11. REGULATORY RESTRICTIONS (continued) The capital amounts and classification are also subject to qualitative judgments by the regulators. Management believes, as of March 31, 2016, that the Company and the Bank met capital adequacy requirements to which they were subject. Each of the Company and the Bank is presently considered to be “well capitalized” under the regulatory framework. To be categorized as well capitalized, the Company and the Bank must maintain minimum ratios set forth in the table below. The Company and the Bank’s actual capital amounts and ratios are presented as follows: Capital levels Actual Minimum required Well capitalized As of March 31, 2016 Amount Ratio Amount Ratio Amount Ratio Total risk-based capital (to risk-weighted assets): Consolidated $ 100,368 13.09 % $ 61,342 8.00 % $ 76,678 10.00 % Bank 92,591 12.44 59,541 8.00 74,426 10.00 Tier I capital (to risk-weighted assets): Consolidated 92,746 12.10 46,007 6.00 46,007 6.00 Bank 84,976 11.42 44,656 6.00 59,541 8.00 Common equity tier 1 capital (to risk-weighted assets): Consolidated 92,746 12.10 34,505 4.50 N/A N/A Bank 84,976 11.42 33,492 4.50 48,377 6.50 Tier I capital (to average assets): Consolidated 92,746 9.26 40,047 4.00 N/A N/A Bank 84,976 8.56 39,730 4.00 49,662 5.00 Capital levels Actual Minimum requir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 </t>
  </si>
  <si>
    <t>Note 3 - Stock-based Compensation and Shareholders' Equity (Tables)</t>
  </si>
  <si>
    <t>Notes Tables</t>
  </si>
  <si>
    <t>Schedule of Share-based Payment Award, Stock Options, Valuation Assumptions [Table Text Block]</t>
  </si>
  <si>
    <t xml:space="preserve"> Three months ended March 31, 2016 2015 Risk free interest rate 1.14 % 1.06 % Dividend yield 3.78 3.86 Volatility 22.62 26.74 Expected life (years) 4.20 5.00 </t>
  </si>
  <si>
    <t>Schedule of Share-based Compensation, Stock Options, Activity [Table Text Block]</t>
  </si>
  <si>
    <t xml:space="preserve"> Number of options Weighted average exercise price Weighted average remaining contractual term (in years) Aggregate intrinsic value Outstanding at December 31, 2015 82,875 $ 24.33 Granted 23,500 30.40 Exercised (17,900 ) 20.65 Forfeited (9,225 ) 25.77 Outstanding at March 31, 2016 79,250 $ 26.79 3.22 $ 264 Exercisable at March 31, 2016 24,125 $ 22.38 1.37 $ 184 Number of options Weighted average exercise price Weighted average remaining contractual term (in years) Aggregate intrinsic value Outstanding at December 31, 2014 88,375 $ 23.27 Granted 21,000 29.25 Exercised (10,875 ) 17.58 Forfeited (12,650 ) 31.87 Outstanding at March 31, 2015 85,850 $ 24.19 2.97 $ 402 Exercisable at March 31, 2015 31,650 $ 20.83 1.35 $ 251 </t>
  </si>
  <si>
    <t>Note 5 - Earnings Per Share (Tables)</t>
  </si>
  <si>
    <t>Schedule of Earnings Per Share, Basic and Diluted [Table Text Block]</t>
  </si>
  <si>
    <t xml:space="preserve"> Three months ended March 31, 2016 2015 Numerator for basic and diluted earnings per share - net income $ 2,265 $ 2,136 Denominator for basic earnings per share - weighted average shares outstanding 3,369,782 3,321,688 Effect of dilutive securities - employee stock options 8,154 12,114 Denominator for diluted earnings per share - adjusted weighted average shares outstanding 3,377,936 3,333,802 Earnings per share - basic $ 0.67 $ 0.64 Earnings per share - diluted $ 0.67 $ 0.64 </t>
  </si>
  <si>
    <t>Note 6 - Comprehensive Income (Tables)</t>
  </si>
  <si>
    <t>Schedule of Accumulated Other Comprehensive Income (Loss) [Table Text Block]</t>
  </si>
  <si>
    <t xml:space="preserve"> March 31, 2016 December 31, 2015 Unrealized net holding gains (losses) on available-for-sale securities $ 3,538 $ (568 ) Unrealized losses on available-for-sale securities for which a portion of an other-than-temporary impairment loss has been recognized in earnings (198 ) (259 ) Accumulated other comprehensive income (loss) 3,340 (827 ) Tax effect (1,136 ) 281 Accumulated other comprehensive income (loss), net of tax $ 2,204 $ (546 )</t>
  </si>
  <si>
    <t>Reclassification out of Accumulated Other Comprehensive Income [Table Text Block]</t>
  </si>
  <si>
    <t xml:space="preserve"> Amount reclassified from accumulated other comprehensive income Details about accumulated other comprehensive income 2016 2015 Affected line item in the statement of income Unrealized net holding gains on available-for-sale securities $ 389 $ 503 Net gain on sale of investment securities Other-than-temporary impairment losses on investment securities (70 ) - Net other-than-temporary impairment losses on investment securities 319 503 Tax effect (108 ) (171 ) Provision for income taxes Total reclass out of accumulated other comprehensive income, net of tax $ 211 $ 332 Net of tax</t>
  </si>
  <si>
    <t>Note 7 - Investment Securities (Tables)</t>
  </si>
  <si>
    <t>Trading Securities [Table Text Block]</t>
  </si>
  <si>
    <t xml:space="preserve"> March 31, 2016 December, 31 2015 State and municipal securities $ 4,006 $ 4,189 </t>
  </si>
  <si>
    <t>Available-for-sale Securities [Table Text Block]</t>
  </si>
  <si>
    <t xml:space="preserve"> March 31, 2016 Fair value Gross unrealized holding gains Gross unrealized holding losses Amortized cost U.S. Government agency $ 51,975 $ 198 $ (37 ) $ 51,814 State and municipal 75,310 1,822 (3 ) 73,491 U.S. Government agencies and sponsored enterprises (GSEs): Mortgage-backed 137,178 1,803 (61 ) 135,436 Collateralized mortgage obligations (CMOs) 61,686 479 (335 ) 61,542 Pooled trust preferred 2,655 269 (834 ) 3,220 Corporate debt 9,078 23 (24 ) 9,079 Equity 7,236 433 (393 ) 7,196 Total investment securities available-for-sale $ 345,118 $ 5,027 $ (1,687 ) $ 341,778 December 31, 2015 Fair value Gross unrealized holding gains Gross unrealized holding losses Amortized cost U.S. Government agency $ 61,779 $ 88 $ (490 ) $ 62,181 State and municipal 78,954 1,554 (31 ) 77,431 U.S. Government agencies and sponsored enterprises (GSEs): Mortgage-backed 136,681 944 (920 ) 136,657 Collateralized mortgage obligations (CMOs) 65,610 178 (1,178 ) 66,610 Pooled trust preferred 2,653 259 (897 ) 3,291 Corporate debt 9,004 15 (95 ) 9,084 Equity 7,234 516 (770 ) 7,488 Total investment securities available-for-sale $ 361,915 $ 3,554 $ (4,381 ) $ 362,742 </t>
  </si>
  <si>
    <t>Investments Classified by Contractual Maturity Date [Table Text Block]</t>
  </si>
  <si>
    <t xml:space="preserve"> March 31, 2016 Fair value Amortized cost Due in one year or less $ 6,069 $ 6,020 Due after one year through five years 212,395 210,130 Due after five years through ten years 101,513 100,322 Due after ten years 17,905 18,110 Equity securities 7,236 7,196 Total investment securities available-for-sale $ 345,118 $ 341,778 March 31, 2016 Fair value Amortized cost Due in one year or less $ 150 $ 147 Due after one year through five years - - Due after five years through ten years - - Due after ten years - - Total investment securities held-to-maturity $ 150 $ 147 </t>
  </si>
  <si>
    <t>Realized Gain (Loss) on Investments [Table Text Block]</t>
  </si>
  <si>
    <t xml:space="preserve"> Three months ended March 31, 2016 Three months ended March 31, 2015 Gross realized gains Gross realized losses Other-than- temporary impairment losses Net gains Gross realized Gross losses Other-than- temporary impairment losses Net gains Equity securities $ 382 - $ (70 ) $ 312 $ 426 - $ - $ 426 Debt securities 80 $ (73 ) - 7 88 $ (11 ) - 77 Total $ 462 $ (73 ) $ (70 ) $ 319 $ 514 $ (11 ) $ - $ 503 </t>
  </si>
  <si>
    <t>Other than Temporary Impairment, Credit Losses Recognized in Earnings [Table Text Block]</t>
  </si>
  <si>
    <t xml:space="preserve"> Three months ended March 31, 2016 2015 Balance, beginning of period $ 1,153 $ 1,153 Reductions: gain on payoff - - Additions: Initial credit impairments - - Subsequent credit impairments - - Balance, end of period $ 1,153 $ 1,153 </t>
  </si>
  <si>
    <t>Held-to-maturity Securities [Table Text Block]</t>
  </si>
  <si>
    <t xml:space="preserve"> Held-To-Maturity March 31, 2016 December 31, 2015 Amortized cost Gross unrealized holding gains Gross unrealized holding losses Fair value Amortized cost Gross unrealized holding gains Gross unrealized holding losses Fair value State and municipal securities $ 147 $ 3 $ - $ 150 $ 147 $ 4 $ - $ 151 </t>
  </si>
  <si>
    <t>Schedule of Unrealized Loss on Investments [Table Text Block]</t>
  </si>
  <si>
    <t xml:space="preserve"> March 31, 2016 Less than 12 months 12 months or longer Total No. of securities Fair value Unrealized losses Fair value Unrealized losses Fair value Unrealized losses U.S. Government agency 7 $ 8,971 $ (37 ) $ - $ - $ 8,971 $ (37 ) State and municipal 6 1,128 (1 ) 755 (2 ) 1,883 (3 ) U.S. Government agencies and sponsored enterprises (GSEs): Mortgage-backed 13 9,703 (16 ) 9,731 (45 ) 19,434 (61 ) Collateralized mortgage obligations (CMOs) 26 3,739 (21 ) 23,981 (314 ) 27,720 (335 ) Pooled trust preferred 5 - - 2,224 (834 ) 2,224 (834 ) Corporate debt 4 4,035 (24 ) - - 4,035 (24 ) Equity 10 2,119 (160 ) 671 (233 ) 2,790 (393 ) Total 71 $ 29,695 $ (259 ) $ 37,362 $ (1,428 ) $ 67,057 $ (1,687 ) December 31, 2015 Less than 12 months 12 months or longer Total No. of securities Fair value Unrealized losses Fair value Unrealized losses Fair value Unrealized losses U.S. Government agency 32 $ 40,949 $ (418 ) $ 4,426 $ (72 ) $ 45,375 $ (490 ) State and municipal 20 6,646 (19 ) 1,555 (12 ) 8,201 (31 ) U.S. Government agencies and sponsored enterprises (GSEs): Mortgage-backed 62 90,796 (871 ) 1,403 (49 ) 92,199 (920 ) Collateralized mortgage obligations (CMOs) 49 28,372 (261 ) 26,354 (917 ) 54,726 (1,178 ) Pooled trust preferred 5 - - 2,193 (897 ) 2,193 (897 ) Corporate debt 6 5,988 (95 ) - - 5,988 (95 ) Equity 19 4,035 (695 ) 193 (75 ) 4,228 (770 ) Total 193 $ 176,786 $ (2,359 ) $ 36,124 $ (2,022 ) $ 212,910 $ (4,381 )</t>
  </si>
  <si>
    <t>Schedule Of Pooled Trust Preferred Securities [Table Text Block]</t>
  </si>
  <si>
    <t xml:space="preserve"> Deal Class Book value Fair value Unreal ized gains (losses) Realized OTTI credit loss (YTD 2016) Total recognized OTTI credit loss Moody's /Fitch ratings Current number of performing banks Current number of performing insurance companies Actual deferrals and defaults as a % of total collateral Total performing collateral as a % of outstanding bonds PreTSL IV Mezzanine* $ 243 $ 199 $ (44 ) $ - $ (1 ) B1/BB 5 - 18.0 % 140.9 % PreTSL XVII Mezzanine 667 537 (130 ) - (222 ) C/CC 33 5 26.7 91.8 PreTSL XIX Mezzanine 958 591 (367 ) - - B3/CC 41 12 16.1 91.3 PreTSL XXV Mezzanine 766 526 (240 ) - (222 ) Ca/C 45 5 26.8 88.6 PreTSL XXVI Mezzanine 424 371 (53 ) - (270 ) Caa3/C 44 7 20.4 96.1 PreTSL XXVI Mezzanine 162 431 269 - (438 ) Caa3/C 44 7 20.4 96.1 $ 3,220 $ 2,655 $ (565 ) $ - $ (1,153 ) </t>
  </si>
  <si>
    <t>Note 8 - Loans &amp; Allowance for Loan Losses (Tables)</t>
  </si>
  <si>
    <t>Troubled Debt Restructuring [Member]</t>
  </si>
  <si>
    <t>Allowance for Credit Losses on Financing Receivables [Table Text Block]</t>
  </si>
  <si>
    <t xml:space="preserve"> March 31, 2016 December 31, 2015 Unpaid principal balance Related allowance Unpaid principal balance Related allowance TDRs with no specific allowance recorded $ 2,875 - $ 1,787 - TDRs with an allowance recorded 829 $ 468 491 $ 491 $ 3,704 $ 468 $ 2,278 $ 491 </t>
  </si>
  <si>
    <t>Total Retail Loans [Member]</t>
  </si>
  <si>
    <t>Financing Receivable Credit Quality Indicators [Table Text Block]</t>
  </si>
  <si>
    <t xml:space="preserve"> March 31, 2016 Performing Non- performing Total Retail: 1-4 family residential mortgages $ 43,412 $ 280 $ 43,692 Home equity loans and lines 67,206 112 67,318 Consumer 4,392 - 4,392 $ 115,010 $ 392 $ 115,402 December 31, 2015 Performing Non- performing Total Retail: 1-4 family residential mortgages $ 42,546 $ 287 $ 42,833 Home equity loans and lines 67,257 127 67,384 Consumer 4,286 - 4,286 $ 114,089 $ 414 $ 114,503 </t>
  </si>
  <si>
    <t>Schedule of Accounts, Notes, Loans and Financing Receivable [Table Text Block]</t>
  </si>
  <si>
    <t xml:space="preserve"> March 31, 2016 December 31, 2015 Commercial: Commercial and industrial $ 115,445 $ 124,397 Construction 31,577 27,372 Secured by commercial real estate 225,085 235,171 Secured by residential real estate 64,674 63,164 State and political subdivisions 39,261 40,285 Indirect lease financing 10,170 10,371 Retail: 1-4 family residential mortgages 43,692 42,833 Home equity loans and lines 67,318 67,384 Consumer 4,392 4,286 Total loans 601,614 615,263 Net unearned costs 72 7 Loans receivable $ 601,686 $ 615,270 </t>
  </si>
  <si>
    <t xml:space="preserve"> March 31, 2016 Pass Special mention Substandard Doubtful Total Commercial: Commercial and industrial $ 108,720 $ 6 $ 6,719 $ - $ 115,445 Construction 31,562 - 15 - 31,577 Secured by commercial real estate 209,141 815 15,129 - 225,085 Secured by residential real estate 61,908 - 2,766 - 64,674 State and political subdivisions 38,019 - 1,242 - 39,261 Indirect lease financing 10,071 - 99 - 10,170 $ 459,421 $ 821 $ 25,970 $ - $ 486,212 December 31, 2015 Pass Special mention Substandard Doubtful Total Commercial: Commercial and industrial $ 117,246 - $ 7,151 $ - $ 124,397 Construction 27,355 - 17 - 27,372 Secured by commercial real estate 218,958 $ 361 15,852 - 235,171 Secured by residential real estate 60,286 34 2,844 - 63,164 State and political subdivisions 39,027 - 1,258 - 40,285 Indirect lease financing 10,168 - 203 - 10,371 $ 473,040 $ 395 $ 27,325 $ - $ 500,760 </t>
  </si>
  <si>
    <t>Past Due Financing Receivables [Table Text Block]</t>
  </si>
  <si>
    <t xml:space="preserve"> March 31, 2016 30-59 days past due 60-89 days past due 90 days or more past due Total past due loans Current Total loans receivable Commercial: Commercial and industrial $ 444 - - $ 444 $ 115,001 $ 115,445 Construction - - - - 31,577 31,577 Secured by commercial real estate 856 - $ 868 1,724 223,361 225,085 Secured by residential real estate 42 - 430 472 64,202 64,674 State and political subdivisions - - - - 39,261 39,261 Indirect lease financing 687 $ 2 72 761 9,409 10,170 Retail: 1-4 family residential mortgages 304 - - 304 43,388 43,692 Home equity loans and lines 260 - - 260 67,058 67,318 Consumer 10 2 - 12 4,380 4,392 $ 2,603 $ 4 $ 1,370 $ 3,977 $ 597,637 $ 601,614 December 31, 2015 30-59 days past due 60-89 days past due 90 days or more past due Total past due loans Current Total loans receivable Commercial: Commercial and industrial $ 95 $ - - $ 95 $ 124,302 $ 124,397 Construction 63 - - 63 27,309 27,372 Secured by commercial real estate 443 - $ 935 1,378 233,793 235,171 Secured by residential real estate - 97 369 466 62,698 63,164 State and political subdivisions - - - - 40,285 40,285 Indirect lease financing 320 53 130 503 9,868 10,371 Retail: 1-4 family residential mortgages 641 234 - 875 41,958 42,833 Home equity loans and lines 272 - 45 317 67,067 67,384 Consumer 12 10 - 22 4,264 4,286 $ 1,846 $ 394 $ 1,479 $ 3,719 $ 611,544 $ 615,263 </t>
  </si>
  <si>
    <t>Schedule of Financing Receivables, Non Accrual Status [Table Text Block]</t>
  </si>
  <si>
    <t xml:space="preserve"> March 31, 2016 90 days or more past due (still accruing) Non-accrual Commercial: Commercial and industrial - $ 3,144 Construction - - Secured by commercial real estate - 3,488 Secured by residential real estate - 1,733 State and political subdivisions - - Indirect lease financing $ 8 77 Retail: 1-4 family residential mortgages - 280 Home equity loans and lines - 112 Consumer - - $ 8 $ 8,834 December 31, 2015 90 days or more past due (still accruing) Non-accrual Commercial: Commercial and industrial - $ 3,433 Construction - - Secured by commercial real estate - 3,627 Secured by residential real estate - 1,803 State and political subdivisions - - Indirect lease financing $ 11 143 Retail: 1-4 family residential mortgages - 287 Home equity loans and lines - 127 Consumer - - $ 11 $ 9,420 </t>
  </si>
  <si>
    <t xml:space="preserve"> Three months ended March 31, 2016 Balance, beginning of period Provision for (credit to) loan losses Charge-offs Recoveries Balance, end of period Commercial: Commercial and industrial $ 1,521 $ (56 ) $ (140 ) $ 9 $ 1,334 Construction 286 66 - - 352 Secured by commercial real estate 2,411 (121 ) - 2 2,292 Secured by residential real estate 1,812 (140 ) - 18 1,690 State and political subdivisions 222 (26 ) - - 196 Indirect lease financing 164 53 (9 ) - 208 Retail: 1-4 family residential mortgages 350 2 - - 352 Home equity loans and lines 428 (81 ) - 5 352 Consumer 76 1 (17 ) 9 69 Unallocated 284 427 N/A N/A 711 $ 7,554 $ 125 $ (166 ) $ 43 $ 7,556 Three months ended March 31, 2015 Balance, beginning of period Provision for (credit to) loan losses Charge-offs Recoveries Balance, end of period Commercial: Commercial and industrial $ 1,892 $ (27 ) - $ 10 $ 1,875 Construction 297 (12 ) - - 285 Secured by commercial real estate 2,700 (105 ) $ (28 ) 2 2,569 Secured by residential real estate 1,630 38 (4 ) 2 1,666 State and political subdivisions 221 32 - - 253 Indirect lease financing 93 1 (8 ) 9 95 Retail: 1-4 family residential mortgages 312 (4 ) - - 308 Home equity loans and lines 453 21 - 5 479 Consumer 85 11 (18 ) 7 85 Unallocated 318 45 N/A N/A 363 $ 8,001 $ - $ (58 ) $ 35 $ 7,978 </t>
  </si>
  <si>
    <t>Troubled Debt Restructurings on Financing Receivables [Table Text Block]</t>
  </si>
  <si>
    <t xml:space="preserve"> Three months ended March 31, 2016 2015 Number of contracts Pre-modification outstanding recorded investment Post-modification outstanding recorded investment Number of contracts Pre-modification outstanding recorded investment Post-modification outstanding recorded investment Commercial: Commercial and industrial 6 $ 1,074 $ 1,050 - $ - $ - Secured by residential real estate 3 483 479 - - - 9 $ 1,557 $ 1,529 - $ - $ - </t>
  </si>
  <si>
    <t>Schedule of Credit Losses Related to Financing Receivables, Current and Noncurrent [Table Text Block]</t>
  </si>
  <si>
    <t xml:space="preserve"> Allowance for Loan Losses Loans Receivable March 31, 2016 Balance Balance related to loans individually evaluated for impairment Balance related to loans collectively evaluated for impairment Balance Balance individually evaluated for impairment Balance collectively evaluated for impairment Commercial: Commercial and industrial $ 1,334 $ 560 $ 774 $ 115,445 $ 4,324 $ 111,121 Construction 352 - 352 31,577 367 31,210 Secured by commercial real estate 2,292 102 2,190 225,085 6,365 218,720 Secured by residential real estate 1,690 190 1,500 64,674 2,039 62,635 State and political subdivisions 196 - 196 39,261 - 39,261 Indirect lease financing 208 33 175 10,170 79 10,091 Retail: 1-4 family residential mortgages 352 20 332 43,692 574 43,118 Home equity loans and lines 352 - 352 67,318 136 67,182 Consumer 69 - 69 4,392 - 4,392 Unallocated 711 N/A N/A N/A N/A N/A $ 7,556 $ 905 $ 5,940 $ 601,614 $ 13,884 $ 587,730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Commercial: Commercial and industrial $ 1,521 $ 712 $ 809 $ 124,397 $ 4,586 $ 119,811 Construction 286 - 286 27,372 364 27,008 Secured by commercial real estate 2,411 14 2,397 235,171 6,998 228,173 Secured by residential real estate 1,812 203 1,609 63,164 2,113 61,051 State and political subdivisions 222 - 222 40,285 - 40,285 Indirect lease financing 164 20 144 10,371 146 10,225 Retail: 1-4 family residential mortgages 350 25 325 42,833 583 42,250 Home equity loans and lines 428 - 428 67,384 151 67,233 Consumer 76 - 76 4,286 - 4,286 Unallocated 284 N/A N/A N/A N/A N/A $ 7,554 $ 974 $ 6,296 $ 615,263 $ 14,941 $ 600,322 </t>
  </si>
  <si>
    <t>Impaired Financing Receivables [Table Text Block]</t>
  </si>
  <si>
    <t xml:space="preserve"> March 31, 2016 December 31, 2015 Recorded investment (after charge-offs) Unpaid principal balance Related allowance Recorded investment (after charge-offs) Unpaid principal balance Related allowance With no specific allowance recorded: Commercial: Commercial and industrial $ 3,564 $ 3,880 $ - $ 3,629 $ 3,923 $ - Construction 367 367 - 364 364 - Secured by commercial real estate 5,489 5,857 - 6,932 7,416 - Secured by residential real estate 888 1,580 - 942 1,653 - State and political subdivisions - - - - - - Indirect lease financing 15 24 - 3 3 - Retail: 1-4 family residential mortgages 389 403 - 393 406 - Home equity loans and lines 136 191 - 151 201 - Consumer - - - - - - $ 10,848 $ 12,302 $ - $ 12,414 $ 13,966 $ - With an allowance recorded: Commercial: Commercial and industrial $ 760 $ 891 $ 560 $ 957 $ 1,086 $ 712 Construction - - - - - - Secured by commercial real estate 876 1,023 102 66 66 14 Secured by residential real estate 1,151 1,268 190 1,171 1,279 203 State and political subdivisions - - - - - - Indirect lease financing 64 66 33 143 145 20 Retail: 1-4 family residential mortgages 185 196 20 190 197 25 Home equity loans and lines - - - - - - Consumer - - - - - - $ 3,036 $ 3,444 $ 905 $ 2,527 $ 2,773 $ 974 Total: Commercial: Commercial and industrial $ 4,324 $ 4,771 $ 560 $ 4,586 $ 5,009 $ 712 Construction 367 367 - 364 364 - Secured by commercial real estate 6,365 6,880 102 6,998 7,482 14 Secured by residential real estate 2,039 2,848 190 2,113 2,932 203 State and political subdivisions - - - - - - Indirect lease financing 79 90 33 146 148 20 Retail: 1-4 family residential mortgages 574 599 20 583 603 25 Home equity loans and lines 136 191 - 151 201 - Consumer - - - - - - $ 13,884 $ 15,746 $ 905 $ 14,941 $ 16,739 $ 974 Three Months Ended March 31, 2016 Year Ended December 31, 2015 Average recorded investment Interest income recognized Average recorded investment Interest income recognized Commercial: Commercial and industrial $ 4,570 $ 19 $ 6,108 $ 169 Construction 382 4 396 20 Secured by commercial real estate 6,554 34 7,370 149 Secured by residential real estate 2,070 4 1,544 - State and political subdivisions - - - - Indirect lease financing 129 - 43 1 Retail: 1-4 family residential mortgages 580 3 448 6 Home equity loans and lines 145 - 135 1 Consumer - - 2 - $ 14,430 $ 64 $ 16,046 $ 346 </t>
  </si>
  <si>
    <t>Note 9 - Fair Value Measurements and Disclosures (Tables)</t>
  </si>
  <si>
    <t>Fair Value Measurements, Recurring and Nonrecurring [Table Text Block]</t>
  </si>
  <si>
    <t xml:space="preserve"> March 31, 2016 Quoted prices in active markets for identical assets (Level 1) Significant other observable input (Level 2) Significant unobservable inputs (Level 3) Balance at end of period Recurring fair value measurements Trading Securities State and municipal securities - $ 4,006 - $ 4,006 Securities available-for-sale U.S. Government agency securities - 51,975 - 51,975 State and municipal securities - 75,310 - 75,310 U.S. Government agencies and sponsored enterprises (GSEs): Mortgage-backed securities - 137,178 - 137,178 Collateralized mortgage obligations (CMOs) - 61,686 - 61,686 Pooled trust preferred securities - - $ 2,655 2,655 Corporate debt securities - 9,078 - 9,078 Equity securities $ 7,236 - - 7,236 Total securities available-for-sale $ 7,236 $ 335,227 $ 2,655 $ 345,118 Total recurring fair value measurements $ 7,236 $ 339,233 $ 2,655 $ 349,124 Nonrecurring fair value measurements * Impaired loans $ - $ - $ 2,131 $ 2,131 Mortgage servicing rights - - 49 49 Total nonrecurring fair value measurements $ - $ - $ 2,180 $ 2,180 December 31, 2015 Quoted prices in active markets for identical assets (Level 1) Significant other observable input (Level 2) Significant unobservable inputs (Level 3) Balance at end of period Recurring fair value measurements Trading Securities State and municipal securities - $ 4,189 - $ 4,189 Securities available-for-sale U.S. Government agency securities - 61,779 - 61,779 State and municipal securities - 78,954 - 78,954 U.S. Government agencies and sponsored enterprises (GSEs): Mortgage-backed securities - 136,681 - 136,681 Collateralized mortgage obligations (CMOs) - 65,610 - 65,610 Pooled trust preferred securities - - $ 2,653 2,653 Corporate debt securities - 9,004 - 9,004 Equity securities $ 7,234 - - 7,234 Total securities available-for-sale $ 7,234 $ 352,028 $ 2,653 $ 361,915 Total recurring fair value measurements $ 7,234 $ 356,217 $ 2,653 $ 366,104 Nonrecurring fair value measurements * Impaired loans $ - $ - $ 1,698 $ 1,698 Mortgage servicing rights - - 133 133 Total nonrecurring fair value measurements $ - $ - $ 1,831 $ 1,831 </t>
  </si>
  <si>
    <t>Fair Value Inputs, Assets, Quantitative Information [Table Text Block]</t>
  </si>
  <si>
    <t xml:space="preserve"> Quantitative information about Level 3 fair value measurements March 31, 2016 Fair value Valuation techniques Unobservable input Value or range of values Impaired loans $ 1,149 Appraisal of collateral (1) Appraisal adjustments (2) -10% to -60% Liquidation expenses (3) -10% Impaired loans 106 Used commercial vehicle and equipment guides Guide value discounts (4) 0% to -30% Impaired loans 126 Financial statement values for UCC collateral Financial statement value discounts (5) -25% Impaired loans 750 Agreement of sale (6) Mortgage servicing rights 49 Discounted cash flow Remaining term (in years) 3 - 28 Discount rate 10% to 12% Quantitative information about Level 3 fair value measurements December 31, 2015 Fair value Valuation techniques Unobservable input Value or range of values Impaired loans $ 1,331 Appraisal of collateral (1) Appraisal adjustments (2) -15% to -80% Liquidation expenses (3) -10% Impaired loans 199 Used commercial vehicle and equipment guides Guide value discounts (4) 0% to -30% Impaired loans 168 Financial statement values for UCC collateral Financial statement value discounts (5) -25% to -70% Mortgage servicing rights 133 Discounted cash flow Remaining term (in years) 3 - 28 Discount rate 10% to 12% </t>
  </si>
  <si>
    <t>Fair Value, Liabilities Measured on Recurring Basis, Unobservable Input Reconciliation [Table Text Block]</t>
  </si>
  <si>
    <t xml:space="preserve"> Fair value measurements using significant unobservable inputs (Level 3) Balance, January 1, 2016 $ 2,653 Payments received (71 ) Total gains or losses (realized/unrealized): Included in earnings - Included in other comprehensive income 73 Transfers in and/or out of Level 3 - Balance, March 31, 2016 $ 2,655 </t>
  </si>
  <si>
    <t>Fair Value, by Balance Sheet Grouping [Table Text Block]</t>
  </si>
  <si>
    <t xml:space="preserve"> Fair value measurements March 31, 2016 Carrying amount Fair value Quoted prices in active markets for identical assets (Level 1) Significant other observable inputs (Level 2) Significant unobservable inputs (Level 3) Financial assets Cash and cash equivalents $ 32,138 $ 32,138 $ 32,138 - - Investment securities: Trading 4,006 4,006 - $ 4,006 - Available-for-sale 345,118 345,118 7,236 335,227 $ 2,655 Held-to-maturity 147 150 - 150 - Restricted investment in bank stocks 508 508 - 508 - Loans held-for-sale 90 94 - 94 - Net loans 594,130 602,747 - - 602,747 Mortgage servicing rights 498 609 - - 609 Accrued interest receivable 2,610 2,610 - 2,610 - Financial liabilities Deposits with no stated maturities $ 638,257 $ 638,257 $ 638,257 - $ - Deposits with stated maturities 227,103 229,514 - $ 229,514 - Short-term borrowings 40,426 40,426 40,426 - - Accrued interest payable 332 332 - 332 - Off-balance sheet instruments Commitments to extend credit $ - $ - $ - $ - $ - Standby letters of credit - - - - - Fair value measurements December 31, 2015 Carrying amount Fair value Quoted prices in active markets for identical assets (Level 1) Significant other observable inputs (Level 2) Significant unobservable inputs (Level 3) Financial assets Cash and cash equivalents $ 16,991 $ 16,991 $ 16,991 - - Investment securities: Trading 4,189 4,189 - $ 4,189 - Available-for-sale 361,915 361,915 7,234 352,028 $ 2,653 Held-to-maturity 147 151 - 151 - Restricted investment in bank stocks 508 508 - 508 - Loans held-for-sale 987 1,004 - 1,004 - Net loans 607,716 610,315 - - 610,315 Mortgage servicing rights 504 642 - - 642 Accrued interest receivable 2,562 2,562 - 2,562 - Financial liabilities Deposits with no stated maturities $ 662,410 $ 662,410 $ 662,410 - $ - Deposits with stated maturities 227,376 227,862 - $ 227,862 - Short-term borrowings 37,163 37,163 37,163 - - Accrued interest payable 330 330 - 330 - Off-balance sheet instruments Commitments to extend credit $ - $ - $ - $ - $ - Standby letters of credit - - - - - </t>
  </si>
  <si>
    <t>Note 10 - Off-balance-sheet Financial Instruments and Guarantees (Tables)</t>
  </si>
  <si>
    <t>Schedule of Fair Value, Off-balance Sheet Risks [Table Text Block]</t>
  </si>
  <si>
    <t xml:space="preserve"> March 31, 2016 December 31, 2015 Commitments to extend credit and unused lines of credit $ 251,220 $ 232,492 Standby letters of credit 9,879 9,493 Total financial instrument commitments $ 261,099 $ 241,985 </t>
  </si>
  <si>
    <t>Note 11 - Regulatory Restrictions (Tables)</t>
  </si>
  <si>
    <t>Schedule of Compliance with Regulatory Capital Requirements under Banking Regulations [Table Text Block]</t>
  </si>
  <si>
    <t xml:space="preserve"> Capital levels Actual Minimum required Well capitalized As of March 31, 2016 Amount Ratio Amount Ratio Amount Ratio Total risk-based capital (to risk-weighted assets): Consolidated $ 100,368 13.09 % $ 61,342 8.00 % $ 76,678 10.00 % Bank 92,591 12.44 59,541 8.00 74,426 10.00 Tier I capital (to risk-weighted assets): Consolidated 92,746 12.10 46,007 6.00 46,007 6.00 Bank 84,976 11.42 44,656 6.00 59,541 8.00 Common equity tier 1 capital (to risk-weighted assets): Consolidated 92,746 12.10 34,505 4.50 N/A N/A Bank 84,976 11.42 33,492 4.50 48,377 6.50 Tier I capital (to average assets): Consolidated 92,746 9.26 40,047 4.00 N/A N/A Bank 84,976 8.56 39,730 4.00 49,662 5.00 Capital levels Actual Minimum required Well capitalized As of December 31, 2015 Amount Ratio Amount Ratio Amount Ratio Total risk-based capital (to risk-weighted assets): Consolidated $ 98,432 12.58 % $ 62,613 8.00 % $ 78,266 10.00 % Bank 91,091 11.97 60,874 8.00 76,093 10.00 Tier I capital (to risk-weighted assets): Consolidated 90,819 11.60 46,960 6.00 46,960 6.00 Bank 83,478 10.97 45,656 6.00 60,874 8.00 Common equity tier 1 capital (to risk-weighted assets): Consolidated 90,819 11.60 35,220 4.50 N/A N/A Bank 83,478 10.97 34,242 4.50 49,460 6.50 Tier I capital (to average assets): Consolidated 90,819 8.87 40,934 4.00 N/A N/A Bank 83,478 8.22 40,632 4.00 50,790 5.00 </t>
  </si>
  <si>
    <t>Note 2 - Recent Accounting Pronouncements (Details Textual)</t>
  </si>
  <si>
    <t>Mar. 31, 2016USD ($)</t>
  </si>
  <si>
    <t>Increase in Net Income That Would Have Resulted if ASU 2016-01 Had Been Early Adopted [Member] | Pro Forma [Member]</t>
  </si>
  <si>
    <t>Current Period Reclassification Adjustment</t>
  </si>
  <si>
    <t>Note 3 - Stock-based Compensation and Shareholders' Equity (Details Textual) - USD ($)</t>
  </si>
  <si>
    <t>Dec. 31, 2014</t>
  </si>
  <si>
    <t>The 1998 Plan [Member] | Employee Stock Option [Member] | Minimum [Member]</t>
  </si>
  <si>
    <t>Share-based Compensation Arrangement by Share-based Payment Award, Expiration Period</t>
  </si>
  <si>
    <t>180 days</t>
  </si>
  <si>
    <t>The 1998 Plan [Member] | Employee Stock Option [Member] | Maximum [Member]</t>
  </si>
  <si>
    <t>10 years</t>
  </si>
  <si>
    <t>The 1998 Plan [Member] | Employee Stock Option [Member]</t>
  </si>
  <si>
    <t>Share-based Compensation Arrangement by Share-based Payment Award, Award Vesting Period</t>
  </si>
  <si>
    <t>3 years</t>
  </si>
  <si>
    <t>The 1998 Plan [Member]</t>
  </si>
  <si>
    <t>Share-based Compensation Arrangement by Share-based Payment Award, Options, Outstanding, Number</t>
  </si>
  <si>
    <t>Share-based Compensation Arrangement by Share-based Payment Award, Options, Forfeitures and Expirations in Period</t>
  </si>
  <si>
    <t>Share-based Compensation Arrangement by Share-based Payment Award, Options, Exercises in Period</t>
  </si>
  <si>
    <t>Share-based Compensation Arrangement by Share-based Payment Award, Number of Shares Authorized</t>
  </si>
  <si>
    <t>Share-based Compensation Arrangement by Share-based Payment Award, Options, Grants in Period, Gross</t>
  </si>
  <si>
    <t>The 2015 Plan [Member]</t>
  </si>
  <si>
    <t>The 2005 Plan [Member] | Employee Stock Option [Member]</t>
  </si>
  <si>
    <t>5 years</t>
  </si>
  <si>
    <t>The 2005 Plan [Member]</t>
  </si>
  <si>
    <t>Share-based Compensation Arrangement by Share-based Payment Award, Number of Additional Shares Authorize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30 days</t>
  </si>
  <si>
    <t>Share-based Compensation Arrangement by Share-based Payment Award, Options, Grants in Period, Weighted Average Grant Date Fair Value</t>
  </si>
  <si>
    <t>Note 3 - Assumptions Used in Option Pricing Model (Details)</t>
  </si>
  <si>
    <t>Risk free interest rate</t>
  </si>
  <si>
    <t>1.14%</t>
  </si>
  <si>
    <t>1.06%</t>
  </si>
  <si>
    <t>Dividend yield</t>
  </si>
  <si>
    <t>3.78%</t>
  </si>
  <si>
    <t>3.86%</t>
  </si>
  <si>
    <t>Volatility</t>
  </si>
  <si>
    <t>22.62%</t>
  </si>
  <si>
    <t>26.74%</t>
  </si>
  <si>
    <t>Expected life (years)</t>
  </si>
  <si>
    <t>4 years 73 days</t>
  </si>
  <si>
    <t>Note 3 - Stock Option Activity (Details) - USD ($) $ / shares in Units, $ in Thousands</t>
  </si>
  <si>
    <t>Outstanding-Number of options (in shares)</t>
  </si>
  <si>
    <t>Outstanding-Weighted average exercise price (in dollars per share)</t>
  </si>
  <si>
    <t>Granted-Number of options (in shares)</t>
  </si>
  <si>
    <t>Granted-Weighted average exercise price (in dollars per share)</t>
  </si>
  <si>
    <t>Exercised-Number of options (in shares)</t>
  </si>
  <si>
    <t>Exercised-Weighted average exercise price (in dollars per share)</t>
  </si>
  <si>
    <t>Forfeited-Number of options (in shares)</t>
  </si>
  <si>
    <t>Forfeited-Weighted average exercise price (in dollars per share)</t>
  </si>
  <si>
    <t>Outstanding ending-Number of options (in shares)</t>
  </si>
  <si>
    <t>Outstanding ending-Weighted average exercise price (in dollars per share)</t>
  </si>
  <si>
    <t>Outstanding ending-Weighted average remaining contractual term</t>
  </si>
  <si>
    <t>3 years 80 days</t>
  </si>
  <si>
    <t>2 years 354 days</t>
  </si>
  <si>
    <t>Outstanding ending-Aggregate intrinsic value</t>
  </si>
  <si>
    <t>Exercisable-Number of options (in shares)</t>
  </si>
  <si>
    <t>Exercisable-Weighted average exercise price (in dollars per share)</t>
  </si>
  <si>
    <t>Exercisable-Weighted average remaining contractual term</t>
  </si>
  <si>
    <t>1 year 135 days</t>
  </si>
  <si>
    <t>1 year 127 days</t>
  </si>
  <si>
    <t>Exercisable-Aggregate intrinsic value</t>
  </si>
  <si>
    <t>Note 4 - Share Repurchase Plan (Details Textual) - USD ($)</t>
  </si>
  <si>
    <t>Share Repurchase Program 1 [Member]</t>
  </si>
  <si>
    <t>Treasury Stock, Shares, Acquired</t>
  </si>
  <si>
    <t>Stock Repurchase Program, Number of Shares Authorized to be Repurchased</t>
  </si>
  <si>
    <t>Treasury Stock, Shares</t>
  </si>
  <si>
    <t>Treasury Stock Shares Average Price Per Share Acquired</t>
  </si>
  <si>
    <t>Treasury Stock, Value</t>
  </si>
  <si>
    <t>Note 5 - Earnings Per Share (Details Textual) - shares</t>
  </si>
  <si>
    <t>Employee Stock Option [Member]</t>
  </si>
  <si>
    <t>Antidilutive Securities Excluded from Computation of Earnings Per Share, Amount</t>
  </si>
  <si>
    <t>Note 5 - Computation of Basic and Diluted Earnings Per Share (Details) - USD ($) $ / shares in Units, $ in Thousands</t>
  </si>
  <si>
    <t>Denominator for basic earnings per share - weighted average shares outstanding (in shares)</t>
  </si>
  <si>
    <t>Effect of dilutive securities - employee stock options (in shares)</t>
  </si>
  <si>
    <t>Denominator for diluted earnings per share - adjusted weighted average shares outstanding (in shares)</t>
  </si>
  <si>
    <t>Note 6 - Components of Accumulated Other Comprehensive Income (Details) - USD ($) $ in Thousands</t>
  </si>
  <si>
    <t>Accumulated Net Investment Gain (Loss) Attributable to Parent [Member]</t>
  </si>
  <si>
    <t>Unrealized net holding gains (losses) on available-for-sale securities</t>
  </si>
  <si>
    <t>Accumulated Other-than-Temporary Impairment Attributable to Parent [Member]</t>
  </si>
  <si>
    <t>Tax effect</t>
  </si>
  <si>
    <t>Note 6 - Amounts Reclassified Out of Accumulated Other Comprehensive Income (Details) - USD ($)</t>
  </si>
  <si>
    <t>Reclassification out of Accumulated Other Comprehensive Income [Member]</t>
  </si>
  <si>
    <t>Unrealized net holding gains on available-for-sale securities</t>
  </si>
  <si>
    <t>Other-than-temporary impairment losses on investment securities</t>
  </si>
  <si>
    <t>Total reclass out of accumulated other comprehensive income, net of tax</t>
  </si>
  <si>
    <t>Note 7 - Investment Securities (Details Textual) - USD ($)</t>
  </si>
  <si>
    <t>12 Months Ended</t>
  </si>
  <si>
    <t>Collateralized Debt Obligations [Member] | Minimum [Member]</t>
  </si>
  <si>
    <t>Fair Value Inputs, Loss Severity</t>
  </si>
  <si>
    <t>0.00%</t>
  </si>
  <si>
    <t>Fair Value Inputs, Probability of Default</t>
  </si>
  <si>
    <t>0.29%</t>
  </si>
  <si>
    <t>Collateralized Debt Obligations [Member] | Maximum [Member]</t>
  </si>
  <si>
    <t>100.00%</t>
  </si>
  <si>
    <t>0.53%</t>
  </si>
  <si>
    <t>Collateralized Debt Obligations [Member]</t>
  </si>
  <si>
    <t>Number Of Trust Preferred Securities</t>
  </si>
  <si>
    <t>Available-for-sale, Securities in Unrealized Loss Positions, Qualitative Disclosure, Number of Positions, Greater than or Equal to One Year</t>
  </si>
  <si>
    <t>Other than Temporary Impairment, Credit Losses Recognized in Earnings, Additions, Additional Credit Losses</t>
  </si>
  <si>
    <t>Other than Temporary Impairment Losses, Investments, Available-for-sale Securities</t>
  </si>
  <si>
    <t>Available-for-sale Securities, Amortized Cost Basis</t>
  </si>
  <si>
    <t>Available-for-sale Securities</t>
  </si>
  <si>
    <t>U.S. Government Agency and Sponsored Enterprises Securities [Member]</t>
  </si>
  <si>
    <t>Available-for-sale Securities Pledged as Collateral</t>
  </si>
  <si>
    <t>Noninterest Income [Member]</t>
  </si>
  <si>
    <t>Fair Value Inputs, Prepayment Rate</t>
  </si>
  <si>
    <t>1.00%</t>
  </si>
  <si>
    <t>Threshold For Identifying Banks With Trust Preferred Securities</t>
  </si>
  <si>
    <t>95.00%</t>
  </si>
  <si>
    <t>Net Realized and Unrealized Gain (Loss) on Trading Securities</t>
  </si>
  <si>
    <t>Trading Securities, Change in Unrealized Holding Gain (Loss)</t>
  </si>
  <si>
    <t>Available-for-sale Securities, Gross Realized Gains (Losses), Sale Proceeds</t>
  </si>
  <si>
    <t>Income Tax Expense Benefit Related to Net Realized Gains Losses on Sales of Securities</t>
  </si>
  <si>
    <t>Minimum Cost Saving for Refinance</t>
  </si>
  <si>
    <t>2.00%</t>
  </si>
  <si>
    <t>Bank Failure Rate</t>
  </si>
  <si>
    <t>0.37%</t>
  </si>
  <si>
    <t>Note 7 - Trading Securities (Details) - USD ($) $ in Thousands</t>
  </si>
  <si>
    <t>US States and Political Subdivisions Debt Securities [Member]</t>
  </si>
  <si>
    <t>State and municipal securities</t>
  </si>
  <si>
    <t>Note 7 - Investment Securities Available-for-sale (Details) - USD ($)</t>
  </si>
  <si>
    <t>US Government Agencies Debt Securities [Member]</t>
  </si>
  <si>
    <t>Investment securities available-for-sale</t>
  </si>
  <si>
    <t>Investment securities available-for-sale, gross unrealized holding gains</t>
  </si>
  <si>
    <t>Investment securities available-for-sale, gross unrealized holding losses</t>
  </si>
  <si>
    <t>Mortgage-backed Securities, Issued by US Government Sponsored Enterprises [Member]</t>
  </si>
  <si>
    <t>Collateralized Mortgage Obligations [Member]</t>
  </si>
  <si>
    <t>Corporate Debt Securities [Member]</t>
  </si>
  <si>
    <t>Equity Securities [Member]</t>
  </si>
  <si>
    <t>Note 7 - Investment Securities by Contractual Maturity (Details) - USD ($)</t>
  </si>
  <si>
    <t>Due in one year or less</t>
  </si>
  <si>
    <t>Due after one year through five years</t>
  </si>
  <si>
    <t>Due after five years through ten years</t>
  </si>
  <si>
    <t>Due after ten years</t>
  </si>
  <si>
    <t>Equity securities</t>
  </si>
  <si>
    <t>Total investment securities held-to-maturity</t>
  </si>
  <si>
    <t>Note 7 - Gross Realized Losses on Equity and Debt Securities (Details) - USD ($)</t>
  </si>
  <si>
    <t>Gross realized gains</t>
  </si>
  <si>
    <t>Gross realized losses</t>
  </si>
  <si>
    <t>Other-than-temporary impairment losses</t>
  </si>
  <si>
    <t>Net gains</t>
  </si>
  <si>
    <t>Debt Securities [Member]</t>
  </si>
  <si>
    <t>Note 7 - Credit-related Other-than-temporary Impairment (Details) - USD ($)</t>
  </si>
  <si>
    <t>Balance, beginning of period</t>
  </si>
  <si>
    <t>Reductions: gain on payoff</t>
  </si>
  <si>
    <t>Initial credit impairments</t>
  </si>
  <si>
    <t>Subsequent credit impairments</t>
  </si>
  <si>
    <t>Balance, end of period</t>
  </si>
  <si>
    <t>Note 7 - Investment Securities Held-to-maturity (Details) - USD ($)</t>
  </si>
  <si>
    <t>Note 7 - Securities in a Continuous Unrealized Loss Position (Details)</t>
  </si>
  <si>
    <t>Dec. 31, 2015USD ($)</t>
  </si>
  <si>
    <t>No. of securities</t>
  </si>
  <si>
    <t>Securities in an unrealized loss position less than 12 months, fair value</t>
  </si>
  <si>
    <t>Securities in an unrealized loss position less than 12 months, unrealized losses</t>
  </si>
  <si>
    <t>Securities in an unrealized loss position 12 months or longer, fair value</t>
  </si>
  <si>
    <t>Securities in an unrealized loss position 12 months or longer, unrealized losses</t>
  </si>
  <si>
    <t>Securities in an unrealized loss position, fair value</t>
  </si>
  <si>
    <t>Securities in an unrealized loss position, unrealized losses</t>
  </si>
  <si>
    <t>Note 7 - Pooled Trust Preferred Securities (Details)</t>
  </si>
  <si>
    <t>Mar. 31, 2015USD ($)</t>
  </si>
  <si>
    <t>PreTSL IV [Member]</t>
  </si>
  <si>
    <t>Class</t>
  </si>
  <si>
    <t>[1]</t>
  </si>
  <si>
    <t>Mezzanine*</t>
  </si>
  <si>
    <t>Unrealized gains (losses)</t>
  </si>
  <si>
    <t>Realized OTTI credit loss</t>
  </si>
  <si>
    <t>Total recognized OTTI credit loss</t>
  </si>
  <si>
    <t>Moody's/Fitch ratings</t>
  </si>
  <si>
    <t>B1/BB</t>
  </si>
  <si>
    <t>Current number of performing banks</t>
  </si>
  <si>
    <t>Current number of performing insurance companies</t>
  </si>
  <si>
    <t>Actual deferrals and defaults as a % of total collateral</t>
  </si>
  <si>
    <t>18.00%</t>
  </si>
  <si>
    <t>Total performing collateral as a % of outstanding bonds</t>
  </si>
  <si>
    <t>140.90%</t>
  </si>
  <si>
    <t>PreTSL XVII [Member]</t>
  </si>
  <si>
    <t>Mezzanine</t>
  </si>
  <si>
    <t>C/CC</t>
  </si>
  <si>
    <t>26.70%</t>
  </si>
  <si>
    <t>91.80%</t>
  </si>
  <si>
    <t>PreTSL XIX [Member]</t>
  </si>
  <si>
    <t>B3/CC</t>
  </si>
  <si>
    <t>16.10%</t>
  </si>
  <si>
    <t>91.30%</t>
  </si>
  <si>
    <t>PreTSL XXV [Member]</t>
  </si>
  <si>
    <t>Ca/C</t>
  </si>
  <si>
    <t>26.80%</t>
  </si>
  <si>
    <t>88.60%</t>
  </si>
  <si>
    <t>PreTSL XXVI [Member] | Security One [Member]</t>
  </si>
  <si>
    <t>Caa3/C</t>
  </si>
  <si>
    <t>20.40%</t>
  </si>
  <si>
    <t>96.10%</t>
  </si>
  <si>
    <t>PreTSL XXVI [Member] | Security Two [Member]</t>
  </si>
  <si>
    <t>Mezzanine* - only class of bonds still outstanding (represents the senior-most obligation of the trust)</t>
  </si>
  <si>
    <t>Note 8 - Loans &amp; Allowance for Loan Losses (Details Textual)</t>
  </si>
  <si>
    <t>Residential Portfolio Segment [Member] | Maximum [Member]</t>
  </si>
  <si>
    <t>Loan to Value Ratio</t>
  </si>
  <si>
    <t>80.00%</t>
  </si>
  <si>
    <t>Residential Portfolio Segment [Member]</t>
  </si>
  <si>
    <t>Mortgage Loans in Process of Foreclosure, Amount</t>
  </si>
  <si>
    <t>Performing Financial Instruments [Member]</t>
  </si>
  <si>
    <t>Financing Receivable, Modifications, Recorded Investment</t>
  </si>
  <si>
    <t>Nonperforming Financial Instruments [Member]</t>
  </si>
  <si>
    <t>Financing Receivables, Impaired, Troubled Debt Restructuring, Write-down</t>
  </si>
  <si>
    <t>Financing Receivable, Modifications, Subsequent Default, Number of Contracts</t>
  </si>
  <si>
    <t>Bank Overdrafts</t>
  </si>
  <si>
    <t>Loans and Leases Receivable, Impaired, Commitment to Lend</t>
  </si>
  <si>
    <t>Note 8 - Major Classes of Loans (Details) - USD ($) $ in Thousands</t>
  </si>
  <si>
    <t>Commercial Portfolio Segment [Member] | Commercial and Industrial [Member]</t>
  </si>
  <si>
    <t>Loans and leases receivable</t>
  </si>
  <si>
    <t>Commercial Portfolio Segment [Member] | Construction Loans [Member]</t>
  </si>
  <si>
    <t>Commercial Portfolio Segment [Member] | Secured by Commercial Real Estate [Member]</t>
  </si>
  <si>
    <t>Commercial Portfolio Segment [Member] | Secured by Residential Real Estate [Member]</t>
  </si>
  <si>
    <t>State and Political Subdivisions Portfolio Segment [Member]</t>
  </si>
  <si>
    <t>Finance Leases Portfolio Segment [Member]</t>
  </si>
  <si>
    <t>Retail Portfolio Segment [Member] | Family Residential Mortgages [Member]</t>
  </si>
  <si>
    <t>Retail Portfolio Segment [Member] | Home Equity Loan [Member]</t>
  </si>
  <si>
    <t>Retail Portfolio Segment [Member] | Consumer Loans [Member]</t>
  </si>
  <si>
    <t>Net unearned costs</t>
  </si>
  <si>
    <t>Note 8 - Internal Risk Ratings and Payment Activity (Details) - USD ($)</t>
  </si>
  <si>
    <t>Commercial Portfolio Segment [Member] | Commercial and Industrial [Member] | Pass [Member]</t>
  </si>
  <si>
    <t>Commercial Portfolio Segment [Member] | Commercial and Industrial [Member] | Special Mention [Member]</t>
  </si>
  <si>
    <t>Commercial Portfolio Segment [Member] | Commercial and Industrial [Member] | Substandard [Member]</t>
  </si>
  <si>
    <t>Commercial Portfolio Segment [Member] | Commercial and Industrial [Member] | Doubtful [Member]</t>
  </si>
  <si>
    <t>Commercial Portfolio Segment [Member] | Construction Loans [Member] | Pass [Member]</t>
  </si>
  <si>
    <t>Commercial Portfolio Segment [Member] | Construction Loans [Member] | Special Mention [Member]</t>
  </si>
  <si>
    <t>Commercial Portfolio Segment [Member] | Construction Loans [Member] | Substandard [Member]</t>
  </si>
  <si>
    <t>Commercial Portfolio Segment [Member] | Construction Loans [Member] | Doubtful [Member]</t>
  </si>
  <si>
    <t>Commercial Portfolio Segment [Member] | Secured by Commercial Real Estate [Member] | Pass [Member]</t>
  </si>
  <si>
    <t>Commercial Portfolio Segment [Member] | Secured by Commercial Real Estate [Member] | Special Mention [Member]</t>
  </si>
  <si>
    <t>Commercial Portfolio Segment [Member] | Secured by Commercial Real Estate [Member] | Substandard [Member]</t>
  </si>
  <si>
    <t>Commercial Portfolio Segment [Member] | Secured by Commercial Real Estate [Member] | Doubtful [Member]</t>
  </si>
  <si>
    <t>Commercial Portfolio Segment [Member] | Secured by Residential Real Estate [Member] | Pass [Member]</t>
  </si>
  <si>
    <t>Commercial Portfolio Segment [Member] | Secured by Residential Real Estate [Member] | Special Mention [Member]</t>
  </si>
  <si>
    <t>Commercial Portfolio Segment [Member] | Secured by Residential Real Estate [Member] | Substandard [Member]</t>
  </si>
  <si>
    <t>Commercial Portfolio Segment [Member] | Secured by Residential Real Estate [Member] | Doubtful [Member]</t>
  </si>
  <si>
    <t>State and Political Subdivisions Portfolio Segment [Member] | Pass [Member]</t>
  </si>
  <si>
    <t>State and Political Subdivisions Portfolio Segment [Member] | Special Mention [Member]</t>
  </si>
  <si>
    <t>State and Political Subdivisions Portfolio Segment [Member] | Substandard [Member]</t>
  </si>
  <si>
    <t>State and Political Subdivisions Portfolio Segment [Member] | Doubtful [Member]</t>
  </si>
  <si>
    <t>Finance Leases Portfolio Segment [Member] | Pass [Member]</t>
  </si>
  <si>
    <t>Finance Leases Portfolio Segment [Member] | Special Mention [Member]</t>
  </si>
  <si>
    <t>Finance Leases Portfolio Segment [Member] | Substandard [Member]</t>
  </si>
  <si>
    <t>Finance Leases Portfolio Segment [Member] | Doubtful [Member]</t>
  </si>
  <si>
    <t>Excluding Retail Loans [Member] | Pass [Member]</t>
  </si>
  <si>
    <t>Excluding Retail Loans [Member] | Special Mention [Member]</t>
  </si>
  <si>
    <t>Excluding Retail Loans [Member] | Substandard [Member]</t>
  </si>
  <si>
    <t>Excluding Retail Loans [Member] | Doubtful [Member]</t>
  </si>
  <si>
    <t>Excluding Retail Loans [Member]</t>
  </si>
  <si>
    <t>Note 8 - Retail Loans by Credit Quality (Details) - USD ($)</t>
  </si>
  <si>
    <t>Retail Portfolio Segment [Member] | Family Residential Mortgages [Member] | Performing Financial Instruments [Member]</t>
  </si>
  <si>
    <t>Retail Portfolio Segment [Member] | Family Residential Mortgages [Member] | Nonperforming Financial Instruments [Member]</t>
  </si>
  <si>
    <t>Retail Portfolio Segment [Member] | Home Equity Loan [Member] | Performing Financial Instruments [Member]</t>
  </si>
  <si>
    <t>Retail Portfolio Segment [Member] | Home Equity Loan [Member] | Nonperforming Financial Instruments [Member]</t>
  </si>
  <si>
    <t>Retail Portfolio Segment [Member] | Consumer Loans [Member] | Performing Financial Instruments [Member]</t>
  </si>
  <si>
    <t>Retail Portfolio Segment [Member] | Consumer Loans [Member] | Nonperforming Financial Instruments [Member]</t>
  </si>
  <si>
    <t>Total Retail Loans [Member] | Performing Financial Instruments [Member]</t>
  </si>
  <si>
    <t>Total Retail Loans [Member] | Nonperforming Financial Instruments [Member]</t>
  </si>
  <si>
    <t>Note 8 - Past Due Loans (Details) - USD ($)</t>
  </si>
  <si>
    <t>Commercial Portfolio Segment [Member] | Commercial and Industrial [Member] | Financing Receivables, 30 to 59 Days Past Due [Member]</t>
  </si>
  <si>
    <t>Loans past due</t>
  </si>
  <si>
    <t>Commercial Portfolio Segment [Member] | Commercial and Industrial [Member] | Financing Receivables, 60 to 89 Days Past Due [Member]</t>
  </si>
  <si>
    <t>Commercial Portfolio Segment [Member] | Commercial and Industrial [Member] | Financing Receivables, Equal to Greater than 90 Days Past Due [Member]</t>
  </si>
  <si>
    <t>Loans current</t>
  </si>
  <si>
    <t>Commercial Portfolio Segment [Member] | Construction Loans [Member] | Financing Receivables, 30 to 59 Days Past Due [Member]</t>
  </si>
  <si>
    <t>Commercial Portfolio Segment [Member] | Construction Loans [Member] | Financing Receivables, 60 to 89 Days Past Due [Member]</t>
  </si>
  <si>
    <t>Commercial Portfolio Segment [Member] | Construction Loans [Member] | Financing Receivables, Equal to Greater than 90 Days Past Due [Member]</t>
  </si>
  <si>
    <t>Commercial Portfolio Segment [Member] | Secured by Commercial Real Estate [Member] | Financing Receivables, 30 to 59 Days Past Due [Member]</t>
  </si>
  <si>
    <t>Commercial Portfolio Segment [Member] | Secured by Commercial Real Estate [Member] | Financing Receivables, 60 to 89 Days Past Due [Member]</t>
  </si>
  <si>
    <t>Commercial Portfolio Segment [Member] | Secured by Commercial Real Estate [Member] | Financing Receivables, Equal to Greater than 90 Days Past Due [Member]</t>
  </si>
  <si>
    <t>Commercial Portfolio Segment [Member] | Secured by Residential Real Estate [Member] | Financing Receivables, 30 to 59 Days Past Due [Member]</t>
  </si>
  <si>
    <t>Commercial Portfolio Segment [Member] | Secured by Residential Real Estate [Member] | Financing Receivables, 60 to 89 Days Past Due [Member]</t>
  </si>
  <si>
    <t>Commercial Portfolio Segment [Member] | Secured by Residential Real Estate [Member] | Financing Receivables, Equal to Greater than 90 Days Past Due [Member]</t>
  </si>
  <si>
    <t>State and Political Subdivisions Portfolio Segment [Member] | Financing Receivables, 30 to 59 Days Past Due [Member]</t>
  </si>
  <si>
    <t>State and Political Subdivisions Portfolio Segment [Member] | Financing Receivables, 60 to 89 Days Past Due [Member]</t>
  </si>
  <si>
    <t>State and Political Subdivisions Portfolio Segment [Member] | Financing Receivables, Equal to Greater than 90 Days Past Due [Member]</t>
  </si>
  <si>
    <t>Finance Leases Portfolio Segment [Member] | Financing Receivables, 30 to 59 Days Past Due [Member]</t>
  </si>
  <si>
    <t>Finance Leases Portfolio Segment [Member] | Financing Receivables, 60 to 89 Days Past Due [Member]</t>
  </si>
  <si>
    <t>Finance Leases Portfolio Segment [Member] | Financing Receivables, Equal to Greater than 90 Days Past Due [Member]</t>
  </si>
  <si>
    <t>Retail Portfolio Segment [Member] | Family Residential Mortgages [Member] | Financing Receivables, 30 to 59 Days Past Due [Member]</t>
  </si>
  <si>
    <t>Retail Portfolio Segment [Member] | Family Residential Mortgages [Member] | Financing Receivables, 60 to 89 Days Past Due [Member]</t>
  </si>
  <si>
    <t>Retail Portfolio Segment [Member] | Family Residential Mortgages [Member] | Financing Receivables, Equal to Greater than 90 Days Past Due [Member]</t>
  </si>
  <si>
    <t>Retail Portfolio Segment [Member] | Home Equity Loan [Member] | Financing Receivables, 30 to 59 Days Past Due [Member]</t>
  </si>
  <si>
    <t>Retail Portfolio Segment [Member] | Home Equity Loan [Member] | Financing Receivables, 60 to 89 Days Past Due [Member]</t>
  </si>
  <si>
    <t>Retail Portfolio Segment [Member] | Home Equity Loan [Member] | Financing Receivables, Equal to Greater than 90 Days Past Due [Member]</t>
  </si>
  <si>
    <t>Retail Portfolio Segment [Member] | Consumer Loans [Member] | Financing Receivables, 30 to 59 Days Past Due [Member]</t>
  </si>
  <si>
    <t>Retail Portfolio Segment [Member] | Consumer Loans [Member] | Financing Receivables, 60 to 89 Days Past Due [Member]</t>
  </si>
  <si>
    <t>Retail Portfolio Segment [Member] | Consumer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8 - Non-accrual Loans (Details) - USD ($)</t>
  </si>
  <si>
    <t>Note 8 - Allowance for Loan Losses (Details) - USD ($)</t>
  </si>
  <si>
    <t>Allowance for loan losses, beginning of period</t>
  </si>
  <si>
    <t>Charge-offs</t>
  </si>
  <si>
    <t>Recoveries</t>
  </si>
  <si>
    <t>Allowance for loan losses, end of period</t>
  </si>
  <si>
    <t>Unallocated Financing Receivables [Member]</t>
  </si>
  <si>
    <t>Note 8 - Specific Reserve for Loans Modified as TDR's (Details) - USD ($) $ in Thousands</t>
  </si>
  <si>
    <t>TDRs with no specific allowance recorded - unpaid principal balance</t>
  </si>
  <si>
    <t>TDRs with an allowance recorded - unpaid principal balance</t>
  </si>
  <si>
    <t>TDRs with an allowance recorded - related allowance</t>
  </si>
  <si>
    <t>Unpaid principal balance</t>
  </si>
  <si>
    <t>Note 8 - Loans by Loan Class Modified as TDRs (Details) $ in Thousands</t>
  </si>
  <si>
    <t>Number of contracts</t>
  </si>
  <si>
    <t>Pre-modification outstanding recorded investment</t>
  </si>
  <si>
    <t>Post-modification outstanding recorded investment</t>
  </si>
  <si>
    <t>Note 8 - Loans Disaggregated by Impairment Method (Details) - USD ($)</t>
  </si>
  <si>
    <t>Allowance for loan losses - individually evaluated for impairment</t>
  </si>
  <si>
    <t>Allowance for loan losses - collectively evaluated for impairment</t>
  </si>
  <si>
    <t>Loans - individually evaluated for impairment</t>
  </si>
  <si>
    <t>Loans - collectively evaluated for impairment</t>
  </si>
  <si>
    <t>Note 8 - Impaired Loans (Details) - USD ($)</t>
  </si>
  <si>
    <t>Recorded investment - with no specific allowance</t>
  </si>
  <si>
    <t>Unpaid principal balance - with no specific allowance</t>
  </si>
  <si>
    <t>Recorded investment - with an allowance</t>
  </si>
  <si>
    <t>Unpaid principal balance - with an allowance</t>
  </si>
  <si>
    <t>Related allowance</t>
  </si>
  <si>
    <t>Recorded investment</t>
  </si>
  <si>
    <t>Average recorded investment</t>
  </si>
  <si>
    <t>Interest income recognized</t>
  </si>
  <si>
    <t>Note 9 - Fair Value Measurements and Disclosures (Details Textual) - USD ($)</t>
  </si>
  <si>
    <t>Fair Value, Inputs, Level 3 [Member] | Collateralized Debt Obligations [Member]</t>
  </si>
  <si>
    <t>London Interbank Offered Rate (LIBOR) [Member] | Minimum [Member]</t>
  </si>
  <si>
    <t>Debt Instrument, Basis Spread on Variable Rate</t>
  </si>
  <si>
    <t>4.23%</t>
  </si>
  <si>
    <t>London Interbank Offered Rate (LIBOR) [Member] | Maximum [Member]</t>
  </si>
  <si>
    <t>7.01%</t>
  </si>
  <si>
    <t>Partial Charge-offs [Member]</t>
  </si>
  <si>
    <t>Impaired Financing Receivable, with Related Allowance, Recorded Investment</t>
  </si>
  <si>
    <t>Fair Value, Measurement with Unobservable Inputs Reconciliation, Recurring Basis, Asset, Gain (Loss) Included in Earnings</t>
  </si>
  <si>
    <t>Note 9 - Financial Assets Measured at Fair Value on a Recurring and Nonrecurring Basis (Details) - USD ($)</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llateralized Debt Obligations [Member] | Fair Value, Inputs, Level 1 [Member]</t>
  </si>
  <si>
    <t>Collateralized Debt Obligations [Member] | Fair Value, Inputs, Level 2 [Member]</t>
  </si>
  <si>
    <t>Collateralized Debt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Equity Securities [Member] | Fair Value, Inputs, Level 1 [Member]</t>
  </si>
  <si>
    <t>Equity Securities [Member] | Fair Value, Inputs, Level 2 [Member]</t>
  </si>
  <si>
    <t>Equity Securities [Member] | Fair Value, Inputs, Level 3 [Member]</t>
  </si>
  <si>
    <t>Fair Value, Inputs, Level 1 [Member] | Impaired Loans [Member]</t>
  </si>
  <si>
    <t>Fair Value</t>
  </si>
  <si>
    <t>Fair Value, Inputs, Level 1 [Member] | Mortgage Servicing Rights [Member]</t>
  </si>
  <si>
    <t>Fair Value, Inputs, Level 1 [Member]</t>
  </si>
  <si>
    <t>Recurring fair value measurements</t>
  </si>
  <si>
    <t>Fair Value, Inputs, Level 2 [Member] | Impaired Loans [Member]</t>
  </si>
  <si>
    <t>Fair Value, Inputs, Level 2 [Member] | Mortgage Servicing Rights [Member]</t>
  </si>
  <si>
    <t>Fair Value, Inputs, Level 2 [Member]</t>
  </si>
  <si>
    <t>Fair Value, Inputs, Level 3 [Member] | Impaired Loans [Member]</t>
  </si>
  <si>
    <t>Fair Value, Inputs, Level 3 [Member] | Mortgage Servicing Rights [Member]</t>
  </si>
  <si>
    <t>Fair Value, Inputs, Level 3 [Member]</t>
  </si>
  <si>
    <t>Impaired Loans [Member]</t>
  </si>
  <si>
    <t>Mortgage Servicing Rights [Member]</t>
  </si>
  <si>
    <t>impairment</t>
  </si>
  <si>
    <t>Note 9 - Quantitative Information about Assets Measured at Fair Value (Details) - USD ($) $ in Thousands</t>
  </si>
  <si>
    <t>Impaired Loans [Member] | Income Approach Valuation Technique [Member] | Fair Value, Inputs, Level 3 [Member] | Minimum [Member]</t>
  </si>
  <si>
    <t>Appraisal adjustments</t>
  </si>
  <si>
    <t>[1],[2]</t>
  </si>
  <si>
    <t>10.00%</t>
  </si>
  <si>
    <t>15.00%</t>
  </si>
  <si>
    <t>Impaired Loans [Member] | Income Approach Valuation Technique [Member] | Fair Value, Inputs, Level 3 [Member] | Maximum [Member]</t>
  </si>
  <si>
    <t>60.00%</t>
  </si>
  <si>
    <t>Impaired Loans [Member] | Income Approach Valuation Technique [Member] | Fair Value, Inputs, Level 3 [Member]</t>
  </si>
  <si>
    <t>Liquidation expenses</t>
  </si>
  <si>
    <t>[3]</t>
  </si>
  <si>
    <t>Impaired Loans [Member] | Commercial Vehicle and Equipment Guides Valuation Technique [Member] | Fair Value, Inputs, Level 3 [Member] | Minimum [Member]</t>
  </si>
  <si>
    <t>Discount rate</t>
  </si>
  <si>
    <t>[4]</t>
  </si>
  <si>
    <t>Impaired Loans [Member] | Commercial Vehicle and Equipment Guides Valuation Technique [Member] | Fair Value, Inputs, Level 3 [Member] | Maximum [Member]</t>
  </si>
  <si>
    <t>30.00%</t>
  </si>
  <si>
    <t>Impaired Loans [Member] | Commercial Vehicle and Equipment Guides Valuation Technique [Member] | Fair Value, Inputs, Level 3 [Member]</t>
  </si>
  <si>
    <t>Impaired Loans [Member] | Market Approach Valuation Technique [Member] | Fair Value, Inputs, Level 3 [Member] | Minimum [Member]</t>
  </si>
  <si>
    <t>[5]</t>
  </si>
  <si>
    <t>25.00%</t>
  </si>
  <si>
    <t>Impaired Loans [Member] | Market Approach Valuation Technique [Member] | Fair Value, Inputs, Level 3 [Member] | Maximum [Member]</t>
  </si>
  <si>
    <t>70.00%</t>
  </si>
  <si>
    <t>Impaired Loans [Member] | Market Approach Valuation Technique [Member] | Fair Value, Inputs, Level 3 [Member]</t>
  </si>
  <si>
    <t>Impaired Loans [Member] | Agreement of Sale [Member] | Fair Value, Inputs, Level 3 [Member]</t>
  </si>
  <si>
    <t>[6]</t>
  </si>
  <si>
    <t>Impaired Loans [Member] | Fair Value, Inputs, Level 3 [Member]</t>
  </si>
  <si>
    <t>[7]</t>
  </si>
  <si>
    <t>Mortgage Servicing Rights [Member] | Discounted Cash Flow Valuation Technique [Member] | Fair Value, Inputs, Level 3 [Member] | Minimum [Member]</t>
  </si>
  <si>
    <t>Remaining term</t>
  </si>
  <si>
    <t>Mortgage Servicing Rights [Member] | Discounted Cash Flow Valuation Technique [Member] | Fair Value, Inputs, Level 3 [Member] | Maximum [Member]</t>
  </si>
  <si>
    <t>12.00%</t>
  </si>
  <si>
    <t>28 years</t>
  </si>
  <si>
    <t>Mortgage Servicing Rights [Member] | Discounted Cash Flow Valuation Technique [Member] | Fair Value, Inputs, Level 3 [Member]</t>
  </si>
  <si>
    <t>Mortgage Servicing Rights [Member] | Fair Value, Inputs, Level 3 [Member]</t>
  </si>
  <si>
    <t>Appraisals may be adjusted by management for qualitative factors such as economic conditions and the age of the appraisal. The range is presented as a percent of the initial appraised value.</t>
  </si>
  <si>
    <t>[2]</t>
  </si>
  <si>
    <t>Fair value is primarily determined through appraisals of the underlying collateral by independent parties, which generally includes various level 3 inputs which are not always identifiable.</t>
  </si>
  <si>
    <t>Appraisals and pending agreements of sale are adjusted by management for estimated liquidation expenses. The range is presented as a percent of the initial appraised value.</t>
  </si>
  <si>
    <t>If lendable value (lower than wholesale) is utilized then no additional discounts are taken. If lendable value is not provided then additional discounts are applied.</t>
  </si>
  <si>
    <t>Values obtained from financial statements for UCC collateral (fixed assets and inventory) are discounted to estimated realizable liquidation value.</t>
  </si>
  <si>
    <t>Fair value is determined by the estimated net proceeds.</t>
  </si>
  <si>
    <t>Note 9 - Available-for-sale Securities Measured at Fair Value Using Significant Unobservable Inputs (Details) - Fair Value, Inputs, Level 3 [Member] $ in Thousands</t>
  </si>
  <si>
    <t>Balance, January 1, 2016</t>
  </si>
  <si>
    <t>Payments received</t>
  </si>
  <si>
    <t>Included in other comprehensive income</t>
  </si>
  <si>
    <t>Balance, March 31, 2016</t>
  </si>
  <si>
    <t>Note 9 - Financial and Off-balance Sheet Instruments (Details) - USD ($)</t>
  </si>
  <si>
    <t>Fair Value, Inputs, Level 1 [Member] | With No Stated Maturities [Member]</t>
  </si>
  <si>
    <t>Deposits with no stated maturities</t>
  </si>
  <si>
    <t>Fair Value, Inputs, Level 1 [Member] | With Stated Maturities [Member]</t>
  </si>
  <si>
    <t>Cash and cash equivalents</t>
  </si>
  <si>
    <t>Mortgage servicing rights</t>
  </si>
  <si>
    <t>Fair Value, Inputs, Level 2 [Member] | With No Stated Maturities [Member]</t>
  </si>
  <si>
    <t>Fair Value, Inputs, Level 2 [Member] | With Stated Maturities [Member]</t>
  </si>
  <si>
    <t>Fair Value, Inputs, Level 3 [Member] | With No Stated Maturities [Member]</t>
  </si>
  <si>
    <t>Fair Value, Inputs, Level 3 [Member] | With Stated Maturities [Member]</t>
  </si>
  <si>
    <t>With No Stated Maturities [Member]</t>
  </si>
  <si>
    <t>With Stated Maturities [Member]</t>
  </si>
  <si>
    <t>Note 10 - Financial Instrument Commitments (Details) - USD ($) $ in Thousands</t>
  </si>
  <si>
    <t>Commitments to Extend Credit [Member]</t>
  </si>
  <si>
    <t>Commitments to extend credit and unused lines of credit</t>
  </si>
  <si>
    <t>Standby Letters of Credit [Member]</t>
  </si>
  <si>
    <t>Note 11 - Regulatory Restrictions (Details Textual)</t>
  </si>
  <si>
    <t>Jan. 01, 2019</t>
  </si>
  <si>
    <t>Scenario, Forecast [Member]</t>
  </si>
  <si>
    <t>Capital Conservation Buffer</t>
  </si>
  <si>
    <t>2.50%</t>
  </si>
  <si>
    <t>Common Equity Tier1 Capital to Risk Weighted Assets, Actual, Ratio</t>
  </si>
  <si>
    <t>4.50%</t>
  </si>
  <si>
    <t>Tier One Risk Based Capital Required for Capital Adequacy to Risk Weighted Assets</t>
  </si>
  <si>
    <t>6.00%</t>
  </si>
  <si>
    <t>4.00%</t>
  </si>
  <si>
    <t>Capital Required for Capital Adequacy to Risk Weighted Assets</t>
  </si>
  <si>
    <t>8.00%</t>
  </si>
  <si>
    <t>Tier One Leverage Capital to Average Assets</t>
  </si>
  <si>
    <t>0.625%</t>
  </si>
  <si>
    <t>Capital Conservation Buffer, Annual Phase-in</t>
  </si>
  <si>
    <t>Note 11 - Capital Ratios and Regulatory Minimum Requirements (Details) - USD ($) $ in Thousands</t>
  </si>
  <si>
    <t>Consolidated Entities [Member]</t>
  </si>
  <si>
    <t>Capital</t>
  </si>
  <si>
    <t>Capital to risk-weighted assets</t>
  </si>
  <si>
    <t>13.09%</t>
  </si>
  <si>
    <t>12.58%</t>
  </si>
  <si>
    <t>Capital required for capital adequacy</t>
  </si>
  <si>
    <t>Capital required for capital adequacy to risk-weighted assets</t>
  </si>
  <si>
    <t>Capital required to be well capitalized</t>
  </si>
  <si>
    <t>Capital required to be well capitalized to risk-weighted assets</t>
  </si>
  <si>
    <t>Tier 1 capital</t>
  </si>
  <si>
    <t>Tier 1 capital to risk-weighted assets</t>
  </si>
  <si>
    <t>12.10%</t>
  </si>
  <si>
    <t>11.60%</t>
  </si>
  <si>
    <t>Tier 1 capital required for capital adequacy</t>
  </si>
  <si>
    <t>Tier 1 capital required for capital adequacy to risk-weighted assets</t>
  </si>
  <si>
    <t>Tier 1 capital required to be well capitalized</t>
  </si>
  <si>
    <t>Tier 1 capital required to be well capitalized to risk-weighted assets</t>
  </si>
  <si>
    <t>Common equity tier 1 capital</t>
  </si>
  <si>
    <t>Common equity tier 1 capital to risk-weighted assets</t>
  </si>
  <si>
    <t>Common equity tier 1 capital required for capital adequacy</t>
  </si>
  <si>
    <t>Common equity tier 1 capital required for capital adequacy to risk-weighted assets</t>
  </si>
  <si>
    <t>Common equity tier 1 capital required to be well capitalized</t>
  </si>
  <si>
    <t>Common equity tier 1 capital required to be well capitalized to risk-weighted assets</t>
  </si>
  <si>
    <t>Tier 1 leverage capital</t>
  </si>
  <si>
    <t>Tier 1 leverage capital to average assets</t>
  </si>
  <si>
    <t>9.26%</t>
  </si>
  <si>
    <t>8.87%</t>
  </si>
  <si>
    <t>Tier 1 leverage capital required for capital adequacy</t>
  </si>
  <si>
    <t>Tier 1 leverage capital required for capital adequacy to average assets</t>
  </si>
  <si>
    <t>Tier 1 leverage capital required to be well capitalized</t>
  </si>
  <si>
    <t>Tier 1 leverage capital required to be well capitalized to average assets</t>
  </si>
  <si>
    <t>Bank [Member]</t>
  </si>
  <si>
    <t>12.44%</t>
  </si>
  <si>
    <t>11.97%</t>
  </si>
  <si>
    <t>11.42%</t>
  </si>
  <si>
    <t>10.97%</t>
  </si>
  <si>
    <t>6.50%</t>
  </si>
  <si>
    <t>8.56%</t>
  </si>
  <si>
    <t>8.22%</t>
  </si>
  <si>
    <t>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75055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3382003</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8</v>
      </c>
    </row>
    <row spans="1:3" r="3">
      <c t="s" s="6" r="A3">
        <v>166</v>
      </c>
    </row>
    <row spans="1:3" r="4">
      <c t="s" s="3" r="A4">
        <v>120</v>
      </c>
      <c t="n" s="7" r="B4">
        <v>2265000</v>
      </c>
      <c t="n" s="7" r="C4">
        <v>2136000</v>
      </c>
    </row>
    <row spans="1:3" r="5">
      <c t="s" s="6" r="A5">
        <v>167</v>
      </c>
    </row>
    <row spans="1:3" r="6">
      <c t="s" s="3" r="A6">
        <v>168</v>
      </c>
      <c t="n" s="5" r="B6">
        <v>222000</v>
      </c>
      <c t="n" s="7" r="C6">
        <v>266000</v>
      </c>
    </row>
    <row spans="1:3" r="7">
      <c t="s" s="3" r="A7">
        <v>91</v>
      </c>
      <c t="n" s="5" r="B7">
        <v>125000</v>
      </c>
      <c t="s" s="3" r="C7">
        <v>92</v>
      </c>
    </row>
    <row spans="1:3" r="8">
      <c t="s" s="3" r="A8">
        <v>169</v>
      </c>
      <c t="n" s="5" r="B8">
        <v>-319000</v>
      </c>
      <c t="n" s="7" r="C8">
        <v>-503000</v>
      </c>
    </row>
    <row spans="1:3" r="9">
      <c t="s" s="3" r="A9">
        <v>170</v>
      </c>
      <c t="n" s="5" r="B9">
        <v>-1000</v>
      </c>
      <c t="n" s="5" r="C9">
        <v>69000</v>
      </c>
    </row>
    <row spans="1:3" r="10">
      <c t="s" s="3" r="A10">
        <v>105</v>
      </c>
      <c t="n" s="5" r="B10">
        <v>-49000</v>
      </c>
      <c t="n" s="5" r="C10">
        <v>-63000</v>
      </c>
    </row>
    <row spans="1:3" r="11">
      <c t="s" s="3" r="A11">
        <v>171</v>
      </c>
      <c t="n" s="5" r="B11">
        <v>1557000</v>
      </c>
      <c t="n" s="5" r="C11">
        <v>1933000</v>
      </c>
    </row>
    <row spans="1:3" r="12">
      <c t="s" s="3" r="A12">
        <v>172</v>
      </c>
      <c t="n" s="5" r="B12">
        <v>-611000</v>
      </c>
      <c t="n" s="5" r="C12">
        <v>-2374000</v>
      </c>
    </row>
    <row spans="1:3" r="13">
      <c t="s" s="3" r="A13">
        <v>173</v>
      </c>
      <c t="n" s="5" r="B13">
        <v>-71000</v>
      </c>
      <c t="n" s="5" r="C13">
        <v>-70000</v>
      </c>
    </row>
    <row spans="1:3" r="14">
      <c t="s" s="3" r="A14">
        <v>154</v>
      </c>
      <c t="n" s="5" r="B14">
        <v>16000</v>
      </c>
      <c t="n" s="5" r="C14">
        <v>21000</v>
      </c>
    </row>
    <row spans="1:3" r="15">
      <c t="s" s="3" r="A15">
        <v>174</v>
      </c>
      <c t="n" s="5" r="B15">
        <v>-17000</v>
      </c>
      <c t="n" s="5" r="C15">
        <v>-147000</v>
      </c>
    </row>
    <row spans="1:3" r="16">
      <c t="s" s="3" r="A16">
        <v>175</v>
      </c>
      <c t="n" s="5" r="B16">
        <v>183000</v>
      </c>
      <c t="n" s="5" r="C16">
        <v>24000</v>
      </c>
    </row>
    <row spans="1:3" r="17">
      <c t="s" s="3" r="A17">
        <v>176</v>
      </c>
      <c t="n" s="5" r="B17">
        <v>153000</v>
      </c>
      <c t="n" s="5" r="C17">
        <v>828000</v>
      </c>
    </row>
    <row spans="1:3" r="18">
      <c t="s" s="3" r="A18">
        <v>177</v>
      </c>
      <c t="n" s="5" r="B18">
        <v>-48000</v>
      </c>
      <c t="n" s="5" r="C18">
        <v>21000</v>
      </c>
    </row>
    <row spans="1:3" r="19">
      <c t="s" s="3" r="A19">
        <v>178</v>
      </c>
      <c t="n" s="5" r="B19">
        <v>17000</v>
      </c>
      <c t="n" s="5" r="C19">
        <v>20000</v>
      </c>
    </row>
    <row spans="1:3" r="20">
      <c t="s" s="3" r="A20">
        <v>179</v>
      </c>
      <c t="n" s="5" r="B20">
        <v>482000</v>
      </c>
      <c t="n" s="5" r="C20">
        <v>588000</v>
      </c>
    </row>
    <row spans="1:3" r="21">
      <c t="s" s="3" r="A21">
        <v>180</v>
      </c>
      <c t="n" s="5" r="B21">
        <v>2000</v>
      </c>
      <c t="n" s="5" r="C21">
        <v>-19000</v>
      </c>
    </row>
    <row spans="1:3" r="22">
      <c t="s" s="3" r="A22">
        <v>181</v>
      </c>
      <c t="n" s="5" r="B22">
        <v>-553000</v>
      </c>
      <c t="n" s="5" r="C22">
        <v>-521000</v>
      </c>
    </row>
    <row spans="1:3" r="23">
      <c t="s" s="3" r="A23">
        <v>182</v>
      </c>
      <c t="n" s="5" r="B23">
        <v>73000</v>
      </c>
      <c t="n" s="5" r="C23">
        <v>-1291000</v>
      </c>
    </row>
    <row spans="1:3" r="24">
      <c t="s" s="3" r="A24">
        <v>183</v>
      </c>
      <c t="n" s="5" r="B24">
        <v>3426000</v>
      </c>
      <c t="n" s="5" r="C24">
        <v>918000</v>
      </c>
    </row>
    <row spans="1:3" r="25">
      <c t="s" s="6" r="A25">
        <v>184</v>
      </c>
    </row>
    <row spans="1:3" r="26">
      <c t="s" s="3" r="A26">
        <v>185</v>
      </c>
      <c t="n" s="5" r="B26">
        <v>22102000</v>
      </c>
      <c t="n" s="5" r="C26">
        <v>22148000</v>
      </c>
    </row>
    <row spans="1:3" r="27">
      <c t="s" s="3" r="A27">
        <v>186</v>
      </c>
      <c t="n" s="5" r="B27">
        <v>24616000</v>
      </c>
      <c t="n" s="5" r="C27">
        <v>7595000</v>
      </c>
    </row>
    <row spans="1:3" r="28">
      <c t="s" s="3" r="A28">
        <v>187</v>
      </c>
      <c t="n" s="5" r="B28">
        <v>-26740000</v>
      </c>
      <c t="n" s="5" r="C28">
        <v>-3462000</v>
      </c>
    </row>
    <row spans="1:3" r="29">
      <c t="s" s="3" r="A29">
        <v>188</v>
      </c>
      <c t="n" s="5" r="B29">
        <v>1482000</v>
      </c>
      <c t="n" s="5" r="C29">
        <v>872000</v>
      </c>
    </row>
    <row spans="1:3" r="30">
      <c t="s" s="3" r="A30">
        <v>189</v>
      </c>
      <c t="n" s="5" r="B30">
        <v>-1482000</v>
      </c>
      <c t="n" s="5" r="C30">
        <v>-725000</v>
      </c>
    </row>
    <row spans="1:3" r="31">
      <c t="s" s="3" r="A31">
        <v>190</v>
      </c>
      <c t="n" s="5" r="B31">
        <v>13461000</v>
      </c>
      <c t="n" s="5" r="C31">
        <v>-15510000</v>
      </c>
    </row>
    <row spans="1:3" r="32">
      <c t="s" s="3" r="A32">
        <v>191</v>
      </c>
      <c t="n" s="5" r="B32">
        <v>-37000</v>
      </c>
      <c t="n" s="5" r="C32">
        <v>-111000</v>
      </c>
    </row>
    <row spans="1:3" r="33">
      <c t="s" s="3" r="A33">
        <v>192</v>
      </c>
      <c t="n" s="5" r="B33">
        <v>1000</v>
      </c>
      <c t="n" s="5" r="C33">
        <v>2375000</v>
      </c>
    </row>
    <row spans="1:3" r="34">
      <c t="s" s="3" r="A34">
        <v>193</v>
      </c>
      <c t="n" s="5" r="B34">
        <v>33403000</v>
      </c>
      <c t="n" s="5" r="C34">
        <v>13182000</v>
      </c>
    </row>
    <row spans="1:3" r="35">
      <c t="s" s="6" r="A35">
        <v>194</v>
      </c>
    </row>
    <row spans="1:3" r="36">
      <c t="s" s="3" r="A36">
        <v>195</v>
      </c>
      <c t="n" s="5" r="B36">
        <v>7117000</v>
      </c>
      <c t="n" s="5" r="C36">
        <v>13573000</v>
      </c>
    </row>
    <row spans="1:3" r="37">
      <c t="s" s="3" r="A37">
        <v>196</v>
      </c>
      <c t="n" s="5" r="B37">
        <v>-31543000</v>
      </c>
      <c t="n" s="5" r="C37">
        <v>-700000</v>
      </c>
    </row>
    <row spans="1:3" r="38">
      <c t="s" s="3" r="A38">
        <v>197</v>
      </c>
      <c t="n" s="5" r="B38">
        <v>3263000</v>
      </c>
      <c t="n" s="5" r="C38">
        <v>679000</v>
      </c>
    </row>
    <row spans="1:3" r="39">
      <c t="s" s="3" r="A39">
        <v>198</v>
      </c>
      <c t="n" s="5" r="B39">
        <v>12000</v>
      </c>
      <c t="n" s="5" r="C39">
        <v>19000</v>
      </c>
    </row>
    <row spans="1:3" r="40">
      <c t="s" s="3" r="A40">
        <v>199</v>
      </c>
      <c t="n" s="5" r="B40">
        <v>-884000</v>
      </c>
      <c t="n" s="5" r="C40">
        <v>-857000</v>
      </c>
    </row>
    <row spans="1:3" r="41">
      <c t="s" s="3" r="A41">
        <v>200</v>
      </c>
      <c t="n" s="5" r="B41">
        <v>353000</v>
      </c>
      <c t="n" s="5" r="C41">
        <v>194000</v>
      </c>
    </row>
    <row spans="1:3" r="42">
      <c t="s" s="3" r="A42">
        <v>201</v>
      </c>
      <c t="n" s="5" r="B42">
        <v>-21682000</v>
      </c>
      <c t="n" s="5" r="C42">
        <v>12908000</v>
      </c>
    </row>
    <row spans="1:3" r="43">
      <c t="s" s="3" r="A43">
        <v>202</v>
      </c>
      <c t="n" s="5" r="B43">
        <v>15147000</v>
      </c>
      <c t="n" s="5" r="C43">
        <v>27008000</v>
      </c>
    </row>
    <row spans="1:3" r="44">
      <c t="s" s="3" r="A44">
        <v>203</v>
      </c>
      <c t="n" s="5" r="B44">
        <v>16991000</v>
      </c>
      <c t="n" s="5" r="C44">
        <v>18245000</v>
      </c>
    </row>
    <row spans="1:3" r="45">
      <c t="s" s="3" r="A45">
        <v>204</v>
      </c>
      <c t="n" s="5" r="B45">
        <v>32138000</v>
      </c>
      <c t="n" s="5" r="C45">
        <v>45253000</v>
      </c>
    </row>
    <row spans="1:3" r="46">
      <c t="s" s="6" r="A46">
        <v>205</v>
      </c>
    </row>
    <row spans="1:3" r="47">
      <c t="s" s="3" r="A47">
        <v>206</v>
      </c>
      <c t="n" s="5" r="B47">
        <v>1157000</v>
      </c>
      <c t="n" s="7" r="C47">
        <v>1139000</v>
      </c>
    </row>
    <row spans="1:3" r="48">
      <c t="s" s="3" r="A48">
        <v>207</v>
      </c>
      <c t="n" s="7" r="B48">
        <v>640000</v>
      </c>
      <c t="s" s="3" r="C48">
        <v>92</v>
      </c>
    </row>
    <row spans="1:3" r="49">
      <c t="s" s="6" r="A49">
        <v>208</v>
      </c>
    </row>
    <row spans="1:3" r="50">
      <c t="s" s="3" r="A50">
        <v>209</v>
      </c>
      <c t="s" s="3" r="B50">
        <v>92</v>
      </c>
      <c t="n" s="7" r="C50">
        <v>61000</v>
      </c>
    </row>
    <row spans="1:3" r="51">
      <c t="s" s="3" r="A51">
        <v>210</v>
      </c>
      <c t="n" s="7" r="B51">
        <v>546000</v>
      </c>
      <c t="s" s="3" r="C51">
        <v>92</v>
      </c>
    </row>
    <row spans="1:3" r="52">
      <c t="s" s="3" r="A52">
        <v>211</v>
      </c>
      <c t="n" s="7" r="B52">
        <v>-875000</v>
      </c>
      <c t="s" s="3" r="C52">
        <v>9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2</v>
      </c>
      <c t="s" s="2" r="B1">
        <v>1</v>
      </c>
    </row>
    <row spans="1:2" r="2">
      <c t="s" s="2" r="B2">
        <v>2</v>
      </c>
    </row>
    <row spans="1:2" r="3">
      <c t="s" s="6" r="A3">
        <v>213</v>
      </c>
    </row>
    <row spans="1:2" r="4">
      <c t="s" s="3" r="A4">
        <v>214</v>
      </c>
      <c t="s" s="3"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6" r="A3">
        <v>213</v>
      </c>
    </row>
    <row spans="1:2" r="4">
      <c t="s" s="3" r="A4">
        <v>217</v>
      </c>
      <c t="s" s="3"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9</v>
      </c>
      <c t="s" s="2" r="B1">
        <v>1</v>
      </c>
    </row>
    <row spans="1:2" r="2">
      <c t="s" s="2" r="B2">
        <v>2</v>
      </c>
    </row>
    <row spans="1:2" r="3">
      <c t="s" s="6" r="A3">
        <v>213</v>
      </c>
    </row>
    <row spans="1:2" r="4">
      <c t="s" s="3" r="A4">
        <v>220</v>
      </c>
      <c t="s" s="3"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2</v>
      </c>
      <c t="s" s="2" r="B1">
        <v>1</v>
      </c>
    </row>
    <row spans="1:2" r="2">
      <c t="s" s="2" r="B2">
        <v>2</v>
      </c>
    </row>
    <row spans="1:2" r="3">
      <c t="s" s="6" r="A3">
        <v>213</v>
      </c>
    </row>
    <row spans="1:2" r="4">
      <c t="s" s="3" r="A4">
        <v>223</v>
      </c>
      <c t="s" s="3"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6" r="A3">
        <v>213</v>
      </c>
    </row>
    <row spans="1:2" r="4">
      <c t="s" s="3" r="A4">
        <v>226</v>
      </c>
      <c t="s" s="3"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8</v>
      </c>
      <c t="s" s="2" r="B1">
        <v>1</v>
      </c>
    </row>
    <row spans="1:2" r="2">
      <c t="s" s="2" r="B2">
        <v>2</v>
      </c>
    </row>
    <row spans="1:2" r="3">
      <c t="s" s="6" r="A3">
        <v>213</v>
      </c>
    </row>
    <row spans="1:2" r="4">
      <c t="s" s="3" r="A4">
        <v>229</v>
      </c>
      <c t="s" s="3"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6" r="A3">
        <v>213</v>
      </c>
    </row>
    <row spans="1:2" r="4">
      <c t="s" s="3" r="A4">
        <v>232</v>
      </c>
      <c t="s" s="3"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4</v>
      </c>
      <c t="s" s="2" r="B1">
        <v>1</v>
      </c>
    </row>
    <row spans="1:2" r="2">
      <c t="s" s="2" r="B2">
        <v>2</v>
      </c>
    </row>
    <row spans="1:2" r="3">
      <c t="s" s="6" r="A3">
        <v>213</v>
      </c>
    </row>
    <row spans="1:2" r="4">
      <c t="s" s="3" r="A4">
        <v>235</v>
      </c>
      <c t="s" s="3"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6" r="A3">
        <v>213</v>
      </c>
    </row>
    <row spans="1:2" r="4">
      <c t="s" s="3" r="A4">
        <v>238</v>
      </c>
      <c t="s" s="3"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v>
      </c>
      <c t="s" s="2" r="B1">
        <v>2</v>
      </c>
      <c t="s" s="2" r="C1">
        <v>29</v>
      </c>
    </row>
    <row spans="1:3" r="2">
      <c t="s" s="6" r="A2">
        <v>30</v>
      </c>
    </row>
    <row spans="1:3" r="3">
      <c t="s" s="3" r="A3">
        <v>31</v>
      </c>
      <c t="n" s="7" r="B3">
        <v>8918000</v>
      </c>
      <c t="n" s="7" r="C3">
        <v>9159000</v>
      </c>
    </row>
    <row spans="1:3" r="4">
      <c t="s" s="3" r="A4">
        <v>32</v>
      </c>
      <c t="n" s="5" r="B4">
        <v>23220000</v>
      </c>
      <c t="n" s="5" r="C4">
        <v>7832000</v>
      </c>
    </row>
    <row spans="1:3" r="5">
      <c t="s" s="3" r="A5">
        <v>33</v>
      </c>
      <c t="n" s="5" r="B5">
        <v>32138000</v>
      </c>
      <c t="n" s="5" r="C5">
        <v>16991000</v>
      </c>
    </row>
    <row spans="1:3" r="6">
      <c t="s" s="6" r="A6">
        <v>34</v>
      </c>
    </row>
    <row spans="1:3" r="7">
      <c t="s" s="3" r="A7">
        <v>35</v>
      </c>
      <c t="n" s="5" r="B7">
        <v>4006000</v>
      </c>
      <c t="n" s="5" r="C7">
        <v>4189000</v>
      </c>
    </row>
    <row spans="1:3" r="8">
      <c t="s" s="3" r="A8">
        <v>36</v>
      </c>
      <c t="n" s="5" r="B8">
        <v>345118000</v>
      </c>
      <c t="n" s="5" r="C8">
        <v>361915000</v>
      </c>
    </row>
    <row spans="1:3" r="9">
      <c t="s" s="3" r="A9">
        <v>37</v>
      </c>
      <c t="n" s="5" r="B9">
        <v>147000</v>
      </c>
      <c t="n" s="5" r="C9">
        <v>147000</v>
      </c>
    </row>
    <row spans="1:3" r="10">
      <c t="s" s="3" r="A10">
        <v>38</v>
      </c>
      <c t="n" s="5" r="B10">
        <v>508000</v>
      </c>
      <c t="n" s="5" r="C10">
        <v>508000</v>
      </c>
    </row>
    <row spans="1:3" r="11">
      <c t="s" s="3" r="A11">
        <v>39</v>
      </c>
      <c t="n" s="5" r="B11">
        <v>90000</v>
      </c>
      <c t="n" s="5" r="C11">
        <v>987000</v>
      </c>
    </row>
    <row spans="1:3" r="12">
      <c t="s" s="3" r="A12">
        <v>40</v>
      </c>
      <c t="n" s="5" r="B12">
        <v>601686000</v>
      </c>
      <c t="n" s="5" r="C12">
        <v>615270000</v>
      </c>
    </row>
    <row spans="1:3" r="13">
      <c t="s" s="3" r="A13">
        <v>41</v>
      </c>
      <c t="n" s="5" r="B13">
        <v>-7556000</v>
      </c>
      <c t="n" s="5" r="C13">
        <v>-7554000</v>
      </c>
    </row>
    <row spans="1:3" r="14">
      <c t="s" s="3" r="A14">
        <v>42</v>
      </c>
      <c t="n" s="5" r="B14">
        <v>594130000</v>
      </c>
      <c t="n" s="5" r="C14">
        <v>607716000</v>
      </c>
    </row>
    <row spans="1:3" r="15">
      <c t="s" s="3" r="A15">
        <v>43</v>
      </c>
      <c t="n" s="5" r="B15">
        <v>11050000</v>
      </c>
      <c t="n" s="5" r="C15">
        <v>10978000</v>
      </c>
    </row>
    <row spans="1:3" r="16">
      <c t="s" s="3" r="A16">
        <v>44</v>
      </c>
      <c t="n" s="5" r="B16">
        <v>9072000</v>
      </c>
      <c t="n" s="5" r="C16">
        <v>9257000</v>
      </c>
    </row>
    <row spans="1:3" r="17">
      <c t="s" s="3" r="A17">
        <v>45</v>
      </c>
      <c t="n" s="5" r="B17">
        <v>2610000</v>
      </c>
      <c t="n" s="5" r="C17">
        <v>2562000</v>
      </c>
    </row>
    <row spans="1:3" r="18">
      <c t="s" s="3" r="A18">
        <v>46</v>
      </c>
      <c t="n" s="5" r="B18">
        <v>2273000</v>
      </c>
      <c t="n" s="5" r="C18">
        <v>3673000</v>
      </c>
    </row>
    <row spans="1:3" r="19">
      <c t="s" s="3" r="A19">
        <v>47</v>
      </c>
      <c t="n" s="5" r="B19">
        <v>3410000</v>
      </c>
      <c t="n" s="5" r="C19">
        <v>2013000</v>
      </c>
    </row>
    <row spans="1:3" r="20">
      <c t="s" s="3" r="A20">
        <v>48</v>
      </c>
      <c t="n" s="5" r="B20">
        <v>1004552000</v>
      </c>
      <c t="n" s="5" r="C20">
        <v>1020936000</v>
      </c>
    </row>
    <row spans="1:3" r="21">
      <c t="s" s="6" r="A21">
        <v>49</v>
      </c>
    </row>
    <row spans="1:3" r="22">
      <c t="s" s="3" r="A22">
        <v>50</v>
      </c>
      <c t="n" s="5" r="B22">
        <v>105660000</v>
      </c>
      <c t="n" s="5" r="C22">
        <v>98543000</v>
      </c>
    </row>
    <row spans="1:3" r="23">
      <c t="s" s="3" r="A23">
        <v>51</v>
      </c>
      <c t="n" s="5" r="B23">
        <v>233177000</v>
      </c>
      <c t="n" s="5" r="C23">
        <v>274925000</v>
      </c>
    </row>
    <row spans="1:3" r="24">
      <c t="s" s="3" r="A24">
        <v>52</v>
      </c>
      <c t="n" s="5" r="B24">
        <v>70262000</v>
      </c>
      <c t="n" s="5" r="C24">
        <v>67172000</v>
      </c>
    </row>
    <row spans="1:3" r="25">
      <c t="s" s="3" r="A25">
        <v>53</v>
      </c>
      <c t="n" s="5" r="B25">
        <v>229158000</v>
      </c>
      <c t="n" s="5" r="C25">
        <v>221770000</v>
      </c>
    </row>
    <row spans="1:3" r="26">
      <c t="s" s="3" r="A26">
        <v>54</v>
      </c>
      <c t="n" s="5" r="B26">
        <v>133413000</v>
      </c>
      <c t="n" s="5" r="C26">
        <v>135251000</v>
      </c>
    </row>
    <row spans="1:3" r="27">
      <c t="s" s="3" r="A27">
        <v>55</v>
      </c>
      <c t="n" s="5" r="B27">
        <v>93690000</v>
      </c>
      <c t="n" s="5" r="C27">
        <v>92125000</v>
      </c>
    </row>
    <row spans="1:3" r="28">
      <c t="s" s="3" r="A28">
        <v>56</v>
      </c>
      <c t="n" s="5" r="B28">
        <v>865360000</v>
      </c>
      <c t="n" s="5" r="C28">
        <v>889786000</v>
      </c>
    </row>
    <row spans="1:3" r="29">
      <c t="s" s="3" r="A29">
        <v>57</v>
      </c>
      <c t="n" s="5" r="B29">
        <v>40426000</v>
      </c>
      <c t="n" s="5" r="C29">
        <v>37163000</v>
      </c>
    </row>
    <row spans="1:3" r="30">
      <c t="s" s="3" r="A30">
        <v>58</v>
      </c>
      <c t="n" s="5" r="B30">
        <v>332000</v>
      </c>
      <c t="n" s="5" r="C30">
        <v>330000</v>
      </c>
    </row>
    <row spans="1:3" r="31">
      <c t="s" s="3" r="A31">
        <v>59</v>
      </c>
      <c t="n" s="5" r="B31">
        <v>3479000</v>
      </c>
      <c t="n" s="5" r="C31">
        <v>3214000</v>
      </c>
    </row>
    <row spans="1:3" r="32">
      <c t="s" s="3" r="A32">
        <v>60</v>
      </c>
      <c t="n" s="5" r="B32">
        <v>909597000</v>
      </c>
      <c t="n" s="5" r="C32">
        <v>930493000</v>
      </c>
    </row>
    <row spans="1:3" r="33">
      <c t="s" s="6" r="A33">
        <v>61</v>
      </c>
    </row>
    <row spans="1:3" r="34">
      <c t="s" s="3" r="A34">
        <v>62</v>
      </c>
      <c t="n" s="5" r="B34">
        <v>2217000</v>
      </c>
      <c t="n" s="5" r="C34">
        <v>2203000</v>
      </c>
    </row>
    <row spans="1:3" r="35">
      <c t="s" s="3" r="A35">
        <v>63</v>
      </c>
      <c t="n" s="5" r="B35">
        <v>16468000</v>
      </c>
      <c t="n" s="5" r="C35">
        <v>15973000</v>
      </c>
    </row>
    <row spans="1:3" r="36">
      <c t="s" s="3" r="A36">
        <v>64</v>
      </c>
      <c t="n" s="5" r="B36">
        <v>76542000</v>
      </c>
      <c t="n" s="5" r="C36">
        <v>75289000</v>
      </c>
    </row>
    <row spans="1:3" r="37">
      <c t="s" s="3" r="A37">
        <v>65</v>
      </c>
      <c t="n" s="5" r="B37">
        <v>2204000</v>
      </c>
      <c t="n" s="5" r="C37">
        <v>-546000</v>
      </c>
    </row>
    <row spans="1:3" r="38">
      <c t="s" s="3" r="A38">
        <v>66</v>
      </c>
      <c t="n" s="5" r="B38">
        <v>-2476000</v>
      </c>
      <c t="n" s="5" r="C38">
        <v>-2476000</v>
      </c>
    </row>
    <row spans="1:3" r="39">
      <c t="s" s="3" r="A39">
        <v>67</v>
      </c>
      <c t="n" s="5" r="B39">
        <v>94955000</v>
      </c>
      <c t="n" s="5" r="C39">
        <v>90443000</v>
      </c>
    </row>
    <row spans="1:3" r="40">
      <c t="s" s="3" r="A40">
        <v>68</v>
      </c>
      <c t="n" s="7" r="B40">
        <v>1004552000</v>
      </c>
      <c t="n" s="7" r="C40">
        <v>10209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40</v>
      </c>
      <c t="s" s="2" r="B1">
        <v>1</v>
      </c>
    </row>
    <row spans="1:2" r="2">
      <c t="s" s="2" r="B2">
        <v>2</v>
      </c>
    </row>
    <row spans="1:2" r="3">
      <c t="s" s="6" r="A3">
        <v>213</v>
      </c>
    </row>
    <row spans="1:2" r="4">
      <c t="s" s="3" r="A4">
        <v>241</v>
      </c>
      <c t="s" s="3"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3</v>
      </c>
      <c t="s" s="2" r="B1">
        <v>1</v>
      </c>
    </row>
    <row spans="1:2" r="2">
      <c t="s" s="2" r="B2">
        <v>2</v>
      </c>
    </row>
    <row spans="1:2" r="3">
      <c t="s" s="6" r="A3">
        <v>213</v>
      </c>
    </row>
    <row spans="1:2" r="4">
      <c t="s" s="3" r="A4">
        <v>244</v>
      </c>
      <c t="s" s="3"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6" r="A3">
        <v>247</v>
      </c>
    </row>
    <row spans="1:2" r="4">
      <c t="s" s="3" r="A4">
        <v>248</v>
      </c>
      <c t="s" s="3" r="B4">
        <v>249</v>
      </c>
    </row>
    <row spans="1:2" r="5">
      <c t="s" s="3" r="A5">
        <v>250</v>
      </c>
      <c t="s" s="3" r="B5">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2</v>
      </c>
      <c t="s" s="2" r="B1">
        <v>1</v>
      </c>
    </row>
    <row spans="1:2" r="2">
      <c t="s" s="2" r="B2">
        <v>2</v>
      </c>
    </row>
    <row spans="1:2" r="3">
      <c t="s" s="6" r="A3">
        <v>247</v>
      </c>
    </row>
    <row spans="1:2" r="4">
      <c t="s" s="3" r="A4">
        <v>253</v>
      </c>
      <c t="s" s="3" r="B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6" r="A3">
        <v>247</v>
      </c>
    </row>
    <row spans="1:2" r="4">
      <c t="s" s="3" r="A4">
        <v>256</v>
      </c>
      <c t="s" s="3" r="B4">
        <v>257</v>
      </c>
    </row>
    <row spans="1:2" r="5">
      <c t="s" s="3" r="A5">
        <v>258</v>
      </c>
      <c t="s" s="3" r="B5">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6" r="A3">
        <v>247</v>
      </c>
    </row>
    <row spans="1:2" r="4">
      <c t="s" s="3" r="A4">
        <v>261</v>
      </c>
      <c t="s" s="3" r="B4">
        <v>262</v>
      </c>
    </row>
    <row spans="1:2" r="5">
      <c t="s" s="3" r="A5">
        <v>263</v>
      </c>
      <c t="s" s="3" r="B5">
        <v>264</v>
      </c>
    </row>
    <row spans="1:2" r="6">
      <c t="s" s="3" r="A6">
        <v>265</v>
      </c>
      <c t="s" s="3" r="B6">
        <v>266</v>
      </c>
    </row>
    <row spans="1:2" r="7">
      <c t="s" s="3" r="A7">
        <v>267</v>
      </c>
      <c t="s" s="3" r="B7">
        <v>268</v>
      </c>
    </row>
    <row spans="1:2" r="8">
      <c t="s" s="3" r="A8">
        <v>269</v>
      </c>
      <c t="s" s="3" r="B8">
        <v>270</v>
      </c>
    </row>
    <row spans="1:2" r="9">
      <c t="s" s="3" r="A9">
        <v>271</v>
      </c>
      <c t="s" s="3" r="B9">
        <v>272</v>
      </c>
    </row>
    <row spans="1:2" r="10">
      <c t="s" s="3" r="A10">
        <v>273</v>
      </c>
      <c t="s" s="3" r="B10">
        <v>274</v>
      </c>
    </row>
    <row spans="1:2" r="11">
      <c t="s" s="3" r="A11">
        <v>275</v>
      </c>
      <c t="s" s="3" r="B11">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278</v>
      </c>
    </row>
    <row spans="1:2" r="4">
      <c t="s" s="6" r="A4">
        <v>247</v>
      </c>
    </row>
    <row spans="1:2" r="5">
      <c t="s" s="3" r="A5">
        <v>279</v>
      </c>
      <c t="s" s="3" r="B5">
        <v>280</v>
      </c>
    </row>
    <row spans="1:2" r="6">
      <c t="s" s="3" r="A6">
        <v>281</v>
      </c>
    </row>
    <row spans="1:2" r="7">
      <c t="s" s="6" r="A7">
        <v>247</v>
      </c>
    </row>
    <row spans="1:2" r="8">
      <c t="s" s="3" r="A8">
        <v>282</v>
      </c>
      <c t="s" s="3" r="B8">
        <v>283</v>
      </c>
    </row>
    <row spans="1:2" r="9">
      <c t="s" s="3" r="A9">
        <v>284</v>
      </c>
      <c t="s" s="3" r="B9">
        <v>285</v>
      </c>
    </row>
    <row spans="1:2" r="10">
      <c t="s" s="3" r="A10">
        <v>282</v>
      </c>
      <c t="s" s="3" r="B10">
        <v>286</v>
      </c>
    </row>
    <row spans="1:2" r="11">
      <c t="s" s="3" r="A11">
        <v>287</v>
      </c>
      <c t="s" s="3" r="B11">
        <v>288</v>
      </c>
    </row>
    <row spans="1:2" r="12">
      <c t="s" s="3" r="A12">
        <v>289</v>
      </c>
      <c t="s" s="3" r="B12">
        <v>290</v>
      </c>
    </row>
    <row spans="1:2" r="13">
      <c t="s" s="3" r="A13">
        <v>279</v>
      </c>
      <c t="s" s="3" r="B13">
        <v>291</v>
      </c>
    </row>
    <row spans="1:2" r="14">
      <c t="s" s="3" r="A14">
        <v>292</v>
      </c>
      <c t="s" s="3" r="B14">
        <v>293</v>
      </c>
    </row>
    <row spans="1:2" r="15">
      <c t="s" s="3" r="A15">
        <v>294</v>
      </c>
      <c t="s" s="3" r="B15">
        <v>295</v>
      </c>
    </row>
    <row spans="1:2" r="16">
      <c t="s" s="3" r="A16">
        <v>296</v>
      </c>
      <c t="s" s="3" r="B16">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6" r="A3">
        <v>247</v>
      </c>
    </row>
    <row spans="1:2" r="4">
      <c t="s" s="3" r="A4">
        <v>299</v>
      </c>
      <c t="s" s="3" r="B4">
        <v>300</v>
      </c>
    </row>
    <row spans="1:2" r="5">
      <c t="s" s="3" r="A5">
        <v>301</v>
      </c>
      <c t="s" s="3" r="B5">
        <v>302</v>
      </c>
    </row>
    <row spans="1:2" r="6">
      <c t="s" s="3" r="A6">
        <v>303</v>
      </c>
      <c t="s" s="3" r="B6">
        <v>304</v>
      </c>
    </row>
    <row spans="1:2" r="7">
      <c t="s" s="3" r="A7">
        <v>305</v>
      </c>
      <c t="s" s="3" r="B7">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7</v>
      </c>
      <c t="s" s="2" r="B1">
        <v>1</v>
      </c>
    </row>
    <row spans="1:2" r="2">
      <c t="s" s="2" r="B2">
        <v>2</v>
      </c>
    </row>
    <row spans="1:2" r="3">
      <c t="s" s="6" r="A3">
        <v>247</v>
      </c>
    </row>
    <row spans="1:2" r="4">
      <c t="s" s="3" r="A4">
        <v>308</v>
      </c>
      <c t="s" s="3" r="B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6" r="A3">
        <v>247</v>
      </c>
    </row>
    <row spans="1:2" r="4">
      <c t="s" s="3" r="A4">
        <v>311</v>
      </c>
      <c t="s" s="3"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9</v>
      </c>
    </row>
    <row spans="1:3" r="2">
      <c t="s" s="3" r="A2">
        <v>70</v>
      </c>
      <c t="n" s="7" r="B2">
        <v>341778</v>
      </c>
      <c t="n" s="7" r="C2">
        <v>362742</v>
      </c>
    </row>
    <row spans="1:3" r="3">
      <c t="s" s="3" r="A3">
        <v>71</v>
      </c>
      <c t="n" s="7" r="B3">
        <v>150</v>
      </c>
      <c t="n" s="7" r="C3">
        <v>151</v>
      </c>
    </row>
    <row spans="1:3" r="4">
      <c t="s" s="3" r="A4">
        <v>72</v>
      </c>
      <c t="n" s="8" r="B4">
        <v>0.625</v>
      </c>
      <c t="n" s="8" r="C4">
        <v>0.625</v>
      </c>
    </row>
    <row spans="1:3" r="5">
      <c t="s" s="3" r="A5">
        <v>73</v>
      </c>
      <c t="n" s="5" r="B5">
        <v>10000000</v>
      </c>
      <c t="n" s="5" r="C5">
        <v>10000000</v>
      </c>
    </row>
    <row spans="1:3" r="6">
      <c t="s" s="3" r="A6">
        <v>74</v>
      </c>
      <c t="n" s="5" r="B6">
        <v>3546492</v>
      </c>
      <c t="n" s="5" r="C6">
        <v>3524363</v>
      </c>
    </row>
    <row spans="1:3" r="7">
      <c t="s" s="3" r="A7">
        <v>75</v>
      </c>
      <c t="n" s="5" r="B7">
        <v>3381923</v>
      </c>
      <c t="n" s="5" r="C7">
        <v>3359794</v>
      </c>
    </row>
    <row spans="1:3" r="8">
      <c t="s" s="3" r="A8">
        <v>76</v>
      </c>
      <c t="n" s="5" r="B8">
        <v>164569</v>
      </c>
      <c t="n" s="5" r="C8">
        <v>164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13</v>
      </c>
      <c t="s" s="2" r="B1">
        <v>1</v>
      </c>
    </row>
    <row spans="1:2" r="2">
      <c t="s" s="2" r="B2">
        <v>314</v>
      </c>
    </row>
    <row spans="1:2" r="3">
      <c t="s" s="3" r="A3">
        <v>315</v>
      </c>
    </row>
    <row spans="1:2" r="4">
      <c t="s" s="3" r="A4">
        <v>316</v>
      </c>
      <c t="n" s="7" r="B4">
        <v>2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t="s" s="1" r="A1">
        <v>317</v>
      </c>
      <c t="s" s="2" r="B1">
        <v>1</v>
      </c>
    </row>
    <row spans="1:5" r="2">
      <c t="s" s="2" r="B2">
        <v>2</v>
      </c>
      <c t="s" s="2" r="C2">
        <v>78</v>
      </c>
      <c t="s" s="2" r="D2">
        <v>29</v>
      </c>
      <c t="s" s="2" r="E2">
        <v>318</v>
      </c>
    </row>
    <row spans="1:5" r="3">
      <c t="s" s="3" r="A3">
        <v>319</v>
      </c>
    </row>
    <row spans="1:5" r="4">
      <c t="s" s="3" r="A4">
        <v>320</v>
      </c>
      <c t="s" s="3" r="B4">
        <v>321</v>
      </c>
    </row>
    <row spans="1:5" r="5">
      <c t="s" s="3" r="A5">
        <v>322</v>
      </c>
    </row>
    <row spans="1:5" r="6">
      <c t="s" s="3" r="A6">
        <v>320</v>
      </c>
      <c t="s" s="3" r="B6">
        <v>323</v>
      </c>
    </row>
    <row spans="1:5" r="7">
      <c t="s" s="3" r="A7">
        <v>324</v>
      </c>
    </row>
    <row spans="1:5" r="8">
      <c t="s" s="3" r="A8">
        <v>325</v>
      </c>
      <c t="s" s="3" r="B8">
        <v>326</v>
      </c>
    </row>
    <row spans="1:5" r="9">
      <c t="s" s="3" r="A9">
        <v>327</v>
      </c>
    </row>
    <row spans="1:5" r="10">
      <c t="s" s="3" r="A10">
        <v>328</v>
      </c>
      <c t="n" s="5" r="B10">
        <v>0</v>
      </c>
    </row>
    <row spans="1:5" r="11">
      <c t="s" s="3" r="A11">
        <v>329</v>
      </c>
      <c t="n" s="5" r="B11">
        <v>60244</v>
      </c>
    </row>
    <row spans="1:5" r="12">
      <c t="s" s="3" r="A12">
        <v>330</v>
      </c>
      <c t="n" s="5" r="B12">
        <v>164814</v>
      </c>
    </row>
    <row spans="1:5" r="13">
      <c t="s" s="3" r="A13">
        <v>331</v>
      </c>
      <c t="n" s="5" r="B13">
        <v>220500</v>
      </c>
    </row>
    <row spans="1:5" r="14">
      <c t="s" s="3" r="A14">
        <v>332</v>
      </c>
      <c t="n" s="5" r="B14">
        <v>225058</v>
      </c>
    </row>
    <row spans="1:5" r="15">
      <c t="s" s="3" r="A15">
        <v>333</v>
      </c>
    </row>
    <row spans="1:5" r="16">
      <c t="s" s="3" r="A16">
        <v>328</v>
      </c>
      <c t="n" s="5" r="B16">
        <v>23500</v>
      </c>
    </row>
    <row spans="1:5" r="17">
      <c t="s" s="3" r="A17">
        <v>329</v>
      </c>
      <c t="n" s="5" r="B17">
        <v>0</v>
      </c>
    </row>
    <row spans="1:5" r="18">
      <c t="s" s="3" r="A18">
        <v>330</v>
      </c>
      <c t="n" s="5" r="B18">
        <v>0</v>
      </c>
    </row>
    <row spans="1:5" r="19">
      <c t="s" s="3" r="A19">
        <v>331</v>
      </c>
      <c t="n" s="5" r="B19">
        <v>300000</v>
      </c>
    </row>
    <row spans="1:5" r="20">
      <c t="s" s="3" r="A20">
        <v>332</v>
      </c>
      <c t="n" s="5" r="B20">
        <v>23500</v>
      </c>
    </row>
    <row spans="1:5" r="21">
      <c t="s" s="3" r="A21">
        <v>334</v>
      </c>
    </row>
    <row spans="1:5" r="22">
      <c t="s" s="3" r="A22">
        <v>320</v>
      </c>
      <c t="s" s="3" r="B22">
        <v>335</v>
      </c>
    </row>
    <row spans="1:5" r="23">
      <c t="s" s="3" r="A23">
        <v>336</v>
      </c>
    </row>
    <row spans="1:5" r="24">
      <c t="s" s="3" r="A24">
        <v>328</v>
      </c>
      <c t="n" s="5" r="B24">
        <v>55750</v>
      </c>
    </row>
    <row spans="1:5" r="25">
      <c t="s" s="3" r="A25">
        <v>329</v>
      </c>
      <c t="n" s="5" r="B25">
        <v>64550</v>
      </c>
    </row>
    <row spans="1:5" r="26">
      <c t="s" s="3" r="A26">
        <v>330</v>
      </c>
      <c t="n" s="5" r="B26">
        <v>63900</v>
      </c>
    </row>
    <row spans="1:5" r="27">
      <c t="s" s="3" r="A27">
        <v>332</v>
      </c>
      <c t="n" s="5" r="B27">
        <v>184200</v>
      </c>
    </row>
    <row spans="1:5" r="28">
      <c t="s" s="3" r="A28">
        <v>337</v>
      </c>
      <c t="n" s="5" r="B28">
        <v>200000</v>
      </c>
    </row>
    <row spans="1:5" r="29">
      <c t="s" s="3" r="A29">
        <v>328</v>
      </c>
      <c t="n" s="5" r="B29">
        <v>79250</v>
      </c>
      <c t="n" s="5" r="C29">
        <v>85850</v>
      </c>
      <c t="n" s="5" r="D29">
        <v>82875</v>
      </c>
      <c t="n" s="5" r="E29">
        <v>88375</v>
      </c>
    </row>
    <row spans="1:5" r="30">
      <c t="s" s="3" r="A30">
        <v>330</v>
      </c>
      <c t="n" s="5" r="B30">
        <v>17900</v>
      </c>
      <c t="n" s="5" r="C30">
        <v>10875</v>
      </c>
    </row>
    <row spans="1:5" r="31">
      <c t="s" s="3" r="A31">
        <v>338</v>
      </c>
      <c t="n" s="7" r="B31">
        <v>16000</v>
      </c>
      <c t="n" s="7" r="C31">
        <v>21000</v>
      </c>
    </row>
    <row spans="1:5" r="32">
      <c t="s" s="3" r="A32">
        <v>339</v>
      </c>
      <c t="n" s="7" r="B32">
        <v>138000</v>
      </c>
    </row>
    <row spans="1:5" r="33">
      <c t="s" s="3" r="A33">
        <v>340</v>
      </c>
      <c t="s" s="3" r="B33">
        <v>341</v>
      </c>
    </row>
    <row spans="1:5" r="34">
      <c t="s" s="3" r="A34">
        <v>332</v>
      </c>
      <c t="n" s="5" r="B34">
        <v>23500</v>
      </c>
      <c t="n" s="5" r="C34">
        <v>21000</v>
      </c>
    </row>
    <row spans="1:5" r="35">
      <c t="s" s="3" r="A35">
        <v>342</v>
      </c>
      <c t="n" s="9" r="B35">
        <v>3.79</v>
      </c>
      <c t="n" s="9" r="C35">
        <v>4.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43</v>
      </c>
      <c t="s" s="2" r="B1">
        <v>1</v>
      </c>
    </row>
    <row spans="1:3" r="2">
      <c t="s" s="2" r="B2">
        <v>2</v>
      </c>
      <c t="s" s="2" r="C2">
        <v>78</v>
      </c>
    </row>
    <row spans="1:3" r="3">
      <c t="s" s="3" r="A3">
        <v>344</v>
      </c>
      <c t="s" s="3" r="B3">
        <v>345</v>
      </c>
      <c t="s" s="3" r="C3">
        <v>346</v>
      </c>
    </row>
    <row spans="1:3" r="4">
      <c t="s" s="3" r="A4">
        <v>347</v>
      </c>
      <c t="s" s="3" r="B4">
        <v>348</v>
      </c>
      <c t="s" s="3" r="C4">
        <v>349</v>
      </c>
    </row>
    <row spans="1:3" r="5">
      <c t="s" s="3" r="A5">
        <v>350</v>
      </c>
      <c t="s" s="3" r="B5">
        <v>351</v>
      </c>
      <c t="s" s="3" r="C5">
        <v>352</v>
      </c>
    </row>
    <row spans="1:3" r="6">
      <c t="s" s="3" r="A6">
        <v>353</v>
      </c>
      <c t="s" s="3" r="B6">
        <v>354</v>
      </c>
      <c t="s" s="3" r="C6">
        <v>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7"/>
  </cols>
  <sheetData>
    <row spans="1:3" r="1">
      <c t="s" s="1" r="A1">
        <v>355</v>
      </c>
      <c t="s" s="2" r="B1">
        <v>1</v>
      </c>
    </row>
    <row spans="1:3" r="2">
      <c t="s" s="2" r="B2">
        <v>2</v>
      </c>
      <c t="s" s="2" r="C2">
        <v>78</v>
      </c>
    </row>
    <row spans="1:3" r="3">
      <c t="s" s="3" r="A3">
        <v>356</v>
      </c>
      <c t="n" s="5" r="B3">
        <v>82875</v>
      </c>
      <c t="n" s="5" r="C3">
        <v>88375</v>
      </c>
    </row>
    <row spans="1:3" r="4">
      <c t="s" s="3" r="A4">
        <v>357</v>
      </c>
      <c t="n" s="9" r="B4">
        <v>24.33</v>
      </c>
      <c t="n" s="9" r="C4">
        <v>23.27</v>
      </c>
    </row>
    <row spans="1:3" r="5">
      <c t="s" s="3" r="A5">
        <v>358</v>
      </c>
      <c t="n" s="5" r="B5">
        <v>23500</v>
      </c>
      <c t="n" s="5" r="C5">
        <v>21000</v>
      </c>
    </row>
    <row spans="1:3" r="6">
      <c t="s" s="3" r="A6">
        <v>359</v>
      </c>
      <c t="n" s="9" r="B6">
        <v>30.4</v>
      </c>
      <c t="n" s="9" r="C6">
        <v>29.25</v>
      </c>
    </row>
    <row spans="1:3" r="7">
      <c t="s" s="3" r="A7">
        <v>360</v>
      </c>
      <c t="n" s="5" r="B7">
        <v>-17900</v>
      </c>
      <c t="n" s="5" r="C7">
        <v>-10875</v>
      </c>
    </row>
    <row spans="1:3" r="8">
      <c t="s" s="3" r="A8">
        <v>361</v>
      </c>
      <c t="n" s="9" r="B8">
        <v>20.65</v>
      </c>
      <c t="n" s="9" r="C8">
        <v>17.58</v>
      </c>
    </row>
    <row spans="1:3" r="9">
      <c t="s" s="3" r="A9">
        <v>362</v>
      </c>
      <c t="n" s="5" r="B9">
        <v>-9225</v>
      </c>
      <c t="n" s="5" r="C9">
        <v>-12650</v>
      </c>
    </row>
    <row spans="1:3" r="10">
      <c t="s" s="3" r="A10">
        <v>363</v>
      </c>
      <c t="n" s="9" r="B10">
        <v>25.77</v>
      </c>
      <c t="n" s="9" r="C10">
        <v>31.87</v>
      </c>
    </row>
    <row spans="1:3" r="11">
      <c t="s" s="3" r="A11">
        <v>364</v>
      </c>
      <c t="n" s="5" r="B11">
        <v>79250</v>
      </c>
      <c t="n" s="5" r="C11">
        <v>85850</v>
      </c>
    </row>
    <row spans="1:3" r="12">
      <c t="s" s="3" r="A12">
        <v>365</v>
      </c>
      <c t="n" s="9" r="B12">
        <v>26.79</v>
      </c>
      <c t="n" s="9" r="C12">
        <v>24.19</v>
      </c>
    </row>
    <row spans="1:3" r="13">
      <c t="s" s="3" r="A13">
        <v>366</v>
      </c>
      <c t="s" s="3" r="B13">
        <v>367</v>
      </c>
      <c t="s" s="3" r="C13">
        <v>368</v>
      </c>
    </row>
    <row spans="1:3" r="14">
      <c t="s" s="3" r="A14">
        <v>369</v>
      </c>
      <c t="n" s="7" r="B14">
        <v>264</v>
      </c>
      <c t="n" s="7" r="C14">
        <v>402</v>
      </c>
    </row>
    <row spans="1:3" r="15">
      <c t="s" s="3" r="A15">
        <v>370</v>
      </c>
      <c t="n" s="5" r="B15">
        <v>24125</v>
      </c>
      <c t="n" s="5" r="C15">
        <v>31650</v>
      </c>
    </row>
    <row spans="1:3" r="16">
      <c t="s" s="3" r="A16">
        <v>371</v>
      </c>
      <c t="n" s="9" r="B16">
        <v>22.38</v>
      </c>
      <c t="n" s="9" r="C16">
        <v>20.83</v>
      </c>
    </row>
    <row spans="1:3" r="17">
      <c t="s" s="3" r="A17">
        <v>372</v>
      </c>
      <c t="s" s="3" r="B17">
        <v>373</v>
      </c>
      <c t="s" s="3" r="C17">
        <v>374</v>
      </c>
    </row>
    <row spans="1:3" r="18">
      <c t="s" s="3" r="A18">
        <v>375</v>
      </c>
      <c t="n" s="7" r="B18">
        <v>184</v>
      </c>
      <c t="n" s="7" r="C18">
        <v>2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76</v>
      </c>
      <c t="s" s="2" r="B1">
        <v>1</v>
      </c>
    </row>
    <row spans="1:3" r="2">
      <c t="s" s="2" r="B2">
        <v>2</v>
      </c>
      <c t="s" s="2" r="C2">
        <v>29</v>
      </c>
    </row>
    <row spans="1:3" r="3">
      <c t="s" s="3" r="A3">
        <v>377</v>
      </c>
    </row>
    <row spans="1:3" r="4">
      <c t="s" s="3" r="A4">
        <v>378</v>
      </c>
      <c t="n" s="5" r="B4">
        <v>0</v>
      </c>
    </row>
    <row spans="1:3" r="5">
      <c t="s" s="3" r="A5">
        <v>379</v>
      </c>
      <c t="n" s="5" r="B5">
        <v>100000</v>
      </c>
    </row>
    <row spans="1:3" r="6">
      <c t="s" s="3" r="A6">
        <v>380</v>
      </c>
      <c t="n" s="5" r="B6">
        <v>57883</v>
      </c>
    </row>
    <row spans="1:3" r="7">
      <c t="s" s="3" r="A7">
        <v>381</v>
      </c>
      <c t="n" s="9" r="B7">
        <v>16.97</v>
      </c>
    </row>
    <row spans="1:3" r="8">
      <c t="s" s="3" r="A8">
        <v>382</v>
      </c>
      <c t="n" s="7" r="B8">
        <v>982000</v>
      </c>
    </row>
    <row spans="1:3" r="9">
      <c t="s" s="3" r="A9">
        <v>380</v>
      </c>
      <c t="n" s="5" r="B9">
        <v>164569</v>
      </c>
      <c t="n" s="5" r="C9">
        <v>164569</v>
      </c>
    </row>
    <row spans="1:3" r="10">
      <c t="s" s="3" r="A10">
        <v>382</v>
      </c>
      <c t="n" s="7" r="B10">
        <v>2476000</v>
      </c>
      <c t="n" s="7" r="C10">
        <v>247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3</v>
      </c>
      <c t="s" s="2" r="B1">
        <v>1</v>
      </c>
    </row>
    <row spans="1:3" r="2">
      <c t="s" s="2" r="B2">
        <v>2</v>
      </c>
      <c t="s" s="2" r="C2">
        <v>78</v>
      </c>
    </row>
    <row spans="1:3" r="3">
      <c t="s" s="3" r="A3">
        <v>384</v>
      </c>
    </row>
    <row spans="1:3" r="4">
      <c t="s" s="3" r="A4">
        <v>385</v>
      </c>
      <c t="n" s="5" r="B4">
        <v>41350</v>
      </c>
      <c t="n" s="5" r="C4">
        <v>21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78</v>
      </c>
    </row>
    <row spans="1:3" r="3">
      <c t="s" s="3" r="A3">
        <v>120</v>
      </c>
      <c t="n" s="7" r="B3">
        <v>2265</v>
      </c>
      <c t="n" s="7" r="C3">
        <v>2136</v>
      </c>
    </row>
    <row spans="1:3" r="4">
      <c t="s" s="3" r="A4">
        <v>387</v>
      </c>
      <c t="n" s="5" r="B4">
        <v>3369782</v>
      </c>
      <c t="n" s="5" r="C4">
        <v>3321688</v>
      </c>
    </row>
    <row spans="1:3" r="5">
      <c t="s" s="3" r="A5">
        <v>388</v>
      </c>
      <c t="n" s="5" r="B5">
        <v>8154</v>
      </c>
      <c t="n" s="5" r="C5">
        <v>12114</v>
      </c>
    </row>
    <row spans="1:3" r="6">
      <c t="s" s="3" r="A6">
        <v>389</v>
      </c>
      <c t="n" s="5" r="B6">
        <v>3377936</v>
      </c>
      <c t="n" s="5" r="C6">
        <v>3333802</v>
      </c>
    </row>
    <row spans="1:3" r="7">
      <c t="s" s="3" r="A7">
        <v>121</v>
      </c>
      <c t="n" s="9" r="B7">
        <v>0.67</v>
      </c>
      <c t="n" s="9" r="C7">
        <v>0.64</v>
      </c>
    </row>
    <row spans="1:3" r="8">
      <c t="s" s="3" r="A8">
        <v>122</v>
      </c>
      <c t="n" s="9" r="B8">
        <v>0.67</v>
      </c>
      <c t="n" s="9" r="C8">
        <v>0.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9</v>
      </c>
    </row>
    <row spans="1:3" r="2">
      <c t="s" s="3" r="A2">
        <v>391</v>
      </c>
    </row>
    <row spans="1:3" r="3">
      <c t="s" s="3" r="A3">
        <v>392</v>
      </c>
      <c t="n" s="7" r="B3">
        <v>3538</v>
      </c>
      <c t="n" s="7" r="C3">
        <v>-568</v>
      </c>
    </row>
    <row spans="1:3" r="4">
      <c t="s" s="3" r="A4">
        <v>393</v>
      </c>
    </row>
    <row spans="1:3" r="5">
      <c t="s" s="3" r="A5">
        <v>392</v>
      </c>
      <c t="n" s="5" r="B5">
        <v>-198</v>
      </c>
      <c t="n" s="5" r="C5">
        <v>-259</v>
      </c>
    </row>
    <row spans="1:3" r="6">
      <c t="s" s="3" r="A6">
        <v>392</v>
      </c>
      <c t="n" s="5" r="B6">
        <v>3340</v>
      </c>
      <c t="n" s="5" r="C6">
        <v>-827</v>
      </c>
    </row>
    <row spans="1:3" r="7">
      <c t="s" s="3" r="A7">
        <v>394</v>
      </c>
      <c t="n" s="5" r="B7">
        <v>-1136</v>
      </c>
      <c t="n" s="5" r="C7">
        <v>281</v>
      </c>
    </row>
    <row spans="1:3" r="8">
      <c t="s" s="3" r="A8">
        <v>65</v>
      </c>
      <c t="n" s="7" r="B8">
        <v>2204</v>
      </c>
      <c t="n" s="7" r="C8">
        <v>-5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5</v>
      </c>
      <c t="s" s="2" r="B1">
        <v>1</v>
      </c>
    </row>
    <row spans="1:3" r="2">
      <c t="s" s="2" r="B2">
        <v>2</v>
      </c>
      <c t="s" s="2" r="C2">
        <v>78</v>
      </c>
    </row>
    <row spans="1:3" r="3">
      <c t="s" s="3" r="A3">
        <v>396</v>
      </c>
    </row>
    <row spans="1:3" r="4">
      <c t="s" s="3" r="A4">
        <v>397</v>
      </c>
      <c t="n" s="7" r="B4">
        <v>389000</v>
      </c>
      <c t="n" s="7" r="C4">
        <v>503000</v>
      </c>
    </row>
    <row spans="1:3" r="5">
      <c t="s" s="3" r="A5">
        <v>398</v>
      </c>
      <c t="n" s="5" r="B5">
        <v>-70</v>
      </c>
      <c t="s" s="3" r="C5">
        <v>92</v>
      </c>
    </row>
    <row spans="1:3" r="6">
      <c t="n" s="5" r="B6">
        <v>319000</v>
      </c>
      <c t="n" s="7" r="C6">
        <v>503000</v>
      </c>
    </row>
    <row spans="1:3" r="7">
      <c t="s" s="3" r="A7">
        <v>394</v>
      </c>
      <c t="n" s="5" r="B7">
        <v>-108000</v>
      </c>
      <c t="n" s="5" r="C7">
        <v>-171000</v>
      </c>
    </row>
    <row spans="1:3" r="8">
      <c t="s" s="3" r="A8">
        <v>399</v>
      </c>
      <c t="n" s="5" r="B8">
        <v>211000</v>
      </c>
      <c t="n" s="5" r="C8">
        <v>332000</v>
      </c>
    </row>
    <row spans="1:3" r="9">
      <c t="n" s="5" r="B9">
        <v>3053000</v>
      </c>
      <c t="n" s="5" r="C9">
        <v>2837000</v>
      </c>
    </row>
    <row spans="1:3" r="10">
      <c t="s" s="3" r="A10">
        <v>394</v>
      </c>
      <c t="n" s="5" r="B10">
        <v>-788000</v>
      </c>
      <c t="n" s="5" r="C10">
        <v>-701000</v>
      </c>
    </row>
    <row spans="1:3" r="11">
      <c t="s" s="3" r="A11">
        <v>399</v>
      </c>
      <c t="n" s="7" r="B11">
        <v>2265000</v>
      </c>
      <c t="n" s="7" r="C11">
        <v>213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400</v>
      </c>
      <c t="s" s="2" r="B1">
        <v>1</v>
      </c>
      <c t="s" s="2" r="D1">
        <v>401</v>
      </c>
    </row>
    <row spans="1:4" r="2">
      <c t="s" s="2" r="B2">
        <v>2</v>
      </c>
      <c t="s" s="2" r="C2">
        <v>78</v>
      </c>
      <c t="s" s="2" r="D2">
        <v>29</v>
      </c>
    </row>
    <row spans="1:4" r="3">
      <c t="s" s="3" r="A3">
        <v>402</v>
      </c>
    </row>
    <row spans="1:4" r="4">
      <c t="s" s="3" r="A4">
        <v>403</v>
      </c>
      <c t="s" s="3" r="B4">
        <v>404</v>
      </c>
    </row>
    <row spans="1:4" r="5">
      <c t="s" s="3" r="A5">
        <v>405</v>
      </c>
      <c t="s" s="3" r="B5">
        <v>406</v>
      </c>
    </row>
    <row spans="1:4" r="6">
      <c t="s" s="3" r="A6">
        <v>407</v>
      </c>
    </row>
    <row spans="1:4" r="7">
      <c t="s" s="3" r="A7">
        <v>403</v>
      </c>
      <c t="s" s="3" r="B7">
        <v>408</v>
      </c>
    </row>
    <row spans="1:4" r="8">
      <c t="s" s="3" r="A8">
        <v>405</v>
      </c>
      <c t="s" s="3" r="B8">
        <v>409</v>
      </c>
    </row>
    <row spans="1:4" r="9">
      <c t="s" s="3" r="A9">
        <v>410</v>
      </c>
    </row>
    <row spans="1:4" r="10">
      <c t="s" s="3" r="A10">
        <v>411</v>
      </c>
      <c t="n" s="5" r="B10">
        <v>6</v>
      </c>
    </row>
    <row spans="1:4" r="11">
      <c t="s" s="3" r="A11">
        <v>412</v>
      </c>
      <c t="n" s="5" r="B11">
        <v>5</v>
      </c>
    </row>
    <row spans="1:4" r="12">
      <c t="s" s="3" r="A12">
        <v>413</v>
      </c>
      <c t="n" s="7" r="B12">
        <v>0</v>
      </c>
      <c t="n" s="7" r="C12">
        <v>0</v>
      </c>
    </row>
    <row spans="1:4" r="13">
      <c t="s" s="3" r="A13">
        <v>414</v>
      </c>
      <c t="n" s="5" r="B13">
        <v>0</v>
      </c>
    </row>
    <row spans="1:4" r="14">
      <c t="s" s="3" r="A14">
        <v>415</v>
      </c>
      <c t="n" s="5" r="B14">
        <v>3220000</v>
      </c>
      <c t="n" s="7" r="D14">
        <v>3291000</v>
      </c>
    </row>
    <row spans="1:4" r="15">
      <c t="s" s="3" r="A15">
        <v>416</v>
      </c>
      <c t="n" s="5" r="B15">
        <v>2655000</v>
      </c>
      <c t="n" s="5" r="D15">
        <v>2653000</v>
      </c>
    </row>
    <row spans="1:4" r="16">
      <c t="s" s="3" r="A16">
        <v>417</v>
      </c>
    </row>
    <row spans="1:4" r="17">
      <c t="s" s="3" r="A17">
        <v>418</v>
      </c>
      <c t="n" s="5" r="B17">
        <v>164005000</v>
      </c>
      <c t="n" s="5" r="D17">
        <v>197149000</v>
      </c>
    </row>
    <row spans="1:4" r="18">
      <c t="s" s="3" r="A18">
        <v>419</v>
      </c>
    </row>
    <row spans="1:4" r="19">
      <c t="s" s="3" r="A19">
        <v>414</v>
      </c>
      <c t="n" s="5" r="B19">
        <v>70000</v>
      </c>
    </row>
    <row spans="1:4" r="20">
      <c t="s" s="3" r="A20">
        <v>413</v>
      </c>
      <c t="n" s="7" r="B20">
        <v>0</v>
      </c>
      <c t="n" s="5" r="C20">
        <v>0</v>
      </c>
    </row>
    <row spans="1:4" r="21">
      <c t="s" s="3" r="A21">
        <v>420</v>
      </c>
      <c t="s" s="3" r="B21">
        <v>421</v>
      </c>
    </row>
    <row spans="1:4" r="22">
      <c t="s" s="3" r="A22">
        <v>422</v>
      </c>
      <c t="n" s="7" r="B22">
        <v>15000000000</v>
      </c>
    </row>
    <row spans="1:4" r="23">
      <c t="s" s="3" r="A23">
        <v>403</v>
      </c>
      <c t="s" s="3" r="B23">
        <v>423</v>
      </c>
    </row>
    <row spans="1:4" r="24">
      <c t="s" s="3" r="A24">
        <v>424</v>
      </c>
      <c t="n" s="7" r="B24">
        <v>34000</v>
      </c>
      <c t="n" s="5" r="D24">
        <v>33000</v>
      </c>
    </row>
    <row spans="1:4" r="25">
      <c t="s" s="3" r="A25">
        <v>425</v>
      </c>
      <c t="n" s="5" r="B25">
        <v>40000</v>
      </c>
      <c t="n" s="5" r="D25">
        <v>31000</v>
      </c>
    </row>
    <row spans="1:4" r="26">
      <c t="s" s="3" r="A26">
        <v>426</v>
      </c>
      <c t="n" s="5" r="B26">
        <v>24616000</v>
      </c>
      <c t="n" s="5" r="C26">
        <v>7595000</v>
      </c>
    </row>
    <row spans="1:4" r="27">
      <c t="s" s="3" r="A27">
        <v>427</v>
      </c>
      <c t="n" s="5" r="B27">
        <v>108000</v>
      </c>
      <c t="n" s="7" r="C27">
        <v>171000</v>
      </c>
    </row>
    <row spans="1:4" r="28">
      <c t="s" s="3" r="A28">
        <v>415</v>
      </c>
      <c t="n" s="5" r="B28">
        <v>341778000</v>
      </c>
      <c t="n" s="5" r="D28">
        <v>362742000</v>
      </c>
    </row>
    <row spans="1:4" r="29">
      <c t="s" s="3" r="A29">
        <v>416</v>
      </c>
      <c t="n" s="7" r="B29">
        <v>345118000</v>
      </c>
      <c t="n" s="7" r="D29">
        <v>361915000</v>
      </c>
    </row>
    <row spans="1:4" r="30">
      <c t="s" s="3" r="A30">
        <v>428</v>
      </c>
      <c t="s" s="3" r="B30">
        <v>429</v>
      </c>
    </row>
    <row spans="1:4" r="31">
      <c t="s" s="3" r="A31">
        <v>430</v>
      </c>
      <c t="s" s="3" r="B31">
        <v>4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7</v>
      </c>
      <c t="s" s="2" r="B1">
        <v>1</v>
      </c>
    </row>
    <row spans="1:3" r="2">
      <c t="s" s="2" r="B2">
        <v>2</v>
      </c>
      <c t="s" s="2" r="C2">
        <v>78</v>
      </c>
    </row>
    <row spans="1:3" r="3">
      <c t="s" s="6" r="A3">
        <v>79</v>
      </c>
    </row>
    <row spans="1:3" r="4">
      <c t="s" s="3" r="A4">
        <v>80</v>
      </c>
      <c t="n" s="7" r="B4">
        <v>6352000</v>
      </c>
      <c t="n" s="7" r="C4">
        <v>5881000</v>
      </c>
    </row>
    <row spans="1:3" r="5">
      <c t="s" s="6" r="A5">
        <v>81</v>
      </c>
    </row>
    <row spans="1:3" r="6">
      <c t="s" s="3" r="A6">
        <v>82</v>
      </c>
      <c t="n" s="5" r="B6">
        <v>1356000</v>
      </c>
      <c t="n" s="5" r="C6">
        <v>1342000</v>
      </c>
    </row>
    <row spans="1:3" r="7">
      <c t="s" s="3" r="A7">
        <v>83</v>
      </c>
      <c t="n" s="5" r="B7">
        <v>516000</v>
      </c>
      <c t="n" s="5" r="C7">
        <v>486000</v>
      </c>
    </row>
    <row spans="1:3" r="8">
      <c t="s" s="3" r="A8">
        <v>84</v>
      </c>
      <c t="n" s="5" r="B8">
        <v>40000</v>
      </c>
      <c t="n" s="5" r="C8">
        <v>41000</v>
      </c>
    </row>
    <row spans="1:3" r="9">
      <c t="s" s="3" r="A9">
        <v>85</v>
      </c>
      <c t="n" s="5" r="B9">
        <v>16000</v>
      </c>
      <c t="n" s="5" r="C9">
        <v>57000</v>
      </c>
    </row>
    <row spans="1:3" r="10">
      <c t="s" s="3" r="A10">
        <v>86</v>
      </c>
      <c t="n" s="5" r="B10">
        <v>8280000</v>
      </c>
      <c t="n" s="5" r="C10">
        <v>7807000</v>
      </c>
    </row>
    <row spans="1:3" r="11">
      <c t="s" s="6" r="A11">
        <v>87</v>
      </c>
    </row>
    <row spans="1:3" r="12">
      <c t="s" s="3" r="A12">
        <v>51</v>
      </c>
      <c t="n" s="5" r="B12">
        <v>152000</v>
      </c>
      <c t="n" s="5" r="C12">
        <v>166000</v>
      </c>
    </row>
    <row spans="1:3" r="13">
      <c t="s" s="3" r="A13">
        <v>52</v>
      </c>
      <c t="n" s="5" r="B13">
        <v>47000</v>
      </c>
      <c t="n" s="5" r="C13">
        <v>36000</v>
      </c>
    </row>
    <row spans="1:3" r="14">
      <c t="s" s="3" r="A14">
        <v>53</v>
      </c>
      <c t="n" s="5" r="B14">
        <v>226000</v>
      </c>
      <c t="n" s="5" r="C14">
        <v>196000</v>
      </c>
    </row>
    <row spans="1:3" r="15">
      <c t="s" s="3" r="A15">
        <v>54</v>
      </c>
      <c t="n" s="5" r="B15">
        <v>373000</v>
      </c>
      <c t="n" s="5" r="C15">
        <v>396000</v>
      </c>
    </row>
    <row spans="1:3" r="16">
      <c t="s" s="3" r="A16">
        <v>55</v>
      </c>
      <c t="n" s="5" r="B16">
        <v>318000</v>
      </c>
      <c t="n" s="5" r="C16">
        <v>295000</v>
      </c>
    </row>
    <row spans="1:3" r="17">
      <c t="s" s="3" r="A17">
        <v>88</v>
      </c>
      <c t="n" s="5" r="B17">
        <v>43000</v>
      </c>
      <c t="n" s="5" r="C17">
        <v>31000</v>
      </c>
    </row>
    <row spans="1:3" r="18">
      <c t="s" s="3" r="A18">
        <v>89</v>
      </c>
      <c t="n" s="5" r="B18">
        <v>1159000</v>
      </c>
      <c t="n" s="5" r="C18">
        <v>1120000</v>
      </c>
    </row>
    <row spans="1:3" r="19">
      <c t="s" s="3" r="A19">
        <v>90</v>
      </c>
      <c t="n" s="5" r="B19">
        <v>7121000</v>
      </c>
      <c t="n" s="7" r="C19">
        <v>6687000</v>
      </c>
    </row>
    <row spans="1:3" r="20">
      <c t="s" s="3" r="A20">
        <v>91</v>
      </c>
      <c t="n" s="5" r="B20">
        <v>125000</v>
      </c>
      <c t="s" s="3" r="C20">
        <v>92</v>
      </c>
    </row>
    <row spans="1:3" r="21">
      <c t="s" s="3" r="A21">
        <v>93</v>
      </c>
      <c t="n" s="5" r="B21">
        <v>6996000</v>
      </c>
      <c t="n" s="7" r="C21">
        <v>6687000</v>
      </c>
    </row>
    <row spans="1:3" r="22">
      <c t="s" s="6" r="A22">
        <v>94</v>
      </c>
    </row>
    <row spans="1:3" r="23">
      <c t="s" s="3" r="A23">
        <v>95</v>
      </c>
      <c t="n" s="5" r="B23">
        <v>-70000</v>
      </c>
      <c t="n" s="5" r="C23">
        <v>0</v>
      </c>
    </row>
    <row spans="1:3" r="24">
      <c t="s" s="3" r="A24">
        <v>96</v>
      </c>
      <c t="n" s="5" r="B24">
        <v>0</v>
      </c>
      <c t="n" s="5" r="C24">
        <v>0</v>
      </c>
    </row>
    <row spans="1:3" r="25">
      <c t="s" s="3" r="A25">
        <v>97</v>
      </c>
      <c t="n" s="5" r="B25">
        <v>-70000</v>
      </c>
      <c t="n" s="5" r="C25">
        <v>0</v>
      </c>
    </row>
    <row spans="1:3" r="26">
      <c t="s" s="3" r="A26">
        <v>98</v>
      </c>
      <c t="n" s="5" r="B26">
        <v>389000</v>
      </c>
      <c t="n" s="5" r="C26">
        <v>503000</v>
      </c>
    </row>
    <row spans="1:3" r="27">
      <c t="s" s="3" r="A27">
        <v>99</v>
      </c>
      <c t="n" s="5" r="B27">
        <v>319000</v>
      </c>
      <c t="n" s="5" r="C27">
        <v>503000</v>
      </c>
    </row>
    <row spans="1:3" r="28">
      <c t="s" s="3" r="A28">
        <v>100</v>
      </c>
      <c t="n" s="5" r="B28">
        <v>34000</v>
      </c>
      <c t="n" s="5" r="C28">
        <v>15000</v>
      </c>
    </row>
    <row spans="1:3" r="29">
      <c t="s" s="3" r="A29">
        <v>101</v>
      </c>
      <c t="n" s="5" r="B29">
        <v>383000</v>
      </c>
      <c t="n" s="5" r="C29">
        <v>402000</v>
      </c>
    </row>
    <row spans="1:3" r="30">
      <c t="s" s="3" r="A30">
        <v>102</v>
      </c>
      <c t="n" s="5" r="B30">
        <v>388000</v>
      </c>
      <c t="n" s="5" r="C30">
        <v>362000</v>
      </c>
    </row>
    <row spans="1:3" r="31">
      <c t="s" s="3" r="A31">
        <v>103</v>
      </c>
      <c t="n" s="5" r="B31">
        <v>170000</v>
      </c>
      <c t="n" s="5" r="C31">
        <v>173000</v>
      </c>
    </row>
    <row spans="1:3" r="32">
      <c t="s" s="3" r="A32">
        <v>43</v>
      </c>
      <c t="n" s="5" r="B32">
        <v>71000</v>
      </c>
      <c t="n" s="5" r="C32">
        <v>70000</v>
      </c>
    </row>
    <row spans="1:3" r="33">
      <c t="s" s="3" r="A33">
        <v>104</v>
      </c>
      <c t="n" s="5" r="B33">
        <v>73000</v>
      </c>
      <c t="n" s="5" r="C33">
        <v>70000</v>
      </c>
    </row>
    <row spans="1:3" r="34">
      <c t="s" s="3" r="A34">
        <v>105</v>
      </c>
      <c t="n" s="5" r="B34">
        <v>49000</v>
      </c>
      <c t="n" s="5" r="C34">
        <v>63000</v>
      </c>
    </row>
    <row spans="1:3" r="35">
      <c t="s" s="3" r="A35">
        <v>106</v>
      </c>
      <c t="n" s="5" r="B35">
        <v>89000</v>
      </c>
      <c t="n" s="5" r="C35">
        <v>19000</v>
      </c>
    </row>
    <row spans="1:3" r="36">
      <c t="s" s="3" r="A36">
        <v>107</v>
      </c>
      <c t="n" s="5" r="B36">
        <v>1576000</v>
      </c>
      <c t="n" s="5" r="C36">
        <v>1677000</v>
      </c>
    </row>
    <row spans="1:3" r="37">
      <c t="s" s="6" r="A37">
        <v>108</v>
      </c>
    </row>
    <row spans="1:3" r="38">
      <c t="s" s="3" r="A38">
        <v>109</v>
      </c>
      <c t="n" s="5" r="B38">
        <v>3054000</v>
      </c>
      <c t="n" s="5" r="C38">
        <v>2996000</v>
      </c>
    </row>
    <row spans="1:3" r="39">
      <c t="s" s="3" r="A39">
        <v>110</v>
      </c>
      <c t="n" s="5" r="B39">
        <v>441000</v>
      </c>
      <c t="n" s="5" r="C39">
        <v>454000</v>
      </c>
    </row>
    <row spans="1:3" r="40">
      <c t="s" s="3" r="A40">
        <v>111</v>
      </c>
      <c t="n" s="5" r="B40">
        <v>425000</v>
      </c>
      <c t="n" s="5" r="C40">
        <v>429000</v>
      </c>
    </row>
    <row spans="1:3" r="41">
      <c t="s" s="3" r="A41">
        <v>112</v>
      </c>
      <c t="n" s="5" r="B41">
        <v>196000</v>
      </c>
      <c t="n" s="5" r="C41">
        <v>210000</v>
      </c>
    </row>
    <row spans="1:3" r="42">
      <c t="s" s="3" r="A42">
        <v>113</v>
      </c>
      <c t="n" s="5" r="B42">
        <v>403000</v>
      </c>
      <c t="n" s="5" r="C42">
        <v>401000</v>
      </c>
    </row>
    <row spans="1:3" r="43">
      <c t="s" s="3" r="A43">
        <v>114</v>
      </c>
      <c t="n" s="5" r="B43">
        <v>186000</v>
      </c>
      <c t="n" s="5" r="C43">
        <v>194000</v>
      </c>
    </row>
    <row spans="1:3" r="44">
      <c t="s" s="3" r="A44">
        <v>115</v>
      </c>
      <c t="n" s="5" r="B44">
        <v>180000</v>
      </c>
      <c t="n" s="5" r="C44">
        <v>174000</v>
      </c>
    </row>
    <row spans="1:3" r="45">
      <c t="s" s="3" r="A45">
        <v>116</v>
      </c>
      <c t="n" s="5" r="B45">
        <v>170000</v>
      </c>
      <c t="n" s="5" r="C45">
        <v>167000</v>
      </c>
    </row>
    <row spans="1:3" r="46">
      <c t="s" s="3" r="A46">
        <v>106</v>
      </c>
      <c t="n" s="5" r="B46">
        <v>464000</v>
      </c>
      <c t="n" s="5" r="C46">
        <v>502000</v>
      </c>
    </row>
    <row spans="1:3" r="47">
      <c t="s" s="3" r="A47">
        <v>117</v>
      </c>
      <c t="n" s="5" r="B47">
        <v>5519000</v>
      </c>
      <c t="n" s="5" r="C47">
        <v>5527000</v>
      </c>
    </row>
    <row spans="1:3" r="48">
      <c t="s" s="3" r="A48">
        <v>118</v>
      </c>
      <c t="n" s="5" r="B48">
        <v>3053000</v>
      </c>
      <c t="n" s="5" r="C48">
        <v>2837000</v>
      </c>
    </row>
    <row spans="1:3" r="49">
      <c t="s" s="3" r="A49">
        <v>119</v>
      </c>
      <c t="n" s="5" r="B49">
        <v>788000</v>
      </c>
      <c t="n" s="5" r="C49">
        <v>701000</v>
      </c>
    </row>
    <row spans="1:3" r="50">
      <c t="s" s="3" r="A50">
        <v>120</v>
      </c>
      <c t="n" s="7" r="B50">
        <v>2265000</v>
      </c>
      <c t="n" s="7" r="C50">
        <v>2136000</v>
      </c>
    </row>
    <row spans="1:3" r="51">
      <c t="s" s="3" r="A51">
        <v>121</v>
      </c>
      <c t="n" s="9" r="B51">
        <v>0.67</v>
      </c>
      <c t="n" s="9" r="C51">
        <v>0.64</v>
      </c>
    </row>
    <row spans="1:3" r="52">
      <c t="s" s="3" r="A52">
        <v>122</v>
      </c>
      <c t="n" s="10" r="B52">
        <v>0.67</v>
      </c>
      <c t="n" s="10" r="C52">
        <v>0.64</v>
      </c>
    </row>
    <row spans="1:3" r="53">
      <c t="s" s="3" r="A53">
        <v>123</v>
      </c>
      <c t="n" s="9" r="B53">
        <v>0.3</v>
      </c>
      <c t="n" s="9" r="C53">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432</v>
      </c>
      <c t="s" s="2" r="B1">
        <v>2</v>
      </c>
      <c t="s" s="2" r="C1">
        <v>29</v>
      </c>
    </row>
    <row spans="1:3" r="2">
      <c t="s" s="3" r="A2">
        <v>433</v>
      </c>
    </row>
    <row spans="1:3" r="3">
      <c t="s" s="3" r="A3">
        <v>434</v>
      </c>
      <c t="n" s="7" r="B3">
        <v>4006</v>
      </c>
      <c t="n" s="7" r="C3">
        <v>4189</v>
      </c>
    </row>
    <row spans="1:3" r="4">
      <c t="s" s="3" r="A4">
        <v>434</v>
      </c>
      <c t="n" s="7" r="B4">
        <v>4006</v>
      </c>
      <c t="n" s="7" r="C4">
        <v>41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5</v>
      </c>
      <c t="s" s="2" r="B1">
        <v>2</v>
      </c>
      <c t="s" s="2" r="C1">
        <v>29</v>
      </c>
    </row>
    <row spans="1:3" r="2">
      <c t="s" s="3" r="A2">
        <v>436</v>
      </c>
    </row>
    <row spans="1:3" r="3">
      <c t="s" s="3" r="A3">
        <v>437</v>
      </c>
      <c t="n" s="7" r="B3">
        <v>51975000</v>
      </c>
      <c t="n" s="7" r="C3">
        <v>61779000</v>
      </c>
    </row>
    <row spans="1:3" r="4">
      <c t="s" s="3" r="A4">
        <v>438</v>
      </c>
      <c t="n" s="5" r="B4">
        <v>198000</v>
      </c>
      <c t="n" s="5" r="C4">
        <v>88000</v>
      </c>
    </row>
    <row spans="1:3" r="5">
      <c t="s" s="3" r="A5">
        <v>439</v>
      </c>
      <c t="n" s="5" r="B5">
        <v>-37000</v>
      </c>
      <c t="n" s="5" r="C5">
        <v>-490000</v>
      </c>
    </row>
    <row spans="1:3" r="6">
      <c t="s" s="3" r="A6">
        <v>70</v>
      </c>
      <c t="n" s="5" r="B6">
        <v>51814000</v>
      </c>
      <c t="n" s="5" r="C6">
        <v>62181000</v>
      </c>
    </row>
    <row spans="1:3" r="7">
      <c t="s" s="3" r="A7">
        <v>433</v>
      </c>
    </row>
    <row spans="1:3" r="8">
      <c t="s" s="3" r="A8">
        <v>437</v>
      </c>
      <c t="n" s="5" r="B8">
        <v>75310000</v>
      </c>
      <c t="n" s="5" r="C8">
        <v>78954000</v>
      </c>
    </row>
    <row spans="1:3" r="9">
      <c t="s" s="3" r="A9">
        <v>438</v>
      </c>
      <c t="n" s="5" r="B9">
        <v>1822000</v>
      </c>
      <c t="n" s="5" r="C9">
        <v>1554000</v>
      </c>
    </row>
    <row spans="1:3" r="10">
      <c t="s" s="3" r="A10">
        <v>439</v>
      </c>
      <c t="n" s="5" r="B10">
        <v>-3000</v>
      </c>
      <c t="n" s="5" r="C10">
        <v>-31000</v>
      </c>
    </row>
    <row spans="1:3" r="11">
      <c t="s" s="3" r="A11">
        <v>70</v>
      </c>
      <c t="n" s="5" r="B11">
        <v>73491000</v>
      </c>
      <c t="n" s="5" r="C11">
        <v>77431000</v>
      </c>
    </row>
    <row spans="1:3" r="12">
      <c t="s" s="3" r="A12">
        <v>440</v>
      </c>
    </row>
    <row spans="1:3" r="13">
      <c t="s" s="3" r="A13">
        <v>437</v>
      </c>
      <c t="n" s="5" r="B13">
        <v>137178000</v>
      </c>
      <c t="n" s="5" r="C13">
        <v>136681000</v>
      </c>
    </row>
    <row spans="1:3" r="14">
      <c t="s" s="3" r="A14">
        <v>438</v>
      </c>
      <c t="n" s="5" r="B14">
        <v>1803000</v>
      </c>
      <c t="n" s="5" r="C14">
        <v>944000</v>
      </c>
    </row>
    <row spans="1:3" r="15">
      <c t="s" s="3" r="A15">
        <v>439</v>
      </c>
      <c t="n" s="5" r="B15">
        <v>-61000</v>
      </c>
      <c t="n" s="5" r="C15">
        <v>-920000</v>
      </c>
    </row>
    <row spans="1:3" r="16">
      <c t="s" s="3" r="A16">
        <v>70</v>
      </c>
      <c t="n" s="5" r="B16">
        <v>135436000</v>
      </c>
      <c t="n" s="5" r="C16">
        <v>136657000</v>
      </c>
    </row>
    <row spans="1:3" r="17">
      <c t="s" s="3" r="A17">
        <v>441</v>
      </c>
    </row>
    <row spans="1:3" r="18">
      <c t="s" s="3" r="A18">
        <v>437</v>
      </c>
      <c t="n" s="5" r="B18">
        <v>61686000</v>
      </c>
      <c t="n" s="5" r="C18">
        <v>65610000</v>
      </c>
    </row>
    <row spans="1:3" r="19">
      <c t="s" s="3" r="A19">
        <v>438</v>
      </c>
      <c t="n" s="5" r="B19">
        <v>479000</v>
      </c>
      <c t="n" s="5" r="C19">
        <v>178000</v>
      </c>
    </row>
    <row spans="1:3" r="20">
      <c t="s" s="3" r="A20">
        <v>439</v>
      </c>
      <c t="n" s="5" r="B20">
        <v>-335000</v>
      </c>
      <c t="n" s="5" r="C20">
        <v>-1178000</v>
      </c>
    </row>
    <row spans="1:3" r="21">
      <c t="s" s="3" r="A21">
        <v>70</v>
      </c>
      <c t="n" s="5" r="B21">
        <v>61542000</v>
      </c>
      <c t="n" s="5" r="C21">
        <v>66610000</v>
      </c>
    </row>
    <row spans="1:3" r="22">
      <c t="s" s="3" r="A22">
        <v>410</v>
      </c>
    </row>
    <row spans="1:3" r="23">
      <c t="s" s="3" r="A23">
        <v>437</v>
      </c>
      <c t="n" s="5" r="B23">
        <v>2655000</v>
      </c>
      <c t="n" s="5" r="C23">
        <v>2653000</v>
      </c>
    </row>
    <row spans="1:3" r="24">
      <c t="s" s="3" r="A24">
        <v>438</v>
      </c>
      <c t="n" s="5" r="B24">
        <v>269000</v>
      </c>
      <c t="n" s="5" r="C24">
        <v>259000</v>
      </c>
    </row>
    <row spans="1:3" r="25">
      <c t="s" s="3" r="A25">
        <v>439</v>
      </c>
      <c t="n" s="5" r="B25">
        <v>-834000</v>
      </c>
      <c t="n" s="5" r="C25">
        <v>-897000</v>
      </c>
    </row>
    <row spans="1:3" r="26">
      <c t="s" s="3" r="A26">
        <v>70</v>
      </c>
      <c t="n" s="5" r="B26">
        <v>3220000</v>
      </c>
      <c t="n" s="5" r="C26">
        <v>3291000</v>
      </c>
    </row>
    <row spans="1:3" r="27">
      <c t="s" s="3" r="A27">
        <v>442</v>
      </c>
    </row>
    <row spans="1:3" r="28">
      <c t="s" s="3" r="A28">
        <v>437</v>
      </c>
      <c t="n" s="5" r="B28">
        <v>9078000</v>
      </c>
      <c t="n" s="5" r="C28">
        <v>9004000</v>
      </c>
    </row>
    <row spans="1:3" r="29">
      <c t="s" s="3" r="A29">
        <v>438</v>
      </c>
      <c t="n" s="5" r="B29">
        <v>23000</v>
      </c>
      <c t="n" s="5" r="C29">
        <v>15000</v>
      </c>
    </row>
    <row spans="1:3" r="30">
      <c t="s" s="3" r="A30">
        <v>439</v>
      </c>
      <c t="n" s="5" r="B30">
        <v>-24000</v>
      </c>
      <c t="n" s="5" r="C30">
        <v>-95000</v>
      </c>
    </row>
    <row spans="1:3" r="31">
      <c t="s" s="3" r="A31">
        <v>70</v>
      </c>
      <c t="n" s="5" r="B31">
        <v>9079000</v>
      </c>
      <c t="n" s="5" r="C31">
        <v>9084000</v>
      </c>
    </row>
    <row spans="1:3" r="32">
      <c t="s" s="3" r="A32">
        <v>443</v>
      </c>
    </row>
    <row spans="1:3" r="33">
      <c t="s" s="3" r="A33">
        <v>437</v>
      </c>
      <c t="n" s="5" r="B33">
        <v>7236000</v>
      </c>
      <c t="n" s="5" r="C33">
        <v>7234000</v>
      </c>
    </row>
    <row spans="1:3" r="34">
      <c t="s" s="3" r="A34">
        <v>438</v>
      </c>
      <c t="n" s="5" r="B34">
        <v>433000</v>
      </c>
      <c t="n" s="5" r="C34">
        <v>516000</v>
      </c>
    </row>
    <row spans="1:3" r="35">
      <c t="s" s="3" r="A35">
        <v>439</v>
      </c>
      <c t="n" s="5" r="B35">
        <v>-393000</v>
      </c>
      <c t="n" s="5" r="C35">
        <v>-770000</v>
      </c>
    </row>
    <row spans="1:3" r="36">
      <c t="s" s="3" r="A36">
        <v>70</v>
      </c>
      <c t="n" s="5" r="B36">
        <v>7196000</v>
      </c>
      <c t="n" s="5" r="C36">
        <v>7488000</v>
      </c>
    </row>
    <row spans="1:3" r="37">
      <c t="s" s="3" r="A37">
        <v>437</v>
      </c>
      <c t="n" s="5" r="B37">
        <v>345118000</v>
      </c>
      <c t="n" s="5" r="C37">
        <v>361915000</v>
      </c>
    </row>
    <row spans="1:3" r="38">
      <c t="s" s="3" r="A38">
        <v>438</v>
      </c>
      <c t="n" s="5" r="B38">
        <v>5027000</v>
      </c>
      <c t="n" s="5" r="C38">
        <v>3554000</v>
      </c>
    </row>
    <row spans="1:3" r="39">
      <c t="s" s="3" r="A39">
        <v>439</v>
      </c>
      <c t="n" s="5" r="B39">
        <v>-1687000</v>
      </c>
      <c t="n" s="5" r="C39">
        <v>-4381000</v>
      </c>
    </row>
    <row spans="1:3" r="40">
      <c t="s" s="3" r="A40">
        <v>70</v>
      </c>
      <c t="n" s="7" r="B40">
        <v>341778000</v>
      </c>
      <c t="n" s="7" r="C40">
        <v>36274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44</v>
      </c>
      <c t="s" s="2" r="B1">
        <v>2</v>
      </c>
      <c t="s" s="2" r="C1">
        <v>29</v>
      </c>
    </row>
    <row spans="1:3" r="2">
      <c t="s" s="3" r="A2">
        <v>445</v>
      </c>
      <c t="n" s="7" r="B2">
        <v>6069000</v>
      </c>
    </row>
    <row spans="1:3" r="3">
      <c t="s" s="3" r="A3">
        <v>445</v>
      </c>
      <c t="n" s="5" r="B3">
        <v>6020000</v>
      </c>
    </row>
    <row spans="1:3" r="4">
      <c t="s" s="3" r="A4">
        <v>446</v>
      </c>
      <c t="n" s="5" r="B4">
        <v>212395000</v>
      </c>
    </row>
    <row spans="1:3" r="5">
      <c t="s" s="3" r="A5">
        <v>446</v>
      </c>
      <c t="n" s="5" r="B5">
        <v>210130000</v>
      </c>
    </row>
    <row spans="1:3" r="6">
      <c t="s" s="3" r="A6">
        <v>447</v>
      </c>
      <c t="n" s="5" r="B6">
        <v>101513000</v>
      </c>
    </row>
    <row spans="1:3" r="7">
      <c t="s" s="3" r="A7">
        <v>447</v>
      </c>
      <c t="n" s="5" r="B7">
        <v>100322000</v>
      </c>
    </row>
    <row spans="1:3" r="8">
      <c t="s" s="3" r="A8">
        <v>448</v>
      </c>
      <c t="n" s="5" r="B8">
        <v>17905000</v>
      </c>
    </row>
    <row spans="1:3" r="9">
      <c t="s" s="3" r="A9">
        <v>448</v>
      </c>
      <c t="n" s="5" r="B9">
        <v>18110000</v>
      </c>
    </row>
    <row spans="1:3" r="10">
      <c t="s" s="3" r="A10">
        <v>449</v>
      </c>
      <c t="n" s="5" r="B10">
        <v>7236000</v>
      </c>
    </row>
    <row spans="1:3" r="11">
      <c t="s" s="3" r="A11">
        <v>449</v>
      </c>
      <c t="n" s="5" r="B11">
        <v>7196000</v>
      </c>
    </row>
    <row spans="1:3" r="12">
      <c t="s" s="3" r="A12">
        <v>416</v>
      </c>
      <c t="n" s="5" r="B12">
        <v>345118000</v>
      </c>
      <c t="n" s="7" r="C12">
        <v>361915000</v>
      </c>
    </row>
    <row spans="1:3" r="13">
      <c t="s" s="3" r="A13">
        <v>415</v>
      </c>
      <c t="n" s="5" r="B13">
        <v>341778000</v>
      </c>
      <c t="n" s="5" r="C13">
        <v>362742000</v>
      </c>
    </row>
    <row spans="1:3" r="14">
      <c t="s" s="3" r="A14">
        <v>445</v>
      </c>
      <c t="n" s="5" r="B14">
        <v>150000</v>
      </c>
    </row>
    <row spans="1:3" r="15">
      <c t="s" s="3" r="A15">
        <v>445</v>
      </c>
      <c t="n" s="5" r="B15">
        <v>147000</v>
      </c>
    </row>
    <row spans="1:3" r="16">
      <c t="s" s="3" r="A16">
        <v>446</v>
      </c>
      <c t="n" s="5" r="B16">
        <v>0</v>
      </c>
    </row>
    <row spans="1:3" r="17">
      <c t="s" s="3" r="A17">
        <v>446</v>
      </c>
      <c t="n" s="5" r="B17">
        <v>0</v>
      </c>
    </row>
    <row spans="1:3" r="18">
      <c t="s" s="3" r="A18">
        <v>447</v>
      </c>
      <c t="n" s="5" r="B18">
        <v>0</v>
      </c>
    </row>
    <row spans="1:3" r="19">
      <c t="s" s="3" r="A19">
        <v>447</v>
      </c>
      <c t="n" s="5" r="B19">
        <v>0</v>
      </c>
    </row>
    <row spans="1:3" r="20">
      <c t="s" s="3" r="A20">
        <v>448</v>
      </c>
      <c t="n" s="5" r="B20">
        <v>0</v>
      </c>
    </row>
    <row spans="1:3" r="21">
      <c t="s" s="3" r="A21">
        <v>448</v>
      </c>
      <c t="n" s="5" r="B21">
        <v>0</v>
      </c>
    </row>
    <row spans="1:3" r="22">
      <c t="s" s="3" r="A22">
        <v>450</v>
      </c>
      <c t="n" s="5" r="B22">
        <v>150000</v>
      </c>
      <c t="n" s="5" r="C22">
        <v>151000</v>
      </c>
    </row>
    <row spans="1:3" r="23">
      <c t="s" s="3" r="A23">
        <v>450</v>
      </c>
      <c t="n" s="7" r="B23">
        <v>147000</v>
      </c>
      <c t="n" s="7" r="C23">
        <v>14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1</v>
      </c>
      <c t="s" s="2" r="B1">
        <v>1</v>
      </c>
    </row>
    <row spans="1:3" r="2">
      <c t="s" s="2" r="B2">
        <v>2</v>
      </c>
      <c t="s" s="2" r="C2">
        <v>78</v>
      </c>
    </row>
    <row spans="1:3" r="3">
      <c t="s" s="3" r="A3">
        <v>443</v>
      </c>
    </row>
    <row spans="1:3" r="4">
      <c t="s" s="3" r="A4">
        <v>452</v>
      </c>
      <c t="n" s="7" r="B4">
        <v>382000</v>
      </c>
      <c t="n" s="7" r="C4">
        <v>426000</v>
      </c>
    </row>
    <row spans="1:3" r="5">
      <c t="s" s="3" r="A5">
        <v>453</v>
      </c>
      <c t="n" s="5" r="B5">
        <v>0</v>
      </c>
      <c t="n" s="5" r="C5">
        <v>0</v>
      </c>
    </row>
    <row spans="1:3" r="6">
      <c t="s" s="3" r="A6">
        <v>454</v>
      </c>
      <c t="n" s="5" r="B6">
        <v>-70000</v>
      </c>
      <c t="n" s="5" r="C6">
        <v>0</v>
      </c>
    </row>
    <row spans="1:3" r="7">
      <c t="s" s="3" r="A7">
        <v>455</v>
      </c>
      <c t="n" s="5" r="B7">
        <v>312000</v>
      </c>
      <c t="n" s="5" r="C7">
        <v>426000</v>
      </c>
    </row>
    <row spans="1:3" r="8">
      <c t="s" s="3" r="A8">
        <v>456</v>
      </c>
    </row>
    <row spans="1:3" r="9">
      <c t="s" s="3" r="A9">
        <v>452</v>
      </c>
      <c t="n" s="5" r="B9">
        <v>80000</v>
      </c>
      <c t="n" s="5" r="C9">
        <v>88000</v>
      </c>
    </row>
    <row spans="1:3" r="10">
      <c t="s" s="3" r="A10">
        <v>453</v>
      </c>
      <c t="n" s="5" r="B10">
        <v>-73000</v>
      </c>
      <c t="n" s="5" r="C10">
        <v>-11000</v>
      </c>
    </row>
    <row spans="1:3" r="11">
      <c t="s" s="3" r="A11">
        <v>454</v>
      </c>
      <c t="n" s="5" r="B11">
        <v>0</v>
      </c>
      <c t="n" s="5" r="C11">
        <v>0</v>
      </c>
    </row>
    <row spans="1:3" r="12">
      <c t="s" s="3" r="A12">
        <v>455</v>
      </c>
      <c t="n" s="5" r="B12">
        <v>7000</v>
      </c>
      <c t="n" s="5" r="C12">
        <v>77000</v>
      </c>
    </row>
    <row spans="1:3" r="13">
      <c t="s" s="3" r="A13">
        <v>452</v>
      </c>
      <c t="n" s="5" r="B13">
        <v>462000</v>
      </c>
      <c t="n" s="5" r="C13">
        <v>514000</v>
      </c>
    </row>
    <row spans="1:3" r="14">
      <c t="s" s="3" r="A14">
        <v>453</v>
      </c>
      <c t="n" s="5" r="B14">
        <v>-73000</v>
      </c>
      <c t="n" s="5" r="C14">
        <v>-11000</v>
      </c>
    </row>
    <row spans="1:3" r="15">
      <c t="s" s="3" r="A15">
        <v>454</v>
      </c>
      <c t="n" s="5" r="B15">
        <v>-70000</v>
      </c>
      <c t="n" s="5" r="C15">
        <v>0</v>
      </c>
    </row>
    <row spans="1:3" r="16">
      <c t="s" s="3" r="A16">
        <v>455</v>
      </c>
      <c t="n" s="7" r="B16">
        <v>319000</v>
      </c>
      <c t="n" s="7" r="C16">
        <v>50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57</v>
      </c>
      <c t="s" s="2" r="B1">
        <v>1</v>
      </c>
    </row>
    <row spans="1:3" r="2">
      <c t="s" s="2" r="B2">
        <v>2</v>
      </c>
      <c t="s" s="2" r="C2">
        <v>78</v>
      </c>
    </row>
    <row spans="1:3" r="3">
      <c t="s" s="3" r="A3">
        <v>458</v>
      </c>
      <c t="n" s="7" r="B3">
        <v>1153000</v>
      </c>
      <c t="n" s="7" r="C3">
        <v>1153000</v>
      </c>
    </row>
    <row spans="1:3" r="4">
      <c t="s" s="3" r="A4">
        <v>459</v>
      </c>
      <c t="n" s="5" r="B4">
        <v>0</v>
      </c>
      <c t="n" s="5" r="C4">
        <v>0</v>
      </c>
    </row>
    <row spans="1:3" r="5">
      <c t="s" s="3" r="A5">
        <v>460</v>
      </c>
      <c t="n" s="5" r="B5">
        <v>0</v>
      </c>
      <c t="n" s="5" r="C5">
        <v>0</v>
      </c>
    </row>
    <row spans="1:3" r="6">
      <c t="s" s="3" r="A6">
        <v>461</v>
      </c>
      <c t="n" s="5" r="B6">
        <v>0</v>
      </c>
      <c t="n" s="5" r="C6">
        <v>0</v>
      </c>
    </row>
    <row spans="1:3" r="7">
      <c t="s" s="3" r="A7">
        <v>462</v>
      </c>
      <c t="n" s="7" r="B7">
        <v>1153000</v>
      </c>
      <c t="n" s="7" r="C7">
        <v>115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63</v>
      </c>
      <c t="s" s="2" r="B1">
        <v>2</v>
      </c>
      <c t="s" s="2" r="C1">
        <v>29</v>
      </c>
    </row>
    <row spans="1:3" r="2">
      <c t="s" s="3" r="A2">
        <v>433</v>
      </c>
    </row>
    <row spans="1:3" r="3">
      <c t="s" s="3" r="A3">
        <v>37</v>
      </c>
      <c t="n" s="7" r="B3">
        <v>147000</v>
      </c>
      <c t="n" s="7" r="C3">
        <v>147000</v>
      </c>
    </row>
    <row spans="1:3" r="4">
      <c t="s" s="3" r="A4">
        <v>434</v>
      </c>
      <c t="n" s="5" r="B4">
        <v>3000</v>
      </c>
      <c t="n" s="5" r="C4">
        <v>4000</v>
      </c>
    </row>
    <row spans="1:3" r="5">
      <c t="s" s="3" r="A5">
        <v>434</v>
      </c>
      <c t="n" s="5" r="B5">
        <v>0</v>
      </c>
      <c t="n" s="5" r="C5">
        <v>0</v>
      </c>
    </row>
    <row spans="1:3" r="6">
      <c t="s" s="3" r="A6">
        <v>71</v>
      </c>
      <c t="n" s="5" r="B6">
        <v>150000</v>
      </c>
      <c t="n" s="5" r="C6">
        <v>151000</v>
      </c>
    </row>
    <row spans="1:3" r="7">
      <c t="s" s="3" r="A7">
        <v>37</v>
      </c>
      <c t="n" s="5" r="B7">
        <v>147000</v>
      </c>
      <c t="n" s="5" r="C7">
        <v>147000</v>
      </c>
    </row>
    <row spans="1:3" r="8">
      <c t="s" s="3" r="A8">
        <v>71</v>
      </c>
      <c t="n" s="7" r="B8">
        <v>150000</v>
      </c>
      <c t="n" s="7" r="C8">
        <v>15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464</v>
      </c>
      <c t="s" s="2" r="B1">
        <v>314</v>
      </c>
      <c t="s" s="2" r="C1">
        <v>465</v>
      </c>
    </row>
    <row spans="1:3" r="2">
      <c t="s" s="3" r="A2">
        <v>436</v>
      </c>
    </row>
    <row spans="1:3" r="3">
      <c t="s" s="3" r="A3">
        <v>466</v>
      </c>
      <c t="n" s="5" r="B3">
        <v>7</v>
      </c>
      <c t="n" s="5" r="C3">
        <v>32</v>
      </c>
    </row>
    <row spans="1:3" r="4">
      <c t="s" s="3" r="A4">
        <v>467</v>
      </c>
      <c t="n" s="7" r="B4">
        <v>8971000</v>
      </c>
      <c t="n" s="7" r="C4">
        <v>40949000</v>
      </c>
    </row>
    <row spans="1:3" r="5">
      <c t="s" s="3" r="A5">
        <v>468</v>
      </c>
      <c t="n" s="5" r="B5">
        <v>-37000</v>
      </c>
      <c t="n" s="5" r="C5">
        <v>-418000</v>
      </c>
    </row>
    <row spans="1:3" r="6">
      <c t="s" s="3" r="A6">
        <v>469</v>
      </c>
      <c t="n" s="5" r="B6">
        <v>0</v>
      </c>
      <c t="n" s="5" r="C6">
        <v>4426000</v>
      </c>
    </row>
    <row spans="1:3" r="7">
      <c t="s" s="3" r="A7">
        <v>470</v>
      </c>
      <c t="n" s="5" r="B7">
        <v>0</v>
      </c>
      <c t="n" s="5" r="C7">
        <v>-72000</v>
      </c>
    </row>
    <row spans="1:3" r="8">
      <c t="s" s="3" r="A8">
        <v>471</v>
      </c>
      <c t="n" s="5" r="B8">
        <v>8971000</v>
      </c>
      <c t="n" s="5" r="C8">
        <v>45375000</v>
      </c>
    </row>
    <row spans="1:3" r="9">
      <c t="s" s="3" r="A9">
        <v>472</v>
      </c>
      <c t="n" s="7" r="B9">
        <v>-37000</v>
      </c>
      <c t="n" s="7" r="C9">
        <v>-490000</v>
      </c>
    </row>
    <row spans="1:3" r="10">
      <c t="s" s="3" r="A10">
        <v>433</v>
      </c>
    </row>
    <row spans="1:3" r="11">
      <c t="s" s="3" r="A11">
        <v>466</v>
      </c>
      <c t="n" s="5" r="B11">
        <v>6</v>
      </c>
      <c t="n" s="5" r="C11">
        <v>20</v>
      </c>
    </row>
    <row spans="1:3" r="12">
      <c t="s" s="3" r="A12">
        <v>467</v>
      </c>
      <c t="n" s="7" r="B12">
        <v>1128000</v>
      </c>
      <c t="n" s="7" r="C12">
        <v>6646000</v>
      </c>
    </row>
    <row spans="1:3" r="13">
      <c t="s" s="3" r="A13">
        <v>468</v>
      </c>
      <c t="n" s="5" r="B13">
        <v>-1000</v>
      </c>
      <c t="n" s="5" r="C13">
        <v>-19000</v>
      </c>
    </row>
    <row spans="1:3" r="14">
      <c t="s" s="3" r="A14">
        <v>469</v>
      </c>
      <c t="n" s="5" r="B14">
        <v>755000</v>
      </c>
      <c t="n" s="5" r="C14">
        <v>1555000</v>
      </c>
    </row>
    <row spans="1:3" r="15">
      <c t="s" s="3" r="A15">
        <v>470</v>
      </c>
      <c t="n" s="5" r="B15">
        <v>-2000</v>
      </c>
      <c t="n" s="5" r="C15">
        <v>-12000</v>
      </c>
    </row>
    <row spans="1:3" r="16">
      <c t="s" s="3" r="A16">
        <v>471</v>
      </c>
      <c t="n" s="5" r="B16">
        <v>1883000</v>
      </c>
      <c t="n" s="5" r="C16">
        <v>8201000</v>
      </c>
    </row>
    <row spans="1:3" r="17">
      <c t="s" s="3" r="A17">
        <v>472</v>
      </c>
      <c t="n" s="7" r="B17">
        <v>-3000</v>
      </c>
      <c t="n" s="7" r="C17">
        <v>-31000</v>
      </c>
    </row>
    <row spans="1:3" r="18">
      <c t="s" s="3" r="A18">
        <v>440</v>
      </c>
    </row>
    <row spans="1:3" r="19">
      <c t="s" s="3" r="A19">
        <v>466</v>
      </c>
      <c t="n" s="5" r="B19">
        <v>13</v>
      </c>
      <c t="n" s="5" r="C19">
        <v>62</v>
      </c>
    </row>
    <row spans="1:3" r="20">
      <c t="s" s="3" r="A20">
        <v>467</v>
      </c>
      <c t="n" s="7" r="B20">
        <v>9703000</v>
      </c>
      <c t="n" s="7" r="C20">
        <v>90796000</v>
      </c>
    </row>
    <row spans="1:3" r="21">
      <c t="s" s="3" r="A21">
        <v>468</v>
      </c>
      <c t="n" s="5" r="B21">
        <v>-16000</v>
      </c>
      <c t="n" s="5" r="C21">
        <v>-871000</v>
      </c>
    </row>
    <row spans="1:3" r="22">
      <c t="s" s="3" r="A22">
        <v>469</v>
      </c>
      <c t="n" s="5" r="B22">
        <v>9731000</v>
      </c>
      <c t="n" s="5" r="C22">
        <v>1403000</v>
      </c>
    </row>
    <row spans="1:3" r="23">
      <c t="s" s="3" r="A23">
        <v>470</v>
      </c>
      <c t="n" s="5" r="B23">
        <v>-45000</v>
      </c>
      <c t="n" s="5" r="C23">
        <v>-49000</v>
      </c>
    </row>
    <row spans="1:3" r="24">
      <c t="s" s="3" r="A24">
        <v>471</v>
      </c>
      <c t="n" s="5" r="B24">
        <v>19434000</v>
      </c>
      <c t="n" s="5" r="C24">
        <v>92199000</v>
      </c>
    </row>
    <row spans="1:3" r="25">
      <c t="s" s="3" r="A25">
        <v>472</v>
      </c>
      <c t="n" s="7" r="B25">
        <v>-61000</v>
      </c>
      <c t="n" s="7" r="C25">
        <v>-920000</v>
      </c>
    </row>
    <row spans="1:3" r="26">
      <c t="s" s="3" r="A26">
        <v>441</v>
      </c>
    </row>
    <row spans="1:3" r="27">
      <c t="s" s="3" r="A27">
        <v>466</v>
      </c>
      <c t="n" s="5" r="B27">
        <v>26</v>
      </c>
      <c t="n" s="5" r="C27">
        <v>49</v>
      </c>
    </row>
    <row spans="1:3" r="28">
      <c t="s" s="3" r="A28">
        <v>467</v>
      </c>
      <c t="n" s="7" r="B28">
        <v>3739000</v>
      </c>
      <c t="n" s="7" r="C28">
        <v>28372000</v>
      </c>
    </row>
    <row spans="1:3" r="29">
      <c t="s" s="3" r="A29">
        <v>468</v>
      </c>
      <c t="n" s="5" r="B29">
        <v>-21000</v>
      </c>
      <c t="n" s="5" r="C29">
        <v>-261000</v>
      </c>
    </row>
    <row spans="1:3" r="30">
      <c t="s" s="3" r="A30">
        <v>469</v>
      </c>
      <c t="n" s="5" r="B30">
        <v>23981000</v>
      </c>
      <c t="n" s="5" r="C30">
        <v>26354000</v>
      </c>
    </row>
    <row spans="1:3" r="31">
      <c t="s" s="3" r="A31">
        <v>470</v>
      </c>
      <c t="n" s="5" r="B31">
        <v>-314000</v>
      </c>
      <c t="n" s="5" r="C31">
        <v>-917000</v>
      </c>
    </row>
    <row spans="1:3" r="32">
      <c t="s" s="3" r="A32">
        <v>471</v>
      </c>
      <c t="n" s="5" r="B32">
        <v>27720000</v>
      </c>
      <c t="n" s="5" r="C32">
        <v>54726000</v>
      </c>
    </row>
    <row spans="1:3" r="33">
      <c t="s" s="3" r="A33">
        <v>472</v>
      </c>
      <c t="n" s="7" r="B33">
        <v>-335000</v>
      </c>
      <c t="n" s="7" r="C33">
        <v>-1178000</v>
      </c>
    </row>
    <row spans="1:3" r="34">
      <c t="s" s="3" r="A34">
        <v>410</v>
      </c>
    </row>
    <row spans="1:3" r="35">
      <c t="s" s="3" r="A35">
        <v>466</v>
      </c>
      <c t="n" s="5" r="B35">
        <v>5</v>
      </c>
      <c t="n" s="5" r="C35">
        <v>5</v>
      </c>
    </row>
    <row spans="1:3" r="36">
      <c t="s" s="3" r="A36">
        <v>467</v>
      </c>
      <c t="n" s="7" r="B36">
        <v>0</v>
      </c>
      <c t="n" s="7" r="C36">
        <v>0</v>
      </c>
    </row>
    <row spans="1:3" r="37">
      <c t="s" s="3" r="A37">
        <v>468</v>
      </c>
      <c t="n" s="5" r="B37">
        <v>0</v>
      </c>
      <c t="n" s="5" r="C37">
        <v>0</v>
      </c>
    </row>
    <row spans="1:3" r="38">
      <c t="s" s="3" r="A38">
        <v>469</v>
      </c>
      <c t="n" s="5" r="B38">
        <v>2224000</v>
      </c>
      <c t="n" s="5" r="C38">
        <v>2193000</v>
      </c>
    </row>
    <row spans="1:3" r="39">
      <c t="s" s="3" r="A39">
        <v>470</v>
      </c>
      <c t="n" s="5" r="B39">
        <v>-834000</v>
      </c>
      <c t="n" s="5" r="C39">
        <v>-897000</v>
      </c>
    </row>
    <row spans="1:3" r="40">
      <c t="s" s="3" r="A40">
        <v>471</v>
      </c>
      <c t="n" s="5" r="B40">
        <v>2224000</v>
      </c>
      <c t="n" s="5" r="C40">
        <v>2193000</v>
      </c>
    </row>
    <row spans="1:3" r="41">
      <c t="s" s="3" r="A41">
        <v>472</v>
      </c>
      <c t="n" s="7" r="B41">
        <v>-834000</v>
      </c>
      <c t="n" s="7" r="C41">
        <v>-897000</v>
      </c>
    </row>
    <row spans="1:3" r="42">
      <c t="s" s="3" r="A42">
        <v>442</v>
      </c>
    </row>
    <row spans="1:3" r="43">
      <c t="s" s="3" r="A43">
        <v>466</v>
      </c>
      <c t="n" s="5" r="B43">
        <v>4</v>
      </c>
      <c t="n" s="5" r="C43">
        <v>6</v>
      </c>
    </row>
    <row spans="1:3" r="44">
      <c t="s" s="3" r="A44">
        <v>467</v>
      </c>
      <c t="n" s="7" r="B44">
        <v>4035000</v>
      </c>
      <c t="n" s="7" r="C44">
        <v>5988</v>
      </c>
    </row>
    <row spans="1:3" r="45">
      <c t="s" s="3" r="A45">
        <v>468</v>
      </c>
      <c t="n" s="5" r="B45">
        <v>-24000</v>
      </c>
      <c t="n" s="5" r="C45">
        <v>-95</v>
      </c>
    </row>
    <row spans="1:3" r="46">
      <c t="s" s="3" r="A46">
        <v>469</v>
      </c>
      <c t="n" s="5" r="B46">
        <v>0</v>
      </c>
      <c t="n" s="5" r="C46">
        <v>0</v>
      </c>
    </row>
    <row spans="1:3" r="47">
      <c t="s" s="3" r="A47">
        <v>470</v>
      </c>
      <c t="n" s="5" r="B47">
        <v>0</v>
      </c>
      <c t="n" s="5" r="C47">
        <v>0</v>
      </c>
    </row>
    <row spans="1:3" r="48">
      <c t="s" s="3" r="A48">
        <v>471</v>
      </c>
      <c t="n" s="5" r="B48">
        <v>4035000</v>
      </c>
      <c t="n" s="5" r="C48">
        <v>5988</v>
      </c>
    </row>
    <row spans="1:3" r="49">
      <c t="s" s="3" r="A49">
        <v>472</v>
      </c>
      <c t="n" s="7" r="B49">
        <v>-24000</v>
      </c>
      <c t="n" s="7" r="C49">
        <v>-95</v>
      </c>
    </row>
    <row spans="1:3" r="50">
      <c t="s" s="3" r="A50">
        <v>443</v>
      </c>
    </row>
    <row spans="1:3" r="51">
      <c t="s" s="3" r="A51">
        <v>466</v>
      </c>
      <c t="n" s="5" r="B51">
        <v>10</v>
      </c>
      <c t="n" s="5" r="C51">
        <v>19</v>
      </c>
    </row>
    <row spans="1:3" r="52">
      <c t="s" s="3" r="A52">
        <v>467</v>
      </c>
      <c t="n" s="7" r="B52">
        <v>2119000</v>
      </c>
      <c t="n" s="7" r="C52">
        <v>4035000</v>
      </c>
    </row>
    <row spans="1:3" r="53">
      <c t="s" s="3" r="A53">
        <v>468</v>
      </c>
      <c t="n" s="5" r="B53">
        <v>-160000</v>
      </c>
      <c t="n" s="5" r="C53">
        <v>-695000</v>
      </c>
    </row>
    <row spans="1:3" r="54">
      <c t="s" s="3" r="A54">
        <v>469</v>
      </c>
      <c t="n" s="5" r="B54">
        <v>671000</v>
      </c>
      <c t="n" s="5" r="C54">
        <v>193000</v>
      </c>
    </row>
    <row spans="1:3" r="55">
      <c t="s" s="3" r="A55">
        <v>470</v>
      </c>
      <c t="n" s="5" r="B55">
        <v>-233000</v>
      </c>
      <c t="n" s="5" r="C55">
        <v>-75000</v>
      </c>
    </row>
    <row spans="1:3" r="56">
      <c t="s" s="3" r="A56">
        <v>471</v>
      </c>
      <c t="n" s="5" r="B56">
        <v>2790000</v>
      </c>
      <c t="n" s="5" r="C56">
        <v>4228000</v>
      </c>
    </row>
    <row spans="1:3" r="57">
      <c t="s" s="3" r="A57">
        <v>472</v>
      </c>
      <c t="n" s="7" r="B57">
        <v>-393000</v>
      </c>
      <c t="n" s="7" r="C57">
        <v>-770000</v>
      </c>
    </row>
    <row spans="1:3" r="58">
      <c t="s" s="3" r="A58">
        <v>466</v>
      </c>
      <c t="n" s="5" r="B58">
        <v>71</v>
      </c>
      <c t="n" s="5" r="C58">
        <v>193</v>
      </c>
    </row>
    <row spans="1:3" r="59">
      <c t="s" s="3" r="A59">
        <v>467</v>
      </c>
      <c t="n" s="7" r="B59">
        <v>29695000</v>
      </c>
      <c t="n" s="7" r="C59">
        <v>176786000</v>
      </c>
    </row>
    <row spans="1:3" r="60">
      <c t="s" s="3" r="A60">
        <v>468</v>
      </c>
      <c t="n" s="5" r="B60">
        <v>-259000</v>
      </c>
      <c t="n" s="5" r="C60">
        <v>-2359000</v>
      </c>
    </row>
    <row spans="1:3" r="61">
      <c t="s" s="3" r="A61">
        <v>469</v>
      </c>
      <c t="n" s="5" r="B61">
        <v>37362000</v>
      </c>
      <c t="n" s="5" r="C61">
        <v>36124000</v>
      </c>
    </row>
    <row spans="1:3" r="62">
      <c t="s" s="3" r="A62">
        <v>470</v>
      </c>
      <c t="n" s="5" r="B62">
        <v>-1428000</v>
      </c>
      <c t="n" s="5" r="C62">
        <v>-2022000</v>
      </c>
    </row>
    <row spans="1:3" r="63">
      <c t="s" s="3" r="A63">
        <v>471</v>
      </c>
      <c t="n" s="5" r="B63">
        <v>67057000</v>
      </c>
      <c t="n" s="5" r="C63">
        <v>212910000</v>
      </c>
    </row>
    <row spans="1:3" r="64">
      <c t="s" s="3" r="A64">
        <v>472</v>
      </c>
      <c t="n" s="7" r="B64">
        <v>-1687000</v>
      </c>
      <c t="n" s="7" r="C64">
        <v>-438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s>
  <sheetData>
    <row spans="1:5" r="1">
      <c t="s" s="1" r="A1">
        <v>473</v>
      </c>
      <c t="s" s="2" r="C1">
        <v>1</v>
      </c>
    </row>
    <row spans="1:5" r="2">
      <c t="s" s="2" r="C2">
        <v>314</v>
      </c>
      <c t="s" s="2" r="D2">
        <v>474</v>
      </c>
      <c t="s" s="2" r="E2">
        <v>465</v>
      </c>
    </row>
    <row spans="1:5" r="3">
      <c t="s" s="3" r="A3">
        <v>475</v>
      </c>
    </row>
    <row spans="1:5" r="4">
      <c t="s" s="3" r="A4">
        <v>476</v>
      </c>
      <c t="s" s="3" r="B4">
        <v>477</v>
      </c>
      <c t="s" s="3" r="C4">
        <v>478</v>
      </c>
    </row>
    <row spans="1:5" r="5">
      <c t="s" s="3" r="A5">
        <v>70</v>
      </c>
      <c t="n" s="7" r="C5">
        <v>243000</v>
      </c>
    </row>
    <row spans="1:5" r="6">
      <c t="s" s="3" r="A6">
        <v>437</v>
      </c>
      <c t="n" s="5" r="C6">
        <v>199000</v>
      </c>
    </row>
    <row spans="1:5" r="7">
      <c t="s" s="3" r="A7">
        <v>479</v>
      </c>
      <c t="n" s="5" r="C7">
        <v>-44000</v>
      </c>
    </row>
    <row spans="1:5" r="8">
      <c t="s" s="3" r="A8">
        <v>480</v>
      </c>
      <c t="n" s="5" r="C8">
        <v>0</v>
      </c>
    </row>
    <row spans="1:5" r="9">
      <c t="s" s="3" r="A9">
        <v>481</v>
      </c>
      <c t="n" s="7" r="C9">
        <v>-1000</v>
      </c>
    </row>
    <row spans="1:5" r="10">
      <c t="s" s="3" r="A10">
        <v>482</v>
      </c>
      <c t="s" s="3" r="C10">
        <v>483</v>
      </c>
    </row>
    <row spans="1:5" r="11">
      <c t="s" s="3" r="A11">
        <v>484</v>
      </c>
      <c t="n" s="5" r="C11">
        <v>5</v>
      </c>
    </row>
    <row spans="1:5" r="12">
      <c t="s" s="3" r="A12">
        <v>485</v>
      </c>
      <c t="n" s="5" r="C12">
        <v>0</v>
      </c>
    </row>
    <row spans="1:5" r="13">
      <c t="s" s="3" r="A13">
        <v>486</v>
      </c>
      <c t="s" s="3" r="C13">
        <v>487</v>
      </c>
    </row>
    <row spans="1:5" r="14">
      <c t="s" s="3" r="A14">
        <v>488</v>
      </c>
      <c t="s" s="3" r="C14">
        <v>489</v>
      </c>
    </row>
    <row spans="1:5" r="15">
      <c t="s" s="3" r="A15">
        <v>490</v>
      </c>
    </row>
    <row spans="1:5" r="16">
      <c t="s" s="3" r="A16">
        <v>476</v>
      </c>
      <c t="s" s="3" r="C16">
        <v>491</v>
      </c>
    </row>
    <row spans="1:5" r="17">
      <c t="s" s="3" r="A17">
        <v>70</v>
      </c>
      <c t="n" s="7" r="C17">
        <v>667000</v>
      </c>
    </row>
    <row spans="1:5" r="18">
      <c t="s" s="3" r="A18">
        <v>437</v>
      </c>
      <c t="n" s="5" r="C18">
        <v>537000</v>
      </c>
    </row>
    <row spans="1:5" r="19">
      <c t="s" s="3" r="A19">
        <v>479</v>
      </c>
      <c t="n" s="5" r="C19">
        <v>-130000</v>
      </c>
    </row>
    <row spans="1:5" r="20">
      <c t="s" s="3" r="A20">
        <v>480</v>
      </c>
      <c t="n" s="5" r="C20">
        <v>0</v>
      </c>
    </row>
    <row spans="1:5" r="21">
      <c t="s" s="3" r="A21">
        <v>481</v>
      </c>
      <c t="n" s="7" r="C21">
        <v>-222000</v>
      </c>
    </row>
    <row spans="1:5" r="22">
      <c t="s" s="3" r="A22">
        <v>482</v>
      </c>
      <c t="s" s="3" r="C22">
        <v>492</v>
      </c>
    </row>
    <row spans="1:5" r="23">
      <c t="s" s="3" r="A23">
        <v>484</v>
      </c>
      <c t="n" s="5" r="C23">
        <v>33</v>
      </c>
    </row>
    <row spans="1:5" r="24">
      <c t="s" s="3" r="A24">
        <v>485</v>
      </c>
      <c t="n" s="5" r="C24">
        <v>5</v>
      </c>
    </row>
    <row spans="1:5" r="25">
      <c t="s" s="3" r="A25">
        <v>486</v>
      </c>
      <c t="s" s="3" r="C25">
        <v>493</v>
      </c>
    </row>
    <row spans="1:5" r="26">
      <c t="s" s="3" r="A26">
        <v>488</v>
      </c>
      <c t="s" s="3" r="C26">
        <v>494</v>
      </c>
    </row>
    <row spans="1:5" r="27">
      <c t="s" s="3" r="A27">
        <v>495</v>
      </c>
    </row>
    <row spans="1:5" r="28">
      <c t="s" s="3" r="A28">
        <v>476</v>
      </c>
      <c t="s" s="3" r="C28">
        <v>491</v>
      </c>
    </row>
    <row spans="1:5" r="29">
      <c t="s" s="3" r="A29">
        <v>70</v>
      </c>
      <c t="n" s="7" r="C29">
        <v>958000</v>
      </c>
    </row>
    <row spans="1:5" r="30">
      <c t="s" s="3" r="A30">
        <v>437</v>
      </c>
      <c t="n" s="5" r="C30">
        <v>591000</v>
      </c>
    </row>
    <row spans="1:5" r="31">
      <c t="s" s="3" r="A31">
        <v>479</v>
      </c>
      <c t="n" s="5" r="C31">
        <v>-367000</v>
      </c>
    </row>
    <row spans="1:5" r="32">
      <c t="s" s="3" r="A32">
        <v>480</v>
      </c>
      <c t="n" s="5" r="C32">
        <v>0</v>
      </c>
    </row>
    <row spans="1:5" r="33">
      <c t="s" s="3" r="A33">
        <v>481</v>
      </c>
      <c t="n" s="7" r="C33">
        <v>0</v>
      </c>
    </row>
    <row spans="1:5" r="34">
      <c t="s" s="3" r="A34">
        <v>482</v>
      </c>
      <c t="s" s="3" r="C34">
        <v>496</v>
      </c>
    </row>
    <row spans="1:5" r="35">
      <c t="s" s="3" r="A35">
        <v>484</v>
      </c>
      <c t="n" s="5" r="C35">
        <v>41</v>
      </c>
    </row>
    <row spans="1:5" r="36">
      <c t="s" s="3" r="A36">
        <v>485</v>
      </c>
      <c t="n" s="5" r="C36">
        <v>12</v>
      </c>
    </row>
    <row spans="1:5" r="37">
      <c t="s" s="3" r="A37">
        <v>486</v>
      </c>
      <c t="s" s="3" r="C37">
        <v>497</v>
      </c>
    </row>
    <row spans="1:5" r="38">
      <c t="s" s="3" r="A38">
        <v>488</v>
      </c>
      <c t="s" s="3" r="C38">
        <v>498</v>
      </c>
    </row>
    <row spans="1:5" r="39">
      <c t="s" s="3" r="A39">
        <v>499</v>
      </c>
    </row>
    <row spans="1:5" r="40">
      <c t="s" s="3" r="A40">
        <v>476</v>
      </c>
      <c t="s" s="3" r="C40">
        <v>491</v>
      </c>
    </row>
    <row spans="1:5" r="41">
      <c t="s" s="3" r="A41">
        <v>70</v>
      </c>
      <c t="n" s="7" r="C41">
        <v>766000</v>
      </c>
    </row>
    <row spans="1:5" r="42">
      <c t="s" s="3" r="A42">
        <v>437</v>
      </c>
      <c t="n" s="5" r="C42">
        <v>526000</v>
      </c>
    </row>
    <row spans="1:5" r="43">
      <c t="s" s="3" r="A43">
        <v>479</v>
      </c>
      <c t="n" s="5" r="C43">
        <v>-240000</v>
      </c>
    </row>
    <row spans="1:5" r="44">
      <c t="s" s="3" r="A44">
        <v>480</v>
      </c>
      <c t="n" s="5" r="C44">
        <v>0</v>
      </c>
    </row>
    <row spans="1:5" r="45">
      <c t="s" s="3" r="A45">
        <v>481</v>
      </c>
      <c t="n" s="7" r="C45">
        <v>-222000</v>
      </c>
    </row>
    <row spans="1:5" r="46">
      <c t="s" s="3" r="A46">
        <v>482</v>
      </c>
      <c t="s" s="3" r="C46">
        <v>500</v>
      </c>
    </row>
    <row spans="1:5" r="47">
      <c t="s" s="3" r="A47">
        <v>484</v>
      </c>
      <c t="n" s="5" r="C47">
        <v>45</v>
      </c>
    </row>
    <row spans="1:5" r="48">
      <c t="s" s="3" r="A48">
        <v>485</v>
      </c>
      <c t="n" s="5" r="C48">
        <v>5</v>
      </c>
    </row>
    <row spans="1:5" r="49">
      <c t="s" s="3" r="A49">
        <v>486</v>
      </c>
      <c t="s" s="3" r="C49">
        <v>501</v>
      </c>
    </row>
    <row spans="1:5" r="50">
      <c t="s" s="3" r="A50">
        <v>488</v>
      </c>
      <c t="s" s="3" r="C50">
        <v>502</v>
      </c>
    </row>
    <row spans="1:5" r="51">
      <c t="s" s="3" r="A51">
        <v>503</v>
      </c>
    </row>
    <row spans="1:5" r="52">
      <c t="s" s="3" r="A52">
        <v>476</v>
      </c>
      <c t="s" s="3" r="C52">
        <v>491</v>
      </c>
    </row>
    <row spans="1:5" r="53">
      <c t="s" s="3" r="A53">
        <v>70</v>
      </c>
      <c t="n" s="7" r="C53">
        <v>424000</v>
      </c>
    </row>
    <row spans="1:5" r="54">
      <c t="s" s="3" r="A54">
        <v>437</v>
      </c>
      <c t="n" s="5" r="C54">
        <v>371000</v>
      </c>
    </row>
    <row spans="1:5" r="55">
      <c t="s" s="3" r="A55">
        <v>479</v>
      </c>
      <c t="n" s="5" r="C55">
        <v>-53000</v>
      </c>
    </row>
    <row spans="1:5" r="56">
      <c t="s" s="3" r="A56">
        <v>480</v>
      </c>
      <c t="n" s="5" r="C56">
        <v>0</v>
      </c>
    </row>
    <row spans="1:5" r="57">
      <c t="s" s="3" r="A57">
        <v>481</v>
      </c>
      <c t="n" s="7" r="C57">
        <v>-270000</v>
      </c>
    </row>
    <row spans="1:5" r="58">
      <c t="s" s="3" r="A58">
        <v>482</v>
      </c>
      <c t="s" s="3" r="C58">
        <v>504</v>
      </c>
    </row>
    <row spans="1:5" r="59">
      <c t="s" s="3" r="A59">
        <v>484</v>
      </c>
      <c t="n" s="5" r="C59">
        <v>44</v>
      </c>
    </row>
    <row spans="1:5" r="60">
      <c t="s" s="3" r="A60">
        <v>485</v>
      </c>
      <c t="n" s="5" r="C60">
        <v>7</v>
      </c>
    </row>
    <row spans="1:5" r="61">
      <c t="s" s="3" r="A61">
        <v>486</v>
      </c>
      <c t="s" s="3" r="C61">
        <v>505</v>
      </c>
    </row>
    <row spans="1:5" r="62">
      <c t="s" s="3" r="A62">
        <v>488</v>
      </c>
      <c t="s" s="3" r="C62">
        <v>506</v>
      </c>
    </row>
    <row spans="1:5" r="63">
      <c t="s" s="3" r="A63">
        <v>507</v>
      </c>
    </row>
    <row spans="1:5" r="64">
      <c t="s" s="3" r="A64">
        <v>476</v>
      </c>
      <c t="s" s="3" r="C64">
        <v>491</v>
      </c>
    </row>
    <row spans="1:5" r="65">
      <c t="s" s="3" r="A65">
        <v>70</v>
      </c>
      <c t="n" s="7" r="C65">
        <v>162000</v>
      </c>
    </row>
    <row spans="1:5" r="66">
      <c t="s" s="3" r="A66">
        <v>437</v>
      </c>
      <c t="n" s="5" r="C66">
        <v>431000</v>
      </c>
    </row>
    <row spans="1:5" r="67">
      <c t="s" s="3" r="A67">
        <v>479</v>
      </c>
      <c t="n" s="5" r="C67">
        <v>269000</v>
      </c>
    </row>
    <row spans="1:5" r="68">
      <c t="s" s="3" r="A68">
        <v>480</v>
      </c>
      <c t="n" s="5" r="C68">
        <v>0</v>
      </c>
    </row>
    <row spans="1:5" r="69">
      <c t="s" s="3" r="A69">
        <v>481</v>
      </c>
      <c t="n" s="7" r="C69">
        <v>-438000</v>
      </c>
    </row>
    <row spans="1:5" r="70">
      <c t="s" s="3" r="A70">
        <v>482</v>
      </c>
      <c t="s" s="3" r="C70">
        <v>504</v>
      </c>
    </row>
    <row spans="1:5" r="71">
      <c t="s" s="3" r="A71">
        <v>484</v>
      </c>
      <c t="n" s="5" r="C71">
        <v>44</v>
      </c>
    </row>
    <row spans="1:5" r="72">
      <c t="s" s="3" r="A72">
        <v>485</v>
      </c>
      <c t="n" s="5" r="C72">
        <v>7</v>
      </c>
    </row>
    <row spans="1:5" r="73">
      <c t="s" s="3" r="A73">
        <v>486</v>
      </c>
      <c t="s" s="3" r="C73">
        <v>505</v>
      </c>
    </row>
    <row spans="1:5" r="74">
      <c t="s" s="3" r="A74">
        <v>488</v>
      </c>
      <c t="s" s="3" r="C74">
        <v>506</v>
      </c>
    </row>
    <row spans="1:5" r="75">
      <c t="s" s="3" r="A75">
        <v>410</v>
      </c>
    </row>
    <row spans="1:5" r="76">
      <c t="s" s="3" r="A76">
        <v>70</v>
      </c>
      <c t="n" s="7" r="C76">
        <v>3220000</v>
      </c>
      <c t="n" s="7" r="E76">
        <v>3291000</v>
      </c>
    </row>
    <row spans="1:5" r="77">
      <c t="s" s="3" r="A77">
        <v>437</v>
      </c>
      <c t="n" s="5" r="C77">
        <v>2655000</v>
      </c>
      <c t="n" s="5" r="E77">
        <v>2653000</v>
      </c>
    </row>
    <row spans="1:5" r="78">
      <c t="s" s="3" r="A78">
        <v>479</v>
      </c>
      <c t="n" s="5" r="C78">
        <v>-565000</v>
      </c>
    </row>
    <row spans="1:5" r="79">
      <c t="s" s="3" r="A79">
        <v>480</v>
      </c>
      <c t="n" s="5" r="C79">
        <v>0</v>
      </c>
    </row>
    <row spans="1:5" r="80">
      <c t="s" s="3" r="A80">
        <v>481</v>
      </c>
      <c t="n" s="5" r="C80">
        <v>-1153000</v>
      </c>
    </row>
    <row spans="1:5" r="81">
      <c t="s" s="3" r="A81">
        <v>70</v>
      </c>
      <c t="n" s="5" r="C81">
        <v>341778000</v>
      </c>
      <c t="n" s="5" r="E81">
        <v>362742000</v>
      </c>
    </row>
    <row spans="1:5" r="82">
      <c t="s" s="3" r="A82">
        <v>437</v>
      </c>
      <c t="n" s="5" r="C82">
        <v>345118000</v>
      </c>
      <c t="n" s="7" r="E82">
        <v>361915000</v>
      </c>
    </row>
    <row spans="1:5" r="83">
      <c t="s" s="3" r="A83">
        <v>481</v>
      </c>
      <c t="n" s="7" r="C83">
        <v>-70000</v>
      </c>
      <c t="n" s="7" r="D83">
        <v>0</v>
      </c>
    </row>
    <row spans="1:5" r="84">
      <c t="n" r="A84"/>
    </row>
    <row spans="1:5" r="85">
      <c t="s" s="3" r="A85">
        <v>477</v>
      </c>
      <c t="s" s="3" r="B85">
        <v>508</v>
      </c>
    </row>
  </sheetData>
  <mergeCells count="4">
    <mergeCell ref="A1:B2"/>
    <mergeCell ref="C1:D1"/>
    <mergeCell ref="A84:D84"/>
    <mergeCell ref="B85:D8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509</v>
      </c>
      <c t="s" s="2" r="B1">
        <v>1</v>
      </c>
    </row>
    <row spans="1:4" r="2">
      <c t="s" s="2" r="B2">
        <v>314</v>
      </c>
      <c t="s" s="2" r="C2">
        <v>474</v>
      </c>
      <c t="s" s="2" r="D2">
        <v>465</v>
      </c>
    </row>
    <row spans="1:4" r="3">
      <c t="s" s="3" r="A3">
        <v>510</v>
      </c>
    </row>
    <row spans="1:4" r="4">
      <c t="s" s="3" r="A4">
        <v>511</v>
      </c>
      <c t="s" s="3" r="B4">
        <v>512</v>
      </c>
    </row>
    <row spans="1:4" r="5">
      <c t="s" s="3" r="A5">
        <v>513</v>
      </c>
    </row>
    <row spans="1:4" r="6">
      <c t="s" s="3" r="A6">
        <v>514</v>
      </c>
      <c t="n" s="7" r="B6">
        <v>72000</v>
      </c>
    </row>
    <row spans="1:4" r="7">
      <c t="s" s="3" r="A7">
        <v>515</v>
      </c>
    </row>
    <row spans="1:4" r="8">
      <c t="s" s="3" r="A8">
        <v>516</v>
      </c>
      <c t="n" s="5" r="B8">
        <v>1268000</v>
      </c>
      <c t="n" s="7" r="D8">
        <v>1288000</v>
      </c>
    </row>
    <row spans="1:4" r="9">
      <c t="s" s="3" r="A9">
        <v>517</v>
      </c>
    </row>
    <row spans="1:4" r="10">
      <c t="s" s="3" r="A10">
        <v>516</v>
      </c>
      <c t="n" s="5" r="B10">
        <v>2436000</v>
      </c>
      <c t="n" s="5" r="D10">
        <v>990000</v>
      </c>
    </row>
    <row spans="1:4" r="11">
      <c t="s" s="3" r="A11">
        <v>518</v>
      </c>
      <c t="n" s="7" r="B11">
        <v>0</v>
      </c>
      <c t="n" s="7" r="C11">
        <v>0</v>
      </c>
    </row>
    <row spans="1:4" r="12">
      <c t="s" s="3" r="A12">
        <v>519</v>
      </c>
      <c t="n" s="5" r="B12">
        <v>0</v>
      </c>
      <c t="n" s="5" r="C12">
        <v>0</v>
      </c>
    </row>
    <row spans="1:4" r="13">
      <c t="s" s="3" r="A13">
        <v>520</v>
      </c>
      <c t="n" s="7" r="B13">
        <v>102000</v>
      </c>
      <c t="n" s="5" r="D13">
        <v>203000</v>
      </c>
    </row>
    <row spans="1:4" r="14">
      <c t="s" s="3" r="A14">
        <v>516</v>
      </c>
      <c t="n" s="5" r="B14">
        <v>3704000</v>
      </c>
      <c t="n" s="5" r="D14">
        <v>2278000</v>
      </c>
    </row>
    <row spans="1:4" r="15">
      <c t="s" s="3" r="A15">
        <v>521</v>
      </c>
      <c t="n" s="7" r="B15">
        <v>1927000</v>
      </c>
      <c t="n" s="7" r="D15">
        <v>191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2</v>
      </c>
      <c t="s" s="2" r="B1">
        <v>2</v>
      </c>
      <c t="s" s="2" r="C1">
        <v>29</v>
      </c>
    </row>
    <row spans="1:3" r="2">
      <c t="s" s="3" r="A2">
        <v>523</v>
      </c>
    </row>
    <row spans="1:3" r="3">
      <c t="s" s="3" r="A3">
        <v>524</v>
      </c>
      <c t="n" s="7" r="B3">
        <v>115445</v>
      </c>
      <c t="n" s="7" r="C3">
        <v>124397</v>
      </c>
    </row>
    <row spans="1:3" r="4">
      <c t="s" s="3" r="A4">
        <v>525</v>
      </c>
    </row>
    <row spans="1:3" r="5">
      <c t="s" s="3" r="A5">
        <v>524</v>
      </c>
      <c t="n" s="5" r="B5">
        <v>31577</v>
      </c>
      <c t="n" s="5" r="C5">
        <v>27372</v>
      </c>
    </row>
    <row spans="1:3" r="6">
      <c t="s" s="3" r="A6">
        <v>526</v>
      </c>
    </row>
    <row spans="1:3" r="7">
      <c t="s" s="3" r="A7">
        <v>524</v>
      </c>
      <c t="n" s="5" r="B7">
        <v>225085</v>
      </c>
      <c t="n" s="5" r="C7">
        <v>235171</v>
      </c>
    </row>
    <row spans="1:3" r="8">
      <c t="s" s="3" r="A8">
        <v>527</v>
      </c>
    </row>
    <row spans="1:3" r="9">
      <c t="s" s="3" r="A9">
        <v>524</v>
      </c>
      <c t="n" s="5" r="B9">
        <v>64674</v>
      </c>
      <c t="n" s="5" r="C9">
        <v>63164</v>
      </c>
    </row>
    <row spans="1:3" r="10">
      <c t="s" s="3" r="A10">
        <v>528</v>
      </c>
    </row>
    <row spans="1:3" r="11">
      <c t="s" s="3" r="A11">
        <v>524</v>
      </c>
      <c t="n" s="5" r="B11">
        <v>39261</v>
      </c>
      <c t="n" s="5" r="C11">
        <v>40285</v>
      </c>
    </row>
    <row spans="1:3" r="12">
      <c t="s" s="3" r="A12">
        <v>529</v>
      </c>
    </row>
    <row spans="1:3" r="13">
      <c t="s" s="3" r="A13">
        <v>524</v>
      </c>
      <c t="n" s="5" r="B13">
        <v>10170</v>
      </c>
      <c t="n" s="5" r="C13">
        <v>10371</v>
      </c>
    </row>
    <row spans="1:3" r="14">
      <c t="s" s="3" r="A14">
        <v>530</v>
      </c>
    </row>
    <row spans="1:3" r="15">
      <c t="s" s="3" r="A15">
        <v>524</v>
      </c>
      <c t="n" s="5" r="B15">
        <v>43692</v>
      </c>
      <c t="n" s="5" r="C15">
        <v>42833</v>
      </c>
    </row>
    <row spans="1:3" r="16">
      <c t="s" s="3" r="A16">
        <v>531</v>
      </c>
    </row>
    <row spans="1:3" r="17">
      <c t="s" s="3" r="A17">
        <v>524</v>
      </c>
      <c t="n" s="5" r="B17">
        <v>67318</v>
      </c>
      <c t="n" s="5" r="C17">
        <v>67384</v>
      </c>
    </row>
    <row spans="1:3" r="18">
      <c t="s" s="3" r="A18">
        <v>532</v>
      </c>
    </row>
    <row spans="1:3" r="19">
      <c t="s" s="3" r="A19">
        <v>524</v>
      </c>
      <c t="n" s="5" r="B19">
        <v>4392</v>
      </c>
      <c t="n" s="5" r="C19">
        <v>4286</v>
      </c>
    </row>
    <row spans="1:3" r="20">
      <c t="s" s="3" r="A20">
        <v>524</v>
      </c>
      <c t="n" s="5" r="B20">
        <v>601614</v>
      </c>
      <c t="n" s="5" r="C20">
        <v>615263</v>
      </c>
    </row>
    <row spans="1:3" r="21">
      <c t="s" s="3" r="A21">
        <v>533</v>
      </c>
      <c t="n" s="5" r="B21">
        <v>72</v>
      </c>
      <c t="n" s="5" r="C21">
        <v>7</v>
      </c>
    </row>
    <row spans="1:3" r="22">
      <c t="s" s="3" r="A22">
        <v>40</v>
      </c>
      <c t="n" s="7" r="B22">
        <v>601686</v>
      </c>
      <c t="n" s="7" r="C22">
        <v>6152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78</v>
      </c>
    </row>
    <row spans="1:3" r="3">
      <c t="s" s="3" r="A3">
        <v>120</v>
      </c>
      <c t="n" s="7" r="B3">
        <v>3053000</v>
      </c>
      <c t="n" s="7" r="C3">
        <v>2837000</v>
      </c>
    </row>
    <row spans="1:3" r="4">
      <c t="s" s="3" r="A4">
        <v>119</v>
      </c>
      <c t="n" s="5" r="B4">
        <v>788000</v>
      </c>
      <c t="n" s="5" r="C4">
        <v>701000</v>
      </c>
    </row>
    <row spans="1:3" r="5">
      <c t="s" s="3" r="A5">
        <v>125</v>
      </c>
      <c t="n" s="5" r="B5">
        <v>2265000</v>
      </c>
      <c t="n" s="5" r="C5">
        <v>2136000</v>
      </c>
    </row>
    <row spans="1:3" r="6">
      <c t="s" s="6" r="A6">
        <v>126</v>
      </c>
    </row>
    <row spans="1:3" r="7">
      <c t="s" s="3" r="A7">
        <v>127</v>
      </c>
      <c t="n" s="5" r="B7">
        <v>4486000</v>
      </c>
      <c t="n" s="5" r="C7">
        <v>2460000</v>
      </c>
    </row>
    <row spans="1:3" r="8">
      <c t="s" s="3" r="A8">
        <v>128</v>
      </c>
      <c t="n" s="5" r="B8">
        <v>1525000</v>
      </c>
      <c t="n" s="5" r="C8">
        <v>836000</v>
      </c>
    </row>
    <row spans="1:3" r="9">
      <c t="s" s="3" r="A9">
        <v>129</v>
      </c>
      <c t="n" s="5" r="B9">
        <v>2961000</v>
      </c>
      <c t="n" s="5" r="C9">
        <v>1624000</v>
      </c>
    </row>
    <row spans="1:3" r="10">
      <c t="s" s="3" r="A10">
        <v>130</v>
      </c>
      <c t="n" s="5" r="B10">
        <v>-319000</v>
      </c>
      <c t="n" s="5" r="C10">
        <v>-503000</v>
      </c>
    </row>
    <row spans="1:3" r="11">
      <c t="s" s="3" r="A11">
        <v>131</v>
      </c>
      <c t="n" s="5" r="B11">
        <v>-108000</v>
      </c>
      <c t="n" s="5" r="C11">
        <v>-171000</v>
      </c>
    </row>
    <row spans="1:3" r="12">
      <c t="s" s="3" r="A12">
        <v>132</v>
      </c>
      <c t="n" s="5" r="B12">
        <v>-211000</v>
      </c>
      <c t="n" s="5" r="C12">
        <v>-332000</v>
      </c>
    </row>
    <row spans="1:3" r="13">
      <c t="s" s="3" r="A13">
        <v>133</v>
      </c>
      <c t="n" s="5" r="B13">
        <v>4167000</v>
      </c>
      <c t="n" s="5" r="C13">
        <v>1957000</v>
      </c>
    </row>
    <row spans="1:3" r="14">
      <c t="s" s="3" r="A14">
        <v>134</v>
      </c>
      <c t="n" s="5" r="B14">
        <v>1417000</v>
      </c>
      <c t="n" s="5" r="C14">
        <v>665000</v>
      </c>
    </row>
    <row spans="1:3" r="15">
      <c t="s" s="3" r="A15">
        <v>135</v>
      </c>
      <c t="n" s="5" r="B15">
        <v>2750000</v>
      </c>
      <c t="n" s="5" r="C15">
        <v>1292000</v>
      </c>
    </row>
    <row spans="1:3" r="16">
      <c t="s" s="3" r="A16">
        <v>136</v>
      </c>
      <c t="n" s="5" r="B16">
        <v>7220000</v>
      </c>
      <c t="n" s="5" r="C16">
        <v>4794000</v>
      </c>
    </row>
    <row spans="1:3" r="17">
      <c t="s" s="3" r="A17">
        <v>137</v>
      </c>
      <c t="n" s="5" r="B17">
        <v>2205000</v>
      </c>
      <c t="n" s="5" r="C17">
        <v>1366000</v>
      </c>
    </row>
    <row spans="1:3" r="18">
      <c t="s" s="3" r="A18">
        <v>138</v>
      </c>
      <c t="n" s="7" r="B18">
        <v>5015000</v>
      </c>
      <c t="n" s="7" r="C18">
        <v>3428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9</v>
      </c>
    </row>
    <row spans="1:3" r="2">
      <c t="s" s="3" r="A2">
        <v>535</v>
      </c>
    </row>
    <row spans="1:3" r="3">
      <c t="s" s="3" r="A3">
        <v>524</v>
      </c>
      <c t="n" s="7" r="B3">
        <v>108720000</v>
      </c>
      <c t="n" s="7" r="C3">
        <v>117246000</v>
      </c>
    </row>
    <row spans="1:3" r="4">
      <c t="s" s="3" r="A4">
        <v>536</v>
      </c>
    </row>
    <row spans="1:3" r="5">
      <c t="s" s="3" r="A5">
        <v>524</v>
      </c>
      <c t="n" s="5" r="B5">
        <v>6000</v>
      </c>
      <c t="n" s="5" r="C5">
        <v>0</v>
      </c>
    </row>
    <row spans="1:3" r="6">
      <c t="s" s="3" r="A6">
        <v>537</v>
      </c>
    </row>
    <row spans="1:3" r="7">
      <c t="s" s="3" r="A7">
        <v>524</v>
      </c>
      <c t="n" s="5" r="B7">
        <v>6719000</v>
      </c>
      <c t="n" s="5" r="C7">
        <v>7151000</v>
      </c>
    </row>
    <row spans="1:3" r="8">
      <c t="s" s="3" r="A8">
        <v>538</v>
      </c>
    </row>
    <row spans="1:3" r="9">
      <c t="s" s="3" r="A9">
        <v>524</v>
      </c>
      <c t="n" s="5" r="B9">
        <v>0</v>
      </c>
      <c t="n" s="5" r="C9">
        <v>0</v>
      </c>
    </row>
    <row spans="1:3" r="10">
      <c t="s" s="3" r="A10">
        <v>523</v>
      </c>
    </row>
    <row spans="1:3" r="11">
      <c t="s" s="3" r="A11">
        <v>524</v>
      </c>
      <c t="n" s="5" r="B11">
        <v>115445000</v>
      </c>
      <c t="n" s="5" r="C11">
        <v>124397000</v>
      </c>
    </row>
    <row spans="1:3" r="12">
      <c t="s" s="3" r="A12">
        <v>539</v>
      </c>
    </row>
    <row spans="1:3" r="13">
      <c t="s" s="3" r="A13">
        <v>524</v>
      </c>
      <c t="n" s="5" r="B13">
        <v>31562000</v>
      </c>
      <c t="n" s="5" r="C13">
        <v>27355000</v>
      </c>
    </row>
    <row spans="1:3" r="14">
      <c t="s" s="3" r="A14">
        <v>540</v>
      </c>
    </row>
    <row spans="1:3" r="15">
      <c t="s" s="3" r="A15">
        <v>524</v>
      </c>
      <c t="n" s="5" r="B15">
        <v>0</v>
      </c>
      <c t="n" s="5" r="C15">
        <v>0</v>
      </c>
    </row>
    <row spans="1:3" r="16">
      <c t="s" s="3" r="A16">
        <v>541</v>
      </c>
    </row>
    <row spans="1:3" r="17">
      <c t="s" s="3" r="A17">
        <v>524</v>
      </c>
      <c t="n" s="5" r="B17">
        <v>15000</v>
      </c>
      <c t="n" s="5" r="C17">
        <v>17000</v>
      </c>
    </row>
    <row spans="1:3" r="18">
      <c t="s" s="3" r="A18">
        <v>542</v>
      </c>
    </row>
    <row spans="1:3" r="19">
      <c t="s" s="3" r="A19">
        <v>524</v>
      </c>
      <c t="n" s="5" r="B19">
        <v>0</v>
      </c>
      <c t="n" s="5" r="C19">
        <v>0</v>
      </c>
    </row>
    <row spans="1:3" r="20">
      <c t="s" s="3" r="A20">
        <v>525</v>
      </c>
    </row>
    <row spans="1:3" r="21">
      <c t="s" s="3" r="A21">
        <v>524</v>
      </c>
      <c t="n" s="5" r="B21">
        <v>31577000</v>
      </c>
      <c t="n" s="5" r="C21">
        <v>27372000</v>
      </c>
    </row>
    <row spans="1:3" r="22">
      <c t="s" s="3" r="A22">
        <v>543</v>
      </c>
    </row>
    <row spans="1:3" r="23">
      <c t="s" s="3" r="A23">
        <v>524</v>
      </c>
      <c t="n" s="5" r="B23">
        <v>209141000</v>
      </c>
      <c t="n" s="5" r="C23">
        <v>218958000</v>
      </c>
    </row>
    <row spans="1:3" r="24">
      <c t="s" s="3" r="A24">
        <v>544</v>
      </c>
    </row>
    <row spans="1:3" r="25">
      <c t="s" s="3" r="A25">
        <v>524</v>
      </c>
      <c t="n" s="5" r="B25">
        <v>815000</v>
      </c>
      <c t="n" s="5" r="C25">
        <v>361000</v>
      </c>
    </row>
    <row spans="1:3" r="26">
      <c t="s" s="3" r="A26">
        <v>545</v>
      </c>
    </row>
    <row spans="1:3" r="27">
      <c t="s" s="3" r="A27">
        <v>524</v>
      </c>
      <c t="n" s="5" r="B27">
        <v>15129000</v>
      </c>
      <c t="n" s="5" r="C27">
        <v>15852000</v>
      </c>
    </row>
    <row spans="1:3" r="28">
      <c t="s" s="3" r="A28">
        <v>546</v>
      </c>
    </row>
    <row spans="1:3" r="29">
      <c t="s" s="3" r="A29">
        <v>524</v>
      </c>
      <c t="n" s="5" r="B29">
        <v>0</v>
      </c>
      <c t="n" s="5" r="C29">
        <v>0</v>
      </c>
    </row>
    <row spans="1:3" r="30">
      <c t="s" s="3" r="A30">
        <v>526</v>
      </c>
    </row>
    <row spans="1:3" r="31">
      <c t="s" s="3" r="A31">
        <v>524</v>
      </c>
      <c t="n" s="5" r="B31">
        <v>225085000</v>
      </c>
      <c t="n" s="5" r="C31">
        <v>235171000</v>
      </c>
    </row>
    <row spans="1:3" r="32">
      <c t="s" s="3" r="A32">
        <v>547</v>
      </c>
    </row>
    <row spans="1:3" r="33">
      <c t="s" s="3" r="A33">
        <v>524</v>
      </c>
      <c t="n" s="5" r="B33">
        <v>61908000</v>
      </c>
      <c t="n" s="5" r="C33">
        <v>60286000</v>
      </c>
    </row>
    <row spans="1:3" r="34">
      <c t="s" s="3" r="A34">
        <v>548</v>
      </c>
    </row>
    <row spans="1:3" r="35">
      <c t="s" s="3" r="A35">
        <v>524</v>
      </c>
      <c t="n" s="5" r="B35">
        <v>0</v>
      </c>
      <c t="n" s="5" r="C35">
        <v>34000</v>
      </c>
    </row>
    <row spans="1:3" r="36">
      <c t="s" s="3" r="A36">
        <v>549</v>
      </c>
    </row>
    <row spans="1:3" r="37">
      <c t="s" s="3" r="A37">
        <v>524</v>
      </c>
      <c t="n" s="5" r="B37">
        <v>2766000</v>
      </c>
      <c t="n" s="5" r="C37">
        <v>2844000</v>
      </c>
    </row>
    <row spans="1:3" r="38">
      <c t="s" s="3" r="A38">
        <v>550</v>
      </c>
    </row>
    <row spans="1:3" r="39">
      <c t="s" s="3" r="A39">
        <v>524</v>
      </c>
      <c t="n" s="5" r="B39">
        <v>0</v>
      </c>
      <c t="n" s="5" r="C39">
        <v>0</v>
      </c>
    </row>
    <row spans="1:3" r="40">
      <c t="s" s="3" r="A40">
        <v>527</v>
      </c>
    </row>
    <row spans="1:3" r="41">
      <c t="s" s="3" r="A41">
        <v>524</v>
      </c>
      <c t="n" s="5" r="B41">
        <v>64674000</v>
      </c>
      <c t="n" s="5" r="C41">
        <v>63164000</v>
      </c>
    </row>
    <row spans="1:3" r="42">
      <c t="s" s="3" r="A42">
        <v>551</v>
      </c>
    </row>
    <row spans="1:3" r="43">
      <c t="s" s="3" r="A43">
        <v>524</v>
      </c>
      <c t="n" s="5" r="B43">
        <v>38019000</v>
      </c>
      <c t="n" s="5" r="C43">
        <v>39027000</v>
      </c>
    </row>
    <row spans="1:3" r="44">
      <c t="s" s="3" r="A44">
        <v>552</v>
      </c>
    </row>
    <row spans="1:3" r="45">
      <c t="s" s="3" r="A45">
        <v>524</v>
      </c>
      <c t="n" s="5" r="B45">
        <v>0</v>
      </c>
      <c t="n" s="5" r="C45">
        <v>0</v>
      </c>
    </row>
    <row spans="1:3" r="46">
      <c t="s" s="3" r="A46">
        <v>553</v>
      </c>
    </row>
    <row spans="1:3" r="47">
      <c t="s" s="3" r="A47">
        <v>524</v>
      </c>
      <c t="n" s="5" r="B47">
        <v>1242000</v>
      </c>
      <c t="n" s="5" r="C47">
        <v>1258000</v>
      </c>
    </row>
    <row spans="1:3" r="48">
      <c t="s" s="3" r="A48">
        <v>554</v>
      </c>
    </row>
    <row spans="1:3" r="49">
      <c t="s" s="3" r="A49">
        <v>524</v>
      </c>
      <c t="n" s="5" r="B49">
        <v>0</v>
      </c>
      <c t="n" s="5" r="C49">
        <v>0</v>
      </c>
    </row>
    <row spans="1:3" r="50">
      <c t="s" s="3" r="A50">
        <v>528</v>
      </c>
    </row>
    <row spans="1:3" r="51">
      <c t="s" s="3" r="A51">
        <v>524</v>
      </c>
      <c t="n" s="5" r="B51">
        <v>39261000</v>
      </c>
      <c t="n" s="5" r="C51">
        <v>40285000</v>
      </c>
    </row>
    <row spans="1:3" r="52">
      <c t="s" s="3" r="A52">
        <v>555</v>
      </c>
    </row>
    <row spans="1:3" r="53">
      <c t="s" s="3" r="A53">
        <v>524</v>
      </c>
      <c t="n" s="5" r="B53">
        <v>10071000</v>
      </c>
      <c t="n" s="5" r="C53">
        <v>10168000</v>
      </c>
    </row>
    <row spans="1:3" r="54">
      <c t="s" s="3" r="A54">
        <v>556</v>
      </c>
    </row>
    <row spans="1:3" r="55">
      <c t="s" s="3" r="A55">
        <v>524</v>
      </c>
      <c t="n" s="5" r="B55">
        <v>0</v>
      </c>
      <c t="n" s="5" r="C55">
        <v>0</v>
      </c>
    </row>
    <row spans="1:3" r="56">
      <c t="s" s="3" r="A56">
        <v>557</v>
      </c>
    </row>
    <row spans="1:3" r="57">
      <c t="s" s="3" r="A57">
        <v>524</v>
      </c>
      <c t="n" s="5" r="B57">
        <v>99000</v>
      </c>
      <c t="n" s="5" r="C57">
        <v>203000</v>
      </c>
    </row>
    <row spans="1:3" r="58">
      <c t="s" s="3" r="A58">
        <v>558</v>
      </c>
    </row>
    <row spans="1:3" r="59">
      <c t="s" s="3" r="A59">
        <v>524</v>
      </c>
      <c t="n" s="5" r="B59">
        <v>0</v>
      </c>
      <c t="n" s="5" r="C59">
        <v>0</v>
      </c>
    </row>
    <row spans="1:3" r="60">
      <c t="s" s="3" r="A60">
        <v>529</v>
      </c>
    </row>
    <row spans="1:3" r="61">
      <c t="s" s="3" r="A61">
        <v>524</v>
      </c>
      <c t="n" s="5" r="B61">
        <v>10170000</v>
      </c>
      <c t="n" s="5" r="C61">
        <v>10371000</v>
      </c>
    </row>
    <row spans="1:3" r="62">
      <c t="s" s="3" r="A62">
        <v>559</v>
      </c>
    </row>
    <row spans="1:3" r="63">
      <c t="s" s="3" r="A63">
        <v>524</v>
      </c>
      <c t="n" s="5" r="B63">
        <v>459421000</v>
      </c>
      <c t="n" s="5" r="C63">
        <v>473040000</v>
      </c>
    </row>
    <row spans="1:3" r="64">
      <c t="s" s="3" r="A64">
        <v>560</v>
      </c>
    </row>
    <row spans="1:3" r="65">
      <c t="s" s="3" r="A65">
        <v>524</v>
      </c>
      <c t="n" s="5" r="B65">
        <v>821000</v>
      </c>
      <c t="n" s="5" r="C65">
        <v>395000</v>
      </c>
    </row>
    <row spans="1:3" r="66">
      <c t="s" s="3" r="A66">
        <v>561</v>
      </c>
    </row>
    <row spans="1:3" r="67">
      <c t="s" s="3" r="A67">
        <v>524</v>
      </c>
      <c t="n" s="5" r="B67">
        <v>25970000</v>
      </c>
      <c t="n" s="5" r="C67">
        <v>27325000</v>
      </c>
    </row>
    <row spans="1:3" r="68">
      <c t="s" s="3" r="A68">
        <v>562</v>
      </c>
    </row>
    <row spans="1:3" r="69">
      <c t="s" s="3" r="A69">
        <v>524</v>
      </c>
      <c t="n" s="5" r="B69">
        <v>0</v>
      </c>
      <c t="n" s="5" r="C69">
        <v>0</v>
      </c>
    </row>
    <row spans="1:3" r="70">
      <c t="s" s="3" r="A70">
        <v>563</v>
      </c>
    </row>
    <row spans="1:3" r="71">
      <c t="s" s="3" r="A71">
        <v>524</v>
      </c>
      <c t="n" s="5" r="B71">
        <v>486212000</v>
      </c>
      <c t="n" s="5" r="C71">
        <v>500760000</v>
      </c>
    </row>
    <row spans="1:3" r="72">
      <c t="s" s="3" r="A72">
        <v>524</v>
      </c>
      <c t="n" s="7" r="B72">
        <v>601614000</v>
      </c>
      <c t="n" s="7" r="C72">
        <v>61526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29</v>
      </c>
    </row>
    <row spans="1:3" r="2">
      <c t="s" s="3" r="A2">
        <v>565</v>
      </c>
    </row>
    <row spans="1:3" r="3">
      <c t="s" s="3" r="A3">
        <v>524</v>
      </c>
      <c t="n" s="7" r="B3">
        <v>43412000</v>
      </c>
      <c t="n" s="7" r="C3">
        <v>42546000</v>
      </c>
    </row>
    <row spans="1:3" r="4">
      <c t="s" s="3" r="A4">
        <v>566</v>
      </c>
    </row>
    <row spans="1:3" r="5">
      <c t="s" s="3" r="A5">
        <v>524</v>
      </c>
      <c t="n" s="5" r="B5">
        <v>280000</v>
      </c>
      <c t="n" s="5" r="C5">
        <v>287000</v>
      </c>
    </row>
    <row spans="1:3" r="6">
      <c t="s" s="3" r="A6">
        <v>530</v>
      </c>
    </row>
    <row spans="1:3" r="7">
      <c t="s" s="3" r="A7">
        <v>524</v>
      </c>
      <c t="n" s="5" r="B7">
        <v>43692000</v>
      </c>
      <c t="n" s="5" r="C7">
        <v>42833000</v>
      </c>
    </row>
    <row spans="1:3" r="8">
      <c t="s" s="3" r="A8">
        <v>567</v>
      </c>
    </row>
    <row spans="1:3" r="9">
      <c t="s" s="3" r="A9">
        <v>524</v>
      </c>
      <c t="n" s="5" r="B9">
        <v>67206000</v>
      </c>
      <c t="n" s="5" r="C9">
        <v>67257000</v>
      </c>
    </row>
    <row spans="1:3" r="10">
      <c t="s" s="3" r="A10">
        <v>568</v>
      </c>
    </row>
    <row spans="1:3" r="11">
      <c t="s" s="3" r="A11">
        <v>524</v>
      </c>
      <c t="n" s="5" r="B11">
        <v>112000</v>
      </c>
      <c t="n" s="5" r="C11">
        <v>127000</v>
      </c>
    </row>
    <row spans="1:3" r="12">
      <c t="s" s="3" r="A12">
        <v>531</v>
      </c>
    </row>
    <row spans="1:3" r="13">
      <c t="s" s="3" r="A13">
        <v>524</v>
      </c>
      <c t="n" s="5" r="B13">
        <v>67318000</v>
      </c>
      <c t="n" s="5" r="C13">
        <v>67384000</v>
      </c>
    </row>
    <row spans="1:3" r="14">
      <c t="s" s="3" r="A14">
        <v>569</v>
      </c>
    </row>
    <row spans="1:3" r="15">
      <c t="s" s="3" r="A15">
        <v>524</v>
      </c>
      <c t="n" s="5" r="B15">
        <v>4392000</v>
      </c>
      <c t="n" s="5" r="C15">
        <v>4286000</v>
      </c>
    </row>
    <row spans="1:3" r="16">
      <c t="s" s="3" r="A16">
        <v>570</v>
      </c>
    </row>
    <row spans="1:3" r="17">
      <c t="s" s="3" r="A17">
        <v>524</v>
      </c>
      <c t="n" s="5" r="B17">
        <v>0</v>
      </c>
      <c t="n" s="5" r="C17">
        <v>0</v>
      </c>
    </row>
    <row spans="1:3" r="18">
      <c t="s" s="3" r="A18">
        <v>532</v>
      </c>
    </row>
    <row spans="1:3" r="19">
      <c t="s" s="3" r="A19">
        <v>524</v>
      </c>
      <c t="n" s="5" r="B19">
        <v>4392000</v>
      </c>
      <c t="n" s="5" r="C19">
        <v>4286000</v>
      </c>
    </row>
    <row spans="1:3" r="20">
      <c t="s" s="3" r="A20">
        <v>571</v>
      </c>
    </row>
    <row spans="1:3" r="21">
      <c t="s" s="3" r="A21">
        <v>524</v>
      </c>
      <c t="n" s="5" r="B21">
        <v>115010000</v>
      </c>
      <c t="n" s="5" r="C21">
        <v>114089000</v>
      </c>
    </row>
    <row spans="1:3" r="22">
      <c t="s" s="3" r="A22">
        <v>572</v>
      </c>
    </row>
    <row spans="1:3" r="23">
      <c t="s" s="3" r="A23">
        <v>524</v>
      </c>
      <c t="n" s="5" r="B23">
        <v>392000</v>
      </c>
      <c t="n" s="5" r="C23">
        <v>414000</v>
      </c>
    </row>
    <row spans="1:3" r="24">
      <c t="s" s="3" r="A24">
        <v>281</v>
      </c>
    </row>
    <row spans="1:3" r="25">
      <c t="s" s="3" r="A25">
        <v>524</v>
      </c>
      <c t="n" s="5" r="B25">
        <v>115402000</v>
      </c>
      <c t="n" s="5" r="C25">
        <v>114503000</v>
      </c>
    </row>
    <row spans="1:3" r="26">
      <c t="s" s="3" r="A26">
        <v>524</v>
      </c>
      <c t="n" s="7" r="B26">
        <v>601614000</v>
      </c>
      <c t="n" s="7" r="C26">
        <v>61526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3</v>
      </c>
      <c t="s" s="2" r="B1">
        <v>2</v>
      </c>
      <c t="s" s="2" r="C1">
        <v>29</v>
      </c>
    </row>
    <row spans="1:3" r="2">
      <c t="s" s="3" r="A2">
        <v>574</v>
      </c>
    </row>
    <row spans="1:3" r="3">
      <c t="s" s="3" r="A3">
        <v>575</v>
      </c>
      <c t="n" s="7" r="B3">
        <v>444000</v>
      </c>
      <c t="n" s="7" r="C3">
        <v>95000</v>
      </c>
    </row>
    <row spans="1:3" r="4">
      <c t="s" s="3" r="A4">
        <v>576</v>
      </c>
    </row>
    <row spans="1:3" r="5">
      <c t="s" s="3" r="A5">
        <v>575</v>
      </c>
      <c t="n" s="5" r="B5">
        <v>0</v>
      </c>
      <c t="n" s="5" r="C5">
        <v>0</v>
      </c>
    </row>
    <row spans="1:3" r="6">
      <c t="s" s="3" r="A6">
        <v>577</v>
      </c>
    </row>
    <row spans="1:3" r="7">
      <c t="s" s="3" r="A7">
        <v>575</v>
      </c>
      <c t="n" s="5" r="B7">
        <v>0</v>
      </c>
      <c t="n" s="5" r="C7">
        <v>0</v>
      </c>
    </row>
    <row spans="1:3" r="8">
      <c t="s" s="3" r="A8">
        <v>523</v>
      </c>
    </row>
    <row spans="1:3" r="9">
      <c t="s" s="3" r="A9">
        <v>575</v>
      </c>
      <c t="n" s="5" r="B9">
        <v>444000</v>
      </c>
      <c t="n" s="5" r="C9">
        <v>95000</v>
      </c>
    </row>
    <row spans="1:3" r="10">
      <c t="s" s="3" r="A10">
        <v>578</v>
      </c>
      <c t="n" s="5" r="B10">
        <v>115001000</v>
      </c>
      <c t="n" s="5" r="C10">
        <v>124302000</v>
      </c>
    </row>
    <row spans="1:3" r="11">
      <c t="s" s="3" r="A11">
        <v>524</v>
      </c>
      <c t="n" s="5" r="B11">
        <v>115445000</v>
      </c>
      <c t="n" s="5" r="C11">
        <v>124397000</v>
      </c>
    </row>
    <row spans="1:3" r="12">
      <c t="s" s="3" r="A12">
        <v>579</v>
      </c>
    </row>
    <row spans="1:3" r="13">
      <c t="s" s="3" r="A13">
        <v>575</v>
      </c>
      <c t="n" s="5" r="B13">
        <v>0</v>
      </c>
      <c t="n" s="5" r="C13">
        <v>63000</v>
      </c>
    </row>
    <row spans="1:3" r="14">
      <c t="s" s="3" r="A14">
        <v>580</v>
      </c>
    </row>
    <row spans="1:3" r="15">
      <c t="s" s="3" r="A15">
        <v>575</v>
      </c>
      <c t="n" s="5" r="B15">
        <v>0</v>
      </c>
      <c t="n" s="5" r="C15">
        <v>0</v>
      </c>
    </row>
    <row spans="1:3" r="16">
      <c t="s" s="3" r="A16">
        <v>581</v>
      </c>
    </row>
    <row spans="1:3" r="17">
      <c t="s" s="3" r="A17">
        <v>575</v>
      </c>
      <c t="n" s="5" r="B17">
        <v>0</v>
      </c>
      <c t="n" s="5" r="C17">
        <v>0</v>
      </c>
    </row>
    <row spans="1:3" r="18">
      <c t="s" s="3" r="A18">
        <v>525</v>
      </c>
    </row>
    <row spans="1:3" r="19">
      <c t="s" s="3" r="A19">
        <v>575</v>
      </c>
      <c t="n" s="5" r="B19">
        <v>0</v>
      </c>
      <c t="n" s="5" r="C19">
        <v>63000</v>
      </c>
    </row>
    <row spans="1:3" r="20">
      <c t="s" s="3" r="A20">
        <v>578</v>
      </c>
      <c t="n" s="5" r="B20">
        <v>31577000</v>
      </c>
      <c t="n" s="5" r="C20">
        <v>27309000</v>
      </c>
    </row>
    <row spans="1:3" r="21">
      <c t="s" s="3" r="A21">
        <v>524</v>
      </c>
      <c t="n" s="5" r="B21">
        <v>31577000</v>
      </c>
      <c t="n" s="5" r="C21">
        <v>27372000</v>
      </c>
    </row>
    <row spans="1:3" r="22">
      <c t="s" s="3" r="A22">
        <v>582</v>
      </c>
    </row>
    <row spans="1:3" r="23">
      <c t="s" s="3" r="A23">
        <v>575</v>
      </c>
      <c t="n" s="5" r="B23">
        <v>856000</v>
      </c>
      <c t="n" s="5" r="C23">
        <v>443000</v>
      </c>
    </row>
    <row spans="1:3" r="24">
      <c t="s" s="3" r="A24">
        <v>583</v>
      </c>
    </row>
    <row spans="1:3" r="25">
      <c t="s" s="3" r="A25">
        <v>575</v>
      </c>
      <c t="n" s="5" r="B25">
        <v>0</v>
      </c>
      <c t="n" s="5" r="C25">
        <v>0</v>
      </c>
    </row>
    <row spans="1:3" r="26">
      <c t="s" s="3" r="A26">
        <v>584</v>
      </c>
    </row>
    <row spans="1:3" r="27">
      <c t="s" s="3" r="A27">
        <v>575</v>
      </c>
      <c t="n" s="5" r="B27">
        <v>868000</v>
      </c>
      <c t="n" s="5" r="C27">
        <v>935000</v>
      </c>
    </row>
    <row spans="1:3" r="28">
      <c t="s" s="3" r="A28">
        <v>526</v>
      </c>
    </row>
    <row spans="1:3" r="29">
      <c t="s" s="3" r="A29">
        <v>575</v>
      </c>
      <c t="n" s="5" r="B29">
        <v>1724000</v>
      </c>
      <c t="n" s="5" r="C29">
        <v>1378000</v>
      </c>
    </row>
    <row spans="1:3" r="30">
      <c t="s" s="3" r="A30">
        <v>578</v>
      </c>
      <c t="n" s="5" r="B30">
        <v>223361000</v>
      </c>
      <c t="n" s="5" r="C30">
        <v>233793000</v>
      </c>
    </row>
    <row spans="1:3" r="31">
      <c t="s" s="3" r="A31">
        <v>524</v>
      </c>
      <c t="n" s="5" r="B31">
        <v>225085000</v>
      </c>
      <c t="n" s="5" r="C31">
        <v>235171000</v>
      </c>
    </row>
    <row spans="1:3" r="32">
      <c t="s" s="3" r="A32">
        <v>585</v>
      </c>
    </row>
    <row spans="1:3" r="33">
      <c t="s" s="3" r="A33">
        <v>575</v>
      </c>
      <c t="n" s="5" r="B33">
        <v>42000</v>
      </c>
      <c t="n" s="5" r="C33">
        <v>0</v>
      </c>
    </row>
    <row spans="1:3" r="34">
      <c t="s" s="3" r="A34">
        <v>586</v>
      </c>
    </row>
    <row spans="1:3" r="35">
      <c t="s" s="3" r="A35">
        <v>575</v>
      </c>
      <c t="n" s="5" r="B35">
        <v>0</v>
      </c>
      <c t="n" s="5" r="C35">
        <v>97000</v>
      </c>
    </row>
    <row spans="1:3" r="36">
      <c t="s" s="3" r="A36">
        <v>587</v>
      </c>
    </row>
    <row spans="1:3" r="37">
      <c t="s" s="3" r="A37">
        <v>575</v>
      </c>
      <c t="n" s="5" r="B37">
        <v>430000</v>
      </c>
      <c t="n" s="5" r="C37">
        <v>369000</v>
      </c>
    </row>
    <row spans="1:3" r="38">
      <c t="s" s="3" r="A38">
        <v>527</v>
      </c>
    </row>
    <row spans="1:3" r="39">
      <c t="s" s="3" r="A39">
        <v>575</v>
      </c>
      <c t="n" s="5" r="B39">
        <v>472000</v>
      </c>
      <c t="n" s="5" r="C39">
        <v>466000</v>
      </c>
    </row>
    <row spans="1:3" r="40">
      <c t="s" s="3" r="A40">
        <v>578</v>
      </c>
      <c t="n" s="5" r="B40">
        <v>64202000</v>
      </c>
      <c t="n" s="5" r="C40">
        <v>62698000</v>
      </c>
    </row>
    <row spans="1:3" r="41">
      <c t="s" s="3" r="A41">
        <v>524</v>
      </c>
      <c t="n" s="5" r="B41">
        <v>64674000</v>
      </c>
      <c t="n" s="5" r="C41">
        <v>63164000</v>
      </c>
    </row>
    <row spans="1:3" r="42">
      <c t="s" s="3" r="A42">
        <v>588</v>
      </c>
    </row>
    <row spans="1:3" r="43">
      <c t="s" s="3" r="A43">
        <v>575</v>
      </c>
      <c t="n" s="5" r="B43">
        <v>0</v>
      </c>
      <c t="n" s="5" r="C43">
        <v>0</v>
      </c>
    </row>
    <row spans="1:3" r="44">
      <c t="s" s="3" r="A44">
        <v>589</v>
      </c>
    </row>
    <row spans="1:3" r="45">
      <c t="s" s="3" r="A45">
        <v>575</v>
      </c>
      <c t="n" s="5" r="B45">
        <v>0</v>
      </c>
      <c t="n" s="5" r="C45">
        <v>0</v>
      </c>
    </row>
    <row spans="1:3" r="46">
      <c t="s" s="3" r="A46">
        <v>590</v>
      </c>
    </row>
    <row spans="1:3" r="47">
      <c t="s" s="3" r="A47">
        <v>575</v>
      </c>
      <c t="n" s="5" r="B47">
        <v>0</v>
      </c>
      <c t="n" s="5" r="C47">
        <v>0</v>
      </c>
    </row>
    <row spans="1:3" r="48">
      <c t="s" s="3" r="A48">
        <v>528</v>
      </c>
    </row>
    <row spans="1:3" r="49">
      <c t="s" s="3" r="A49">
        <v>575</v>
      </c>
      <c t="n" s="5" r="B49">
        <v>0</v>
      </c>
      <c t="n" s="5" r="C49">
        <v>0</v>
      </c>
    </row>
    <row spans="1:3" r="50">
      <c t="s" s="3" r="A50">
        <v>578</v>
      </c>
      <c t="n" s="5" r="B50">
        <v>39261000</v>
      </c>
      <c t="n" s="5" r="C50">
        <v>40285000</v>
      </c>
    </row>
    <row spans="1:3" r="51">
      <c t="s" s="3" r="A51">
        <v>524</v>
      </c>
      <c t="n" s="5" r="B51">
        <v>39261000</v>
      </c>
      <c t="n" s="5" r="C51">
        <v>40285000</v>
      </c>
    </row>
    <row spans="1:3" r="52">
      <c t="s" s="3" r="A52">
        <v>591</v>
      </c>
    </row>
    <row spans="1:3" r="53">
      <c t="s" s="3" r="A53">
        <v>575</v>
      </c>
      <c t="n" s="5" r="B53">
        <v>687000</v>
      </c>
      <c t="n" s="5" r="C53">
        <v>320000</v>
      </c>
    </row>
    <row spans="1:3" r="54">
      <c t="s" s="3" r="A54">
        <v>592</v>
      </c>
    </row>
    <row spans="1:3" r="55">
      <c t="s" s="3" r="A55">
        <v>575</v>
      </c>
      <c t="n" s="5" r="B55">
        <v>2000</v>
      </c>
      <c t="n" s="5" r="C55">
        <v>53000</v>
      </c>
    </row>
    <row spans="1:3" r="56">
      <c t="s" s="3" r="A56">
        <v>593</v>
      </c>
    </row>
    <row spans="1:3" r="57">
      <c t="s" s="3" r="A57">
        <v>575</v>
      </c>
      <c t="n" s="5" r="B57">
        <v>72000</v>
      </c>
      <c t="n" s="5" r="C57">
        <v>130000</v>
      </c>
    </row>
    <row spans="1:3" r="58">
      <c t="s" s="3" r="A58">
        <v>529</v>
      </c>
    </row>
    <row spans="1:3" r="59">
      <c t="s" s="3" r="A59">
        <v>575</v>
      </c>
      <c t="n" s="5" r="B59">
        <v>761000</v>
      </c>
      <c t="n" s="5" r="C59">
        <v>503000</v>
      </c>
    </row>
    <row spans="1:3" r="60">
      <c t="s" s="3" r="A60">
        <v>578</v>
      </c>
      <c t="n" s="5" r="B60">
        <v>9409000</v>
      </c>
      <c t="n" s="5" r="C60">
        <v>9868000</v>
      </c>
    </row>
    <row spans="1:3" r="61">
      <c t="s" s="3" r="A61">
        <v>524</v>
      </c>
      <c t="n" s="5" r="B61">
        <v>10170000</v>
      </c>
      <c t="n" s="5" r="C61">
        <v>10371000</v>
      </c>
    </row>
    <row spans="1:3" r="62">
      <c t="s" s="3" r="A62">
        <v>594</v>
      </c>
    </row>
    <row spans="1:3" r="63">
      <c t="s" s="3" r="A63">
        <v>575</v>
      </c>
      <c t="n" s="5" r="B63">
        <v>304000</v>
      </c>
      <c t="n" s="5" r="C63">
        <v>641000</v>
      </c>
    </row>
    <row spans="1:3" r="64">
      <c t="s" s="3" r="A64">
        <v>595</v>
      </c>
    </row>
    <row spans="1:3" r="65">
      <c t="s" s="3" r="A65">
        <v>575</v>
      </c>
      <c t="n" s="5" r="B65">
        <v>0</v>
      </c>
      <c t="n" s="5" r="C65">
        <v>234000</v>
      </c>
    </row>
    <row spans="1:3" r="66">
      <c t="s" s="3" r="A66">
        <v>596</v>
      </c>
    </row>
    <row spans="1:3" r="67">
      <c t="s" s="3" r="A67">
        <v>575</v>
      </c>
      <c t="n" s="5" r="B67">
        <v>0</v>
      </c>
      <c t="n" s="5" r="C67">
        <v>0</v>
      </c>
    </row>
    <row spans="1:3" r="68">
      <c t="s" s="3" r="A68">
        <v>530</v>
      </c>
    </row>
    <row spans="1:3" r="69">
      <c t="s" s="3" r="A69">
        <v>575</v>
      </c>
      <c t="n" s="5" r="B69">
        <v>304000</v>
      </c>
      <c t="n" s="5" r="C69">
        <v>875000</v>
      </c>
    </row>
    <row spans="1:3" r="70">
      <c t="s" s="3" r="A70">
        <v>578</v>
      </c>
      <c t="n" s="5" r="B70">
        <v>43388000</v>
      </c>
      <c t="n" s="5" r="C70">
        <v>41958000</v>
      </c>
    </row>
    <row spans="1:3" r="71">
      <c t="s" s="3" r="A71">
        <v>524</v>
      </c>
      <c t="n" s="5" r="B71">
        <v>43692000</v>
      </c>
      <c t="n" s="5" r="C71">
        <v>42833000</v>
      </c>
    </row>
    <row spans="1:3" r="72">
      <c t="s" s="3" r="A72">
        <v>597</v>
      </c>
    </row>
    <row spans="1:3" r="73">
      <c t="s" s="3" r="A73">
        <v>575</v>
      </c>
      <c t="n" s="5" r="B73">
        <v>260000</v>
      </c>
      <c t="n" s="5" r="C73">
        <v>272000</v>
      </c>
    </row>
    <row spans="1:3" r="74">
      <c t="s" s="3" r="A74">
        <v>598</v>
      </c>
    </row>
    <row spans="1:3" r="75">
      <c t="s" s="3" r="A75">
        <v>575</v>
      </c>
      <c t="n" s="5" r="B75">
        <v>0</v>
      </c>
      <c t="n" s="5" r="C75">
        <v>0</v>
      </c>
    </row>
    <row spans="1:3" r="76">
      <c t="s" s="3" r="A76">
        <v>599</v>
      </c>
    </row>
    <row spans="1:3" r="77">
      <c t="s" s="3" r="A77">
        <v>575</v>
      </c>
      <c t="n" s="5" r="B77">
        <v>0</v>
      </c>
      <c t="n" s="5" r="C77">
        <v>45000</v>
      </c>
    </row>
    <row spans="1:3" r="78">
      <c t="s" s="3" r="A78">
        <v>531</v>
      </c>
    </row>
    <row spans="1:3" r="79">
      <c t="s" s="3" r="A79">
        <v>575</v>
      </c>
      <c t="n" s="5" r="B79">
        <v>260000</v>
      </c>
      <c t="n" s="5" r="C79">
        <v>317000</v>
      </c>
    </row>
    <row spans="1:3" r="80">
      <c t="s" s="3" r="A80">
        <v>578</v>
      </c>
      <c t="n" s="5" r="B80">
        <v>67058000</v>
      </c>
      <c t="n" s="5" r="C80">
        <v>67067000</v>
      </c>
    </row>
    <row spans="1:3" r="81">
      <c t="s" s="3" r="A81">
        <v>524</v>
      </c>
      <c t="n" s="5" r="B81">
        <v>67318000</v>
      </c>
      <c t="n" s="5" r="C81">
        <v>67384000</v>
      </c>
    </row>
    <row spans="1:3" r="82">
      <c t="s" s="3" r="A82">
        <v>600</v>
      </c>
    </row>
    <row spans="1:3" r="83">
      <c t="s" s="3" r="A83">
        <v>575</v>
      </c>
      <c t="n" s="5" r="B83">
        <v>10000</v>
      </c>
      <c t="n" s="5" r="C83">
        <v>12000</v>
      </c>
    </row>
    <row spans="1:3" r="84">
      <c t="s" s="3" r="A84">
        <v>601</v>
      </c>
    </row>
    <row spans="1:3" r="85">
      <c t="s" s="3" r="A85">
        <v>575</v>
      </c>
      <c t="n" s="5" r="B85">
        <v>2000</v>
      </c>
      <c t="n" s="5" r="C85">
        <v>10000</v>
      </c>
    </row>
    <row spans="1:3" r="86">
      <c t="s" s="3" r="A86">
        <v>602</v>
      </c>
    </row>
    <row spans="1:3" r="87">
      <c t="s" s="3" r="A87">
        <v>575</v>
      </c>
      <c t="n" s="5" r="B87">
        <v>0</v>
      </c>
      <c t="n" s="5" r="C87">
        <v>0</v>
      </c>
    </row>
    <row spans="1:3" r="88">
      <c t="s" s="3" r="A88">
        <v>532</v>
      </c>
    </row>
    <row spans="1:3" r="89">
      <c t="s" s="3" r="A89">
        <v>575</v>
      </c>
      <c t="n" s="5" r="B89">
        <v>12000</v>
      </c>
      <c t="n" s="5" r="C89">
        <v>22000</v>
      </c>
    </row>
    <row spans="1:3" r="90">
      <c t="s" s="3" r="A90">
        <v>578</v>
      </c>
      <c t="n" s="5" r="B90">
        <v>4380000</v>
      </c>
      <c t="n" s="5" r="C90">
        <v>4264000</v>
      </c>
    </row>
    <row spans="1:3" r="91">
      <c t="s" s="3" r="A91">
        <v>524</v>
      </c>
      <c t="n" s="5" r="B91">
        <v>4392000</v>
      </c>
      <c t="n" s="5" r="C91">
        <v>4286000</v>
      </c>
    </row>
    <row spans="1:3" r="92">
      <c t="s" s="3" r="A92">
        <v>603</v>
      </c>
    </row>
    <row spans="1:3" r="93">
      <c t="s" s="3" r="A93">
        <v>575</v>
      </c>
      <c t="n" s="5" r="B93">
        <v>2603000</v>
      </c>
      <c t="n" s="5" r="C93">
        <v>1846000</v>
      </c>
    </row>
    <row spans="1:3" r="94">
      <c t="s" s="3" r="A94">
        <v>604</v>
      </c>
    </row>
    <row spans="1:3" r="95">
      <c t="s" s="3" r="A95">
        <v>575</v>
      </c>
      <c t="n" s="5" r="B95">
        <v>4000</v>
      </c>
      <c t="n" s="5" r="C95">
        <v>394000</v>
      </c>
    </row>
    <row spans="1:3" r="96">
      <c t="s" s="3" r="A96">
        <v>605</v>
      </c>
    </row>
    <row spans="1:3" r="97">
      <c t="s" s="3" r="A97">
        <v>575</v>
      </c>
      <c t="n" s="5" r="B97">
        <v>1370000</v>
      </c>
      <c t="n" s="5" r="C97">
        <v>1479000</v>
      </c>
    </row>
    <row spans="1:3" r="98">
      <c t="s" s="3" r="A98">
        <v>575</v>
      </c>
      <c t="n" s="5" r="B98">
        <v>3977000</v>
      </c>
      <c t="n" s="5" r="C98">
        <v>3719000</v>
      </c>
    </row>
    <row spans="1:3" r="99">
      <c t="s" s="3" r="A99">
        <v>578</v>
      </c>
      <c t="n" s="5" r="B99">
        <v>597637000</v>
      </c>
      <c t="n" s="5" r="C99">
        <v>611544000</v>
      </c>
    </row>
    <row spans="1:3" r="100">
      <c t="s" s="3" r="A100">
        <v>524</v>
      </c>
      <c t="n" s="7" r="B100">
        <v>601614000</v>
      </c>
      <c t="n" s="7" r="C100">
        <v>61526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29</v>
      </c>
    </row>
    <row spans="1:3" r="2">
      <c t="s" s="3" r="A2">
        <v>523</v>
      </c>
    </row>
    <row spans="1:3" r="3">
      <c t="s" s="3" r="A3">
        <v>40</v>
      </c>
      <c t="n" s="7" r="B3">
        <v>0</v>
      </c>
      <c t="n" s="7" r="C3">
        <v>0</v>
      </c>
    </row>
    <row spans="1:3" r="4">
      <c t="s" s="3" r="A4">
        <v>40</v>
      </c>
      <c t="n" s="5" r="B4">
        <v>3144000</v>
      </c>
      <c t="n" s="5" r="C4">
        <v>3433000</v>
      </c>
    </row>
    <row spans="1:3" r="5">
      <c t="s" s="3" r="A5">
        <v>525</v>
      </c>
    </row>
    <row spans="1:3" r="6">
      <c t="s" s="3" r="A6">
        <v>40</v>
      </c>
      <c t="n" s="5" r="B6">
        <v>0</v>
      </c>
      <c t="n" s="5" r="C6">
        <v>0</v>
      </c>
    </row>
    <row spans="1:3" r="7">
      <c t="s" s="3" r="A7">
        <v>40</v>
      </c>
      <c t="n" s="5" r="B7">
        <v>0</v>
      </c>
      <c t="n" s="5" r="C7">
        <v>0</v>
      </c>
    </row>
    <row spans="1:3" r="8">
      <c t="s" s="3" r="A8">
        <v>526</v>
      </c>
    </row>
    <row spans="1:3" r="9">
      <c t="s" s="3" r="A9">
        <v>40</v>
      </c>
      <c t="n" s="5" r="B9">
        <v>0</v>
      </c>
      <c t="n" s="5" r="C9">
        <v>0</v>
      </c>
    </row>
    <row spans="1:3" r="10">
      <c t="s" s="3" r="A10">
        <v>40</v>
      </c>
      <c t="n" s="5" r="B10">
        <v>3488000</v>
      </c>
      <c t="n" s="5" r="C10">
        <v>3627000</v>
      </c>
    </row>
    <row spans="1:3" r="11">
      <c t="s" s="3" r="A11">
        <v>527</v>
      </c>
    </row>
    <row spans="1:3" r="12">
      <c t="s" s="3" r="A12">
        <v>40</v>
      </c>
      <c t="n" s="5" r="B12">
        <v>0</v>
      </c>
      <c t="n" s="5" r="C12">
        <v>0</v>
      </c>
    </row>
    <row spans="1:3" r="13">
      <c t="s" s="3" r="A13">
        <v>40</v>
      </c>
      <c t="n" s="5" r="B13">
        <v>1733000</v>
      </c>
      <c t="n" s="5" r="C13">
        <v>1803000</v>
      </c>
    </row>
    <row spans="1:3" r="14">
      <c t="s" s="3" r="A14">
        <v>528</v>
      </c>
    </row>
    <row spans="1:3" r="15">
      <c t="s" s="3" r="A15">
        <v>40</v>
      </c>
      <c t="n" s="5" r="B15">
        <v>0</v>
      </c>
      <c t="n" s="5" r="C15">
        <v>0</v>
      </c>
    </row>
    <row spans="1:3" r="16">
      <c t="s" s="3" r="A16">
        <v>40</v>
      </c>
      <c t="n" s="5" r="B16">
        <v>0</v>
      </c>
      <c t="n" s="5" r="C16">
        <v>0</v>
      </c>
    </row>
    <row spans="1:3" r="17">
      <c t="s" s="3" r="A17">
        <v>529</v>
      </c>
    </row>
    <row spans="1:3" r="18">
      <c t="s" s="3" r="A18">
        <v>40</v>
      </c>
      <c t="n" s="5" r="B18">
        <v>8000</v>
      </c>
      <c t="n" s="5" r="C18">
        <v>11000</v>
      </c>
    </row>
    <row spans="1:3" r="19">
      <c t="s" s="3" r="A19">
        <v>40</v>
      </c>
      <c t="n" s="5" r="B19">
        <v>77000</v>
      </c>
      <c t="n" s="5" r="C19">
        <v>143000</v>
      </c>
    </row>
    <row spans="1:3" r="20">
      <c t="s" s="3" r="A20">
        <v>530</v>
      </c>
    </row>
    <row spans="1:3" r="21">
      <c t="s" s="3" r="A21">
        <v>40</v>
      </c>
      <c t="n" s="5" r="B21">
        <v>0</v>
      </c>
      <c t="n" s="5" r="C21">
        <v>0</v>
      </c>
    </row>
    <row spans="1:3" r="22">
      <c t="s" s="3" r="A22">
        <v>40</v>
      </c>
      <c t="n" s="5" r="B22">
        <v>280000</v>
      </c>
      <c t="n" s="5" r="C22">
        <v>287000</v>
      </c>
    </row>
    <row spans="1:3" r="23">
      <c t="s" s="3" r="A23">
        <v>531</v>
      </c>
    </row>
    <row spans="1:3" r="24">
      <c t="s" s="3" r="A24">
        <v>40</v>
      </c>
      <c t="n" s="5" r="B24">
        <v>0</v>
      </c>
      <c t="n" s="5" r="C24">
        <v>0</v>
      </c>
    </row>
    <row spans="1:3" r="25">
      <c t="s" s="3" r="A25">
        <v>40</v>
      </c>
      <c t="n" s="5" r="B25">
        <v>112000</v>
      </c>
      <c t="n" s="5" r="C25">
        <v>127000</v>
      </c>
    </row>
    <row spans="1:3" r="26">
      <c t="s" s="3" r="A26">
        <v>532</v>
      </c>
    </row>
    <row spans="1:3" r="27">
      <c t="s" s="3" r="A27">
        <v>40</v>
      </c>
      <c t="n" s="5" r="B27">
        <v>0</v>
      </c>
      <c t="n" s="5" r="C27">
        <v>0</v>
      </c>
    </row>
    <row spans="1:3" r="28">
      <c t="s" s="3" r="A28">
        <v>40</v>
      </c>
      <c t="n" s="5" r="B28">
        <v>0</v>
      </c>
      <c t="n" s="5" r="C28">
        <v>0</v>
      </c>
    </row>
    <row spans="1:3" r="29">
      <c t="s" s="3" r="A29">
        <v>40</v>
      </c>
      <c t="n" s="5" r="B29">
        <v>8000</v>
      </c>
      <c t="n" s="5" r="C29">
        <v>11000</v>
      </c>
    </row>
    <row spans="1:3" r="30">
      <c t="s" s="3" r="A30">
        <v>40</v>
      </c>
      <c t="n" s="7" r="B30">
        <v>8834000</v>
      </c>
      <c t="n" s="7" r="C30">
        <v>942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7</v>
      </c>
      <c t="s" s="2" r="B1">
        <v>1</v>
      </c>
    </row>
    <row spans="1:3" r="2">
      <c t="s" s="2" r="B2">
        <v>2</v>
      </c>
      <c t="s" s="2" r="C2">
        <v>78</v>
      </c>
    </row>
    <row spans="1:3" r="3">
      <c t="s" s="3" r="A3">
        <v>523</v>
      </c>
    </row>
    <row spans="1:3" r="4">
      <c t="s" s="3" r="A4">
        <v>608</v>
      </c>
      <c t="n" s="7" r="B4">
        <v>1521000</v>
      </c>
      <c t="n" s="7" r="C4">
        <v>1892000</v>
      </c>
    </row>
    <row spans="1:3" r="5">
      <c t="s" s="3" r="A5">
        <v>91</v>
      </c>
      <c t="n" s="5" r="B5">
        <v>-56000</v>
      </c>
      <c t="n" s="5" r="C5">
        <v>-27000</v>
      </c>
    </row>
    <row spans="1:3" r="6">
      <c t="s" s="3" r="A6">
        <v>609</v>
      </c>
      <c t="n" s="5" r="B6">
        <v>-140000</v>
      </c>
      <c t="n" s="5" r="C6">
        <v>0</v>
      </c>
    </row>
    <row spans="1:3" r="7">
      <c t="s" s="3" r="A7">
        <v>610</v>
      </c>
      <c t="n" s="5" r="B7">
        <v>9000</v>
      </c>
      <c t="n" s="5" r="C7">
        <v>10000</v>
      </c>
    </row>
    <row spans="1:3" r="8">
      <c t="s" s="3" r="A8">
        <v>611</v>
      </c>
      <c t="n" s="5" r="B8">
        <v>1334000</v>
      </c>
      <c t="n" s="5" r="C8">
        <v>1875000</v>
      </c>
    </row>
    <row spans="1:3" r="9">
      <c t="s" s="3" r="A9">
        <v>525</v>
      </c>
    </row>
    <row spans="1:3" r="10">
      <c t="s" s="3" r="A10">
        <v>608</v>
      </c>
      <c t="n" s="5" r="B10">
        <v>286000</v>
      </c>
      <c t="n" s="5" r="C10">
        <v>297000</v>
      </c>
    </row>
    <row spans="1:3" r="11">
      <c t="s" s="3" r="A11">
        <v>91</v>
      </c>
      <c t="n" s="5" r="B11">
        <v>66000</v>
      </c>
      <c t="n" s="5" r="C11">
        <v>-12000</v>
      </c>
    </row>
    <row spans="1:3" r="12">
      <c t="s" s="3" r="A12">
        <v>609</v>
      </c>
      <c t="n" s="5" r="B12">
        <v>0</v>
      </c>
      <c t="n" s="5" r="C12">
        <v>0</v>
      </c>
    </row>
    <row spans="1:3" r="13">
      <c t="s" s="3" r="A13">
        <v>610</v>
      </c>
      <c t="n" s="5" r="B13">
        <v>0</v>
      </c>
      <c t="n" s="5" r="C13">
        <v>0</v>
      </c>
    </row>
    <row spans="1:3" r="14">
      <c t="s" s="3" r="A14">
        <v>611</v>
      </c>
      <c t="n" s="5" r="B14">
        <v>352000</v>
      </c>
      <c t="n" s="5" r="C14">
        <v>285000</v>
      </c>
    </row>
    <row spans="1:3" r="15">
      <c t="s" s="3" r="A15">
        <v>526</v>
      </c>
    </row>
    <row spans="1:3" r="16">
      <c t="s" s="3" r="A16">
        <v>608</v>
      </c>
      <c t="n" s="5" r="B16">
        <v>2411000</v>
      </c>
      <c t="n" s="5" r="C16">
        <v>2700000</v>
      </c>
    </row>
    <row spans="1:3" r="17">
      <c t="s" s="3" r="A17">
        <v>91</v>
      </c>
      <c t="n" s="5" r="B17">
        <v>-121000</v>
      </c>
      <c t="n" s="5" r="C17">
        <v>-105000</v>
      </c>
    </row>
    <row spans="1:3" r="18">
      <c t="s" s="3" r="A18">
        <v>609</v>
      </c>
      <c t="n" s="5" r="B18">
        <v>0</v>
      </c>
      <c t="n" s="5" r="C18">
        <v>-28000</v>
      </c>
    </row>
    <row spans="1:3" r="19">
      <c t="s" s="3" r="A19">
        <v>610</v>
      </c>
      <c t="n" s="5" r="B19">
        <v>2000</v>
      </c>
      <c t="n" s="5" r="C19">
        <v>2000</v>
      </c>
    </row>
    <row spans="1:3" r="20">
      <c t="s" s="3" r="A20">
        <v>611</v>
      </c>
      <c t="n" s="5" r="B20">
        <v>2292000</v>
      </c>
      <c t="n" s="5" r="C20">
        <v>2569000</v>
      </c>
    </row>
    <row spans="1:3" r="21">
      <c t="s" s="3" r="A21">
        <v>527</v>
      </c>
    </row>
    <row spans="1:3" r="22">
      <c t="s" s="3" r="A22">
        <v>608</v>
      </c>
      <c t="n" s="5" r="B22">
        <v>1812000</v>
      </c>
      <c t="n" s="5" r="C22">
        <v>1630000</v>
      </c>
    </row>
    <row spans="1:3" r="23">
      <c t="s" s="3" r="A23">
        <v>91</v>
      </c>
      <c t="n" s="5" r="B23">
        <v>-140000</v>
      </c>
      <c t="n" s="5" r="C23">
        <v>38000</v>
      </c>
    </row>
    <row spans="1:3" r="24">
      <c t="s" s="3" r="A24">
        <v>609</v>
      </c>
      <c t="n" s="5" r="B24">
        <v>0</v>
      </c>
      <c t="n" s="5" r="C24">
        <v>-4000</v>
      </c>
    </row>
    <row spans="1:3" r="25">
      <c t="s" s="3" r="A25">
        <v>610</v>
      </c>
      <c t="n" s="5" r="B25">
        <v>18000</v>
      </c>
      <c t="n" s="5" r="C25">
        <v>2000</v>
      </c>
    </row>
    <row spans="1:3" r="26">
      <c t="s" s="3" r="A26">
        <v>611</v>
      </c>
      <c t="n" s="5" r="B26">
        <v>1690000</v>
      </c>
      <c t="n" s="5" r="C26">
        <v>1666000</v>
      </c>
    </row>
    <row spans="1:3" r="27">
      <c t="s" s="3" r="A27">
        <v>528</v>
      </c>
    </row>
    <row spans="1:3" r="28">
      <c t="s" s="3" r="A28">
        <v>608</v>
      </c>
      <c t="n" s="5" r="B28">
        <v>222000</v>
      </c>
      <c t="n" s="5" r="C28">
        <v>221000</v>
      </c>
    </row>
    <row spans="1:3" r="29">
      <c t="s" s="3" r="A29">
        <v>91</v>
      </c>
      <c t="n" s="5" r="B29">
        <v>-26000</v>
      </c>
      <c t="n" s="5" r="C29">
        <v>32000</v>
      </c>
    </row>
    <row spans="1:3" r="30">
      <c t="s" s="3" r="A30">
        <v>609</v>
      </c>
      <c t="n" s="5" r="B30">
        <v>0</v>
      </c>
      <c t="n" s="5" r="C30">
        <v>0</v>
      </c>
    </row>
    <row spans="1:3" r="31">
      <c t="s" s="3" r="A31">
        <v>610</v>
      </c>
      <c t="n" s="5" r="B31">
        <v>0</v>
      </c>
      <c t="n" s="5" r="C31">
        <v>0</v>
      </c>
    </row>
    <row spans="1:3" r="32">
      <c t="s" s="3" r="A32">
        <v>611</v>
      </c>
      <c t="n" s="5" r="B32">
        <v>196000</v>
      </c>
      <c t="n" s="5" r="C32">
        <v>253000</v>
      </c>
    </row>
    <row spans="1:3" r="33">
      <c t="s" s="3" r="A33">
        <v>529</v>
      </c>
    </row>
    <row spans="1:3" r="34">
      <c t="s" s="3" r="A34">
        <v>608</v>
      </c>
      <c t="n" s="5" r="B34">
        <v>164000</v>
      </c>
      <c t="n" s="5" r="C34">
        <v>93000</v>
      </c>
    </row>
    <row spans="1:3" r="35">
      <c t="s" s="3" r="A35">
        <v>91</v>
      </c>
      <c t="n" s="5" r="B35">
        <v>53000</v>
      </c>
      <c t="n" s="5" r="C35">
        <v>1000</v>
      </c>
    </row>
    <row spans="1:3" r="36">
      <c t="s" s="3" r="A36">
        <v>609</v>
      </c>
      <c t="n" s="5" r="B36">
        <v>-9000</v>
      </c>
      <c t="n" s="5" r="C36">
        <v>-8000</v>
      </c>
    </row>
    <row spans="1:3" r="37">
      <c t="s" s="3" r="A37">
        <v>610</v>
      </c>
      <c t="n" s="5" r="B37">
        <v>0</v>
      </c>
      <c t="n" s="5" r="C37">
        <v>9000</v>
      </c>
    </row>
    <row spans="1:3" r="38">
      <c t="s" s="3" r="A38">
        <v>611</v>
      </c>
      <c t="n" s="5" r="B38">
        <v>208000</v>
      </c>
      <c t="n" s="5" r="C38">
        <v>95000</v>
      </c>
    </row>
    <row spans="1:3" r="39">
      <c t="s" s="3" r="A39">
        <v>530</v>
      </c>
    </row>
    <row spans="1:3" r="40">
      <c t="s" s="3" r="A40">
        <v>608</v>
      </c>
      <c t="n" s="5" r="B40">
        <v>350000</v>
      </c>
      <c t="n" s="5" r="C40">
        <v>312000</v>
      </c>
    </row>
    <row spans="1:3" r="41">
      <c t="s" s="3" r="A41">
        <v>91</v>
      </c>
      <c t="n" s="5" r="B41">
        <v>2000</v>
      </c>
      <c t="n" s="5" r="C41">
        <v>-4000</v>
      </c>
    </row>
    <row spans="1:3" r="42">
      <c t="s" s="3" r="A42">
        <v>609</v>
      </c>
      <c t="n" s="5" r="B42">
        <v>0</v>
      </c>
      <c t="n" s="5" r="C42">
        <v>0</v>
      </c>
    </row>
    <row spans="1:3" r="43">
      <c t="s" s="3" r="A43">
        <v>610</v>
      </c>
      <c t="n" s="5" r="B43">
        <v>0</v>
      </c>
      <c t="n" s="5" r="C43">
        <v>0</v>
      </c>
    </row>
    <row spans="1:3" r="44">
      <c t="s" s="3" r="A44">
        <v>611</v>
      </c>
      <c t="n" s="5" r="B44">
        <v>352000</v>
      </c>
      <c t="n" s="5" r="C44">
        <v>308000</v>
      </c>
    </row>
    <row spans="1:3" r="45">
      <c t="s" s="3" r="A45">
        <v>531</v>
      </c>
    </row>
    <row spans="1:3" r="46">
      <c t="s" s="3" r="A46">
        <v>608</v>
      </c>
      <c t="n" s="5" r="B46">
        <v>428000</v>
      </c>
      <c t="n" s="5" r="C46">
        <v>453000</v>
      </c>
    </row>
    <row spans="1:3" r="47">
      <c t="s" s="3" r="A47">
        <v>91</v>
      </c>
      <c t="n" s="5" r="B47">
        <v>-81000</v>
      </c>
      <c t="n" s="5" r="C47">
        <v>21000</v>
      </c>
    </row>
    <row spans="1:3" r="48">
      <c t="s" s="3" r="A48">
        <v>609</v>
      </c>
      <c t="n" s="5" r="B48">
        <v>0</v>
      </c>
      <c t="n" s="5" r="C48">
        <v>0</v>
      </c>
    </row>
    <row spans="1:3" r="49">
      <c t="s" s="3" r="A49">
        <v>610</v>
      </c>
      <c t="n" s="5" r="B49">
        <v>5000</v>
      </c>
      <c t="n" s="5" r="C49">
        <v>5000</v>
      </c>
    </row>
    <row spans="1:3" r="50">
      <c t="s" s="3" r="A50">
        <v>611</v>
      </c>
      <c t="n" s="5" r="B50">
        <v>352000</v>
      </c>
      <c t="n" s="5" r="C50">
        <v>479000</v>
      </c>
    </row>
    <row spans="1:3" r="51">
      <c t="s" s="3" r="A51">
        <v>532</v>
      </c>
    </row>
    <row spans="1:3" r="52">
      <c t="s" s="3" r="A52">
        <v>608</v>
      </c>
      <c t="n" s="5" r="B52">
        <v>76000</v>
      </c>
      <c t="n" s="5" r="C52">
        <v>85000</v>
      </c>
    </row>
    <row spans="1:3" r="53">
      <c t="s" s="3" r="A53">
        <v>91</v>
      </c>
      <c t="n" s="5" r="B53">
        <v>1000</v>
      </c>
      <c t="n" s="5" r="C53">
        <v>11000</v>
      </c>
    </row>
    <row spans="1:3" r="54">
      <c t="s" s="3" r="A54">
        <v>609</v>
      </c>
      <c t="n" s="5" r="B54">
        <v>-17000</v>
      </c>
      <c t="n" s="5" r="C54">
        <v>-18000</v>
      </c>
    </row>
    <row spans="1:3" r="55">
      <c t="s" s="3" r="A55">
        <v>610</v>
      </c>
      <c t="n" s="5" r="B55">
        <v>9000</v>
      </c>
      <c t="n" s="5" r="C55">
        <v>7000</v>
      </c>
    </row>
    <row spans="1:3" r="56">
      <c t="s" s="3" r="A56">
        <v>611</v>
      </c>
      <c t="n" s="5" r="B56">
        <v>69000</v>
      </c>
      <c t="n" s="5" r="C56">
        <v>85000</v>
      </c>
    </row>
    <row spans="1:3" r="57">
      <c t="s" s="3" r="A57">
        <v>612</v>
      </c>
    </row>
    <row spans="1:3" r="58">
      <c t="s" s="3" r="A58">
        <v>608</v>
      </c>
      <c t="n" s="5" r="B58">
        <v>284000</v>
      </c>
      <c t="n" s="5" r="C58">
        <v>318000</v>
      </c>
    </row>
    <row spans="1:3" r="59">
      <c t="s" s="3" r="A59">
        <v>91</v>
      </c>
      <c t="n" s="5" r="B59">
        <v>427000</v>
      </c>
      <c t="n" s="5" r="C59">
        <v>45000</v>
      </c>
    </row>
    <row spans="1:3" r="60">
      <c t="s" s="3" r="A60">
        <v>611</v>
      </c>
      <c t="n" s="5" r="B60">
        <v>711000</v>
      </c>
      <c t="n" s="5" r="C60">
        <v>363000</v>
      </c>
    </row>
    <row spans="1:3" r="61">
      <c t="s" s="3" r="A61">
        <v>608</v>
      </c>
      <c t="n" s="5" r="B61">
        <v>7554000</v>
      </c>
      <c t="n" s="7" r="C61">
        <v>8001000</v>
      </c>
    </row>
    <row spans="1:3" r="62">
      <c t="s" s="3" r="A62">
        <v>91</v>
      </c>
      <c t="n" s="5" r="B62">
        <v>125000</v>
      </c>
      <c t="s" s="3" r="C62">
        <v>92</v>
      </c>
    </row>
    <row spans="1:3" r="63">
      <c t="s" s="3" r="A63">
        <v>609</v>
      </c>
      <c t="n" s="5" r="B63">
        <v>-166000</v>
      </c>
      <c t="n" s="7" r="C63">
        <v>-58000</v>
      </c>
    </row>
    <row spans="1:3" r="64">
      <c t="s" s="3" r="A64">
        <v>610</v>
      </c>
      <c t="n" s="5" r="B64">
        <v>43000</v>
      </c>
      <c t="n" s="5" r="C64">
        <v>35000</v>
      </c>
    </row>
    <row spans="1:3" r="65">
      <c t="s" s="3" r="A65">
        <v>611</v>
      </c>
      <c t="n" s="7" r="B65">
        <v>7556000</v>
      </c>
      <c t="n" s="7" r="C65">
        <v>797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9</v>
      </c>
    </row>
    <row spans="1:3" r="2">
      <c t="s" s="3" r="A2">
        <v>614</v>
      </c>
      <c t="n" s="7" r="B2">
        <v>2875</v>
      </c>
      <c t="n" s="7" r="C2">
        <v>1787</v>
      </c>
    </row>
    <row spans="1:3" r="3">
      <c t="s" s="3" r="A3">
        <v>614</v>
      </c>
      <c t="n" s="5" r="B3">
        <v>2875</v>
      </c>
      <c t="n" s="5" r="C3">
        <v>1787</v>
      </c>
    </row>
    <row spans="1:3" r="4">
      <c t="s" s="3" r="A4">
        <v>615</v>
      </c>
      <c t="n" s="5" r="B4">
        <v>829</v>
      </c>
      <c t="n" s="5" r="C4">
        <v>491</v>
      </c>
    </row>
    <row spans="1:3" r="5">
      <c t="s" s="3" r="A5">
        <v>616</v>
      </c>
      <c t="n" s="5" r="B5">
        <v>468</v>
      </c>
      <c t="n" s="5" r="C5">
        <v>491</v>
      </c>
    </row>
    <row spans="1:3" r="6">
      <c t="s" s="3" r="A6">
        <v>617</v>
      </c>
      <c t="n" s="7" r="B6">
        <v>3704</v>
      </c>
      <c t="n" s="7" r="C6">
        <v>22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18</v>
      </c>
      <c t="s" s="2" r="B1">
        <v>1</v>
      </c>
    </row>
    <row spans="1:3" r="2">
      <c t="s" s="2" r="B2">
        <v>314</v>
      </c>
      <c t="s" s="2" r="C2">
        <v>474</v>
      </c>
    </row>
    <row spans="1:3" r="3">
      <c t="s" s="3" r="A3">
        <v>523</v>
      </c>
    </row>
    <row spans="1:3" r="4">
      <c t="s" s="3" r="A4">
        <v>619</v>
      </c>
      <c t="n" s="5" r="B4">
        <v>6</v>
      </c>
      <c t="s" s="3" r="C4">
        <v>92</v>
      </c>
    </row>
    <row spans="1:3" r="5">
      <c t="s" s="3" r="A5">
        <v>620</v>
      </c>
      <c t="n" s="7" r="B5">
        <v>1074</v>
      </c>
      <c t="s" s="3" r="C5">
        <v>92</v>
      </c>
    </row>
    <row spans="1:3" r="6">
      <c t="s" s="3" r="A6">
        <v>621</v>
      </c>
      <c t="n" s="7" r="B6">
        <v>1050</v>
      </c>
      <c t="s" s="3" r="C6">
        <v>92</v>
      </c>
    </row>
    <row spans="1:3" r="7">
      <c t="s" s="3" r="A7">
        <v>527</v>
      </c>
    </row>
    <row spans="1:3" r="8">
      <c t="s" s="3" r="A8">
        <v>619</v>
      </c>
      <c t="n" s="5" r="B8">
        <v>3</v>
      </c>
      <c t="s" s="3" r="C8">
        <v>92</v>
      </c>
    </row>
    <row spans="1:3" r="9">
      <c t="s" s="3" r="A9">
        <v>620</v>
      </c>
      <c t="n" s="7" r="B9">
        <v>483</v>
      </c>
      <c t="s" s="3" r="C9">
        <v>92</v>
      </c>
    </row>
    <row spans="1:3" r="10">
      <c t="s" s="3" r="A10">
        <v>621</v>
      </c>
      <c t="n" s="7" r="B10">
        <v>479</v>
      </c>
      <c t="s" s="3" r="C10">
        <v>92</v>
      </c>
    </row>
    <row spans="1:3" r="11">
      <c t="s" s="3" r="A11">
        <v>619</v>
      </c>
      <c t="n" s="5" r="B11">
        <v>9</v>
      </c>
      <c t="s" s="3" r="C11">
        <v>92</v>
      </c>
    </row>
    <row spans="1:3" r="12">
      <c t="s" s="3" r="A12">
        <v>620</v>
      </c>
      <c t="n" s="7" r="B12">
        <v>1557</v>
      </c>
      <c t="s" s="3" r="C12">
        <v>92</v>
      </c>
    </row>
    <row spans="1:3" r="13">
      <c t="s" s="3" r="A13">
        <v>621</v>
      </c>
      <c t="n" s="7" r="B13">
        <v>1529</v>
      </c>
      <c t="s" s="3" r="C13">
        <v>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22</v>
      </c>
      <c t="s" s="2" r="B1">
        <v>2</v>
      </c>
      <c t="s" s="2" r="C1">
        <v>29</v>
      </c>
      <c t="s" s="2" r="D1">
        <v>78</v>
      </c>
      <c t="s" s="2" r="E1">
        <v>318</v>
      </c>
    </row>
    <row spans="1:5" r="2">
      <c t="s" s="3" r="A2">
        <v>523</v>
      </c>
    </row>
    <row spans="1:5" r="3">
      <c t="s" s="3" r="A3">
        <v>41</v>
      </c>
      <c t="n" s="7" r="B3">
        <v>1334000</v>
      </c>
      <c t="n" s="7" r="C3">
        <v>1521000</v>
      </c>
      <c t="n" s="7" r="D3">
        <v>1875000</v>
      </c>
      <c t="n" s="7" r="E3">
        <v>1892000</v>
      </c>
    </row>
    <row spans="1:5" r="4">
      <c t="s" s="3" r="A4">
        <v>623</v>
      </c>
      <c t="n" s="5" r="B4">
        <v>560000</v>
      </c>
      <c t="n" s="5" r="C4">
        <v>712000</v>
      </c>
    </row>
    <row spans="1:5" r="5">
      <c t="s" s="3" r="A5">
        <v>624</v>
      </c>
      <c t="n" s="5" r="B5">
        <v>774000</v>
      </c>
      <c t="n" s="5" r="C5">
        <v>809000</v>
      </c>
    </row>
    <row spans="1:5" r="6">
      <c t="s" s="3" r="A6">
        <v>524</v>
      </c>
      <c t="n" s="5" r="B6">
        <v>115445000</v>
      </c>
      <c t="n" s="5" r="C6">
        <v>124397000</v>
      </c>
    </row>
    <row spans="1:5" r="7">
      <c t="s" s="3" r="A7">
        <v>625</v>
      </c>
      <c t="n" s="5" r="B7">
        <v>4324000</v>
      </c>
      <c t="n" s="5" r="C7">
        <v>4586000</v>
      </c>
    </row>
    <row spans="1:5" r="8">
      <c t="s" s="3" r="A8">
        <v>626</v>
      </c>
      <c t="n" s="5" r="B8">
        <v>111121000</v>
      </c>
      <c t="n" s="5" r="C8">
        <v>119811000</v>
      </c>
    </row>
    <row spans="1:5" r="9">
      <c t="s" s="3" r="A9">
        <v>525</v>
      </c>
    </row>
    <row spans="1:5" r="10">
      <c t="s" s="3" r="A10">
        <v>41</v>
      </c>
      <c t="n" s="5" r="B10">
        <v>352000</v>
      </c>
      <c t="n" s="5" r="C10">
        <v>286000</v>
      </c>
      <c t="n" s="5" r="D10">
        <v>285000</v>
      </c>
      <c t="n" s="5" r="E10">
        <v>297000</v>
      </c>
    </row>
    <row spans="1:5" r="11">
      <c t="s" s="3" r="A11">
        <v>623</v>
      </c>
      <c t="n" s="5" r="B11">
        <v>0</v>
      </c>
      <c t="n" s="5" r="C11">
        <v>0</v>
      </c>
    </row>
    <row spans="1:5" r="12">
      <c t="s" s="3" r="A12">
        <v>624</v>
      </c>
      <c t="n" s="5" r="B12">
        <v>352000</v>
      </c>
      <c t="n" s="5" r="C12">
        <v>286000</v>
      </c>
    </row>
    <row spans="1:5" r="13">
      <c t="s" s="3" r="A13">
        <v>524</v>
      </c>
      <c t="n" s="5" r="B13">
        <v>31577000</v>
      </c>
      <c t="n" s="5" r="C13">
        <v>27372000</v>
      </c>
    </row>
    <row spans="1:5" r="14">
      <c t="s" s="3" r="A14">
        <v>625</v>
      </c>
      <c t="n" s="5" r="B14">
        <v>367000</v>
      </c>
      <c t="n" s="5" r="C14">
        <v>364000</v>
      </c>
    </row>
    <row spans="1:5" r="15">
      <c t="s" s="3" r="A15">
        <v>626</v>
      </c>
      <c t="n" s="5" r="B15">
        <v>31210000</v>
      </c>
      <c t="n" s="5" r="C15">
        <v>27008000</v>
      </c>
    </row>
    <row spans="1:5" r="16">
      <c t="s" s="3" r="A16">
        <v>526</v>
      </c>
    </row>
    <row spans="1:5" r="17">
      <c t="s" s="3" r="A17">
        <v>41</v>
      </c>
      <c t="n" s="5" r="B17">
        <v>2292000</v>
      </c>
      <c t="n" s="5" r="C17">
        <v>2411000</v>
      </c>
      <c t="n" s="5" r="D17">
        <v>2569000</v>
      </c>
      <c t="n" s="5" r="E17">
        <v>2700000</v>
      </c>
    </row>
    <row spans="1:5" r="18">
      <c t="s" s="3" r="A18">
        <v>623</v>
      </c>
      <c t="n" s="5" r="B18">
        <v>102000</v>
      </c>
      <c t="n" s="5" r="C18">
        <v>14000</v>
      </c>
    </row>
    <row spans="1:5" r="19">
      <c t="s" s="3" r="A19">
        <v>624</v>
      </c>
      <c t="n" s="5" r="B19">
        <v>2190000</v>
      </c>
      <c t="n" s="5" r="C19">
        <v>2397000</v>
      </c>
    </row>
    <row spans="1:5" r="20">
      <c t="s" s="3" r="A20">
        <v>524</v>
      </c>
      <c t="n" s="5" r="B20">
        <v>225085000</v>
      </c>
      <c t="n" s="5" r="C20">
        <v>235171000</v>
      </c>
    </row>
    <row spans="1:5" r="21">
      <c t="s" s="3" r="A21">
        <v>625</v>
      </c>
      <c t="n" s="5" r="B21">
        <v>6365000</v>
      </c>
      <c t="n" s="5" r="C21">
        <v>6998000</v>
      </c>
    </row>
    <row spans="1:5" r="22">
      <c t="s" s="3" r="A22">
        <v>626</v>
      </c>
      <c t="n" s="5" r="B22">
        <v>218720000</v>
      </c>
      <c t="n" s="5" r="C22">
        <v>228173000</v>
      </c>
    </row>
    <row spans="1:5" r="23">
      <c t="s" s="3" r="A23">
        <v>527</v>
      </c>
    </row>
    <row spans="1:5" r="24">
      <c t="s" s="3" r="A24">
        <v>41</v>
      </c>
      <c t="n" s="5" r="B24">
        <v>1690000</v>
      </c>
      <c t="n" s="5" r="C24">
        <v>1812000</v>
      </c>
      <c t="n" s="5" r="D24">
        <v>1666000</v>
      </c>
      <c t="n" s="5" r="E24">
        <v>1630000</v>
      </c>
    </row>
    <row spans="1:5" r="25">
      <c t="s" s="3" r="A25">
        <v>623</v>
      </c>
      <c t="n" s="5" r="B25">
        <v>190000</v>
      </c>
      <c t="n" s="5" r="C25">
        <v>203000</v>
      </c>
    </row>
    <row spans="1:5" r="26">
      <c t="s" s="3" r="A26">
        <v>624</v>
      </c>
      <c t="n" s="5" r="B26">
        <v>1500000</v>
      </c>
      <c t="n" s="5" r="C26">
        <v>1609000</v>
      </c>
    </row>
    <row spans="1:5" r="27">
      <c t="s" s="3" r="A27">
        <v>524</v>
      </c>
      <c t="n" s="5" r="B27">
        <v>64674000</v>
      </c>
      <c t="n" s="5" r="C27">
        <v>63164000</v>
      </c>
    </row>
    <row spans="1:5" r="28">
      <c t="s" s="3" r="A28">
        <v>625</v>
      </c>
      <c t="n" s="5" r="B28">
        <v>2039000</v>
      </c>
      <c t="n" s="5" r="C28">
        <v>2113000</v>
      </c>
    </row>
    <row spans="1:5" r="29">
      <c t="s" s="3" r="A29">
        <v>626</v>
      </c>
      <c t="n" s="5" r="B29">
        <v>62635000</v>
      </c>
      <c t="n" s="5" r="C29">
        <v>61051000</v>
      </c>
    </row>
    <row spans="1:5" r="30">
      <c t="s" s="3" r="A30">
        <v>528</v>
      </c>
    </row>
    <row spans="1:5" r="31">
      <c t="s" s="3" r="A31">
        <v>41</v>
      </c>
      <c t="n" s="5" r="B31">
        <v>196000</v>
      </c>
      <c t="n" s="5" r="C31">
        <v>222000</v>
      </c>
      <c t="n" s="5" r="D31">
        <v>253000</v>
      </c>
      <c t="n" s="5" r="E31">
        <v>221000</v>
      </c>
    </row>
    <row spans="1:5" r="32">
      <c t="s" s="3" r="A32">
        <v>623</v>
      </c>
      <c t="n" s="5" r="B32">
        <v>0</v>
      </c>
      <c t="n" s="5" r="C32">
        <v>0</v>
      </c>
    </row>
    <row spans="1:5" r="33">
      <c t="s" s="3" r="A33">
        <v>624</v>
      </c>
      <c t="n" s="5" r="B33">
        <v>196000</v>
      </c>
      <c t="n" s="5" r="C33">
        <v>222000</v>
      </c>
    </row>
    <row spans="1:5" r="34">
      <c t="s" s="3" r="A34">
        <v>524</v>
      </c>
      <c t="n" s="5" r="B34">
        <v>39261000</v>
      </c>
      <c t="n" s="5" r="C34">
        <v>40285000</v>
      </c>
    </row>
    <row spans="1:5" r="35">
      <c t="s" s="3" r="A35">
        <v>625</v>
      </c>
      <c t="n" s="5" r="B35">
        <v>0</v>
      </c>
      <c t="n" s="5" r="C35">
        <v>0</v>
      </c>
    </row>
    <row spans="1:5" r="36">
      <c t="s" s="3" r="A36">
        <v>626</v>
      </c>
      <c t="n" s="5" r="B36">
        <v>39261000</v>
      </c>
      <c t="n" s="5" r="C36">
        <v>40285000</v>
      </c>
    </row>
    <row spans="1:5" r="37">
      <c t="s" s="3" r="A37">
        <v>529</v>
      </c>
    </row>
    <row spans="1:5" r="38">
      <c t="s" s="3" r="A38">
        <v>41</v>
      </c>
      <c t="n" s="5" r="B38">
        <v>208000</v>
      </c>
      <c t="n" s="5" r="C38">
        <v>164000</v>
      </c>
      <c t="n" s="5" r="D38">
        <v>95000</v>
      </c>
      <c t="n" s="5" r="E38">
        <v>93000</v>
      </c>
    </row>
    <row spans="1:5" r="39">
      <c t="s" s="3" r="A39">
        <v>623</v>
      </c>
      <c t="n" s="5" r="B39">
        <v>33000</v>
      </c>
      <c t="n" s="5" r="C39">
        <v>20000</v>
      </c>
    </row>
    <row spans="1:5" r="40">
      <c t="s" s="3" r="A40">
        <v>624</v>
      </c>
      <c t="n" s="5" r="B40">
        <v>175000</v>
      </c>
      <c t="n" s="5" r="C40">
        <v>144000</v>
      </c>
    </row>
    <row spans="1:5" r="41">
      <c t="s" s="3" r="A41">
        <v>524</v>
      </c>
      <c t="n" s="5" r="B41">
        <v>10170000</v>
      </c>
      <c t="n" s="5" r="C41">
        <v>10371000</v>
      </c>
    </row>
    <row spans="1:5" r="42">
      <c t="s" s="3" r="A42">
        <v>625</v>
      </c>
      <c t="n" s="5" r="B42">
        <v>79000</v>
      </c>
      <c t="n" s="5" r="C42">
        <v>146000</v>
      </c>
    </row>
    <row spans="1:5" r="43">
      <c t="s" s="3" r="A43">
        <v>626</v>
      </c>
      <c t="n" s="5" r="B43">
        <v>10091000</v>
      </c>
      <c t="n" s="5" r="C43">
        <v>10225000</v>
      </c>
    </row>
    <row spans="1:5" r="44">
      <c t="s" s="3" r="A44">
        <v>530</v>
      </c>
    </row>
    <row spans="1:5" r="45">
      <c t="s" s="3" r="A45">
        <v>41</v>
      </c>
      <c t="n" s="5" r="B45">
        <v>352000</v>
      </c>
      <c t="n" s="5" r="C45">
        <v>350000</v>
      </c>
      <c t="n" s="5" r="D45">
        <v>308000</v>
      </c>
      <c t="n" s="5" r="E45">
        <v>312000</v>
      </c>
    </row>
    <row spans="1:5" r="46">
      <c t="s" s="3" r="A46">
        <v>623</v>
      </c>
      <c t="n" s="5" r="B46">
        <v>20000</v>
      </c>
      <c t="n" s="5" r="C46">
        <v>25000</v>
      </c>
    </row>
    <row spans="1:5" r="47">
      <c t="s" s="3" r="A47">
        <v>624</v>
      </c>
      <c t="n" s="5" r="B47">
        <v>332000</v>
      </c>
      <c t="n" s="5" r="C47">
        <v>325000</v>
      </c>
    </row>
    <row spans="1:5" r="48">
      <c t="s" s="3" r="A48">
        <v>524</v>
      </c>
      <c t="n" s="5" r="B48">
        <v>43692000</v>
      </c>
      <c t="n" s="5" r="C48">
        <v>42833000</v>
      </c>
    </row>
    <row spans="1:5" r="49">
      <c t="s" s="3" r="A49">
        <v>625</v>
      </c>
      <c t="n" s="5" r="B49">
        <v>574000</v>
      </c>
      <c t="n" s="5" r="C49">
        <v>583000</v>
      </c>
    </row>
    <row spans="1:5" r="50">
      <c t="s" s="3" r="A50">
        <v>626</v>
      </c>
      <c t="n" s="5" r="B50">
        <v>43118000</v>
      </c>
      <c t="n" s="5" r="C50">
        <v>42250000</v>
      </c>
    </row>
    <row spans="1:5" r="51">
      <c t="s" s="3" r="A51">
        <v>531</v>
      </c>
    </row>
    <row spans="1:5" r="52">
      <c t="s" s="3" r="A52">
        <v>41</v>
      </c>
      <c t="n" s="5" r="B52">
        <v>352000</v>
      </c>
      <c t="n" s="5" r="C52">
        <v>428000</v>
      </c>
      <c t="n" s="5" r="D52">
        <v>479000</v>
      </c>
      <c t="n" s="5" r="E52">
        <v>453000</v>
      </c>
    </row>
    <row spans="1:5" r="53">
      <c t="s" s="3" r="A53">
        <v>623</v>
      </c>
      <c t="n" s="5" r="B53">
        <v>0</v>
      </c>
      <c t="n" s="5" r="C53">
        <v>0</v>
      </c>
    </row>
    <row spans="1:5" r="54">
      <c t="s" s="3" r="A54">
        <v>624</v>
      </c>
      <c t="n" s="5" r="B54">
        <v>352000</v>
      </c>
      <c t="n" s="5" r="C54">
        <v>428000</v>
      </c>
    </row>
    <row spans="1:5" r="55">
      <c t="s" s="3" r="A55">
        <v>524</v>
      </c>
      <c t="n" s="5" r="B55">
        <v>67318000</v>
      </c>
      <c t="n" s="5" r="C55">
        <v>67384000</v>
      </c>
    </row>
    <row spans="1:5" r="56">
      <c t="s" s="3" r="A56">
        <v>625</v>
      </c>
      <c t="n" s="5" r="B56">
        <v>136000</v>
      </c>
      <c t="n" s="5" r="C56">
        <v>151000</v>
      </c>
    </row>
    <row spans="1:5" r="57">
      <c t="s" s="3" r="A57">
        <v>626</v>
      </c>
      <c t="n" s="5" r="B57">
        <v>67182000</v>
      </c>
      <c t="n" s="5" r="C57">
        <v>67233000</v>
      </c>
    </row>
    <row spans="1:5" r="58">
      <c t="s" s="3" r="A58">
        <v>532</v>
      </c>
    </row>
    <row spans="1:5" r="59">
      <c t="s" s="3" r="A59">
        <v>41</v>
      </c>
      <c t="n" s="5" r="B59">
        <v>69000</v>
      </c>
      <c t="n" s="5" r="C59">
        <v>76000</v>
      </c>
      <c t="n" s="5" r="D59">
        <v>85000</v>
      </c>
      <c t="n" s="5" r="E59">
        <v>85000</v>
      </c>
    </row>
    <row spans="1:5" r="60">
      <c t="s" s="3" r="A60">
        <v>623</v>
      </c>
      <c t="n" s="5" r="B60">
        <v>0</v>
      </c>
      <c t="n" s="5" r="C60">
        <v>0</v>
      </c>
    </row>
    <row spans="1:5" r="61">
      <c t="s" s="3" r="A61">
        <v>624</v>
      </c>
      <c t="n" s="5" r="B61">
        <v>69000</v>
      </c>
      <c t="n" s="5" r="C61">
        <v>76000</v>
      </c>
    </row>
    <row spans="1:5" r="62">
      <c t="s" s="3" r="A62">
        <v>524</v>
      </c>
      <c t="n" s="5" r="B62">
        <v>4392000</v>
      </c>
      <c t="n" s="5" r="C62">
        <v>4286000</v>
      </c>
    </row>
    <row spans="1:5" r="63">
      <c t="s" s="3" r="A63">
        <v>625</v>
      </c>
      <c t="n" s="5" r="B63">
        <v>0</v>
      </c>
      <c t="n" s="5" r="C63">
        <v>0</v>
      </c>
    </row>
    <row spans="1:5" r="64">
      <c t="s" s="3" r="A64">
        <v>626</v>
      </c>
      <c t="n" s="5" r="B64">
        <v>4392000</v>
      </c>
      <c t="n" s="5" r="C64">
        <v>4286000</v>
      </c>
    </row>
    <row spans="1:5" r="65">
      <c t="s" s="3" r="A65">
        <v>612</v>
      </c>
    </row>
    <row spans="1:5" r="66">
      <c t="s" s="3" r="A66">
        <v>41</v>
      </c>
      <c t="n" s="5" r="B66">
        <v>711000</v>
      </c>
      <c t="n" s="5" r="C66">
        <v>284000</v>
      </c>
      <c t="n" s="5" r="D66">
        <v>363000</v>
      </c>
      <c t="n" s="5" r="E66">
        <v>318000</v>
      </c>
    </row>
    <row spans="1:5" r="67">
      <c t="s" s="3" r="A67">
        <v>41</v>
      </c>
      <c t="n" s="5" r="B67">
        <v>7556000</v>
      </c>
      <c t="n" s="5" r="C67">
        <v>7554000</v>
      </c>
      <c t="n" s="7" r="D67">
        <v>7978000</v>
      </c>
      <c t="n" s="7" r="E67">
        <v>8001000</v>
      </c>
    </row>
    <row spans="1:5" r="68">
      <c t="s" s="3" r="A68">
        <v>623</v>
      </c>
      <c t="n" s="5" r="B68">
        <v>905000</v>
      </c>
      <c t="n" s="5" r="C68">
        <v>974000</v>
      </c>
    </row>
    <row spans="1:5" r="69">
      <c t="s" s="3" r="A69">
        <v>624</v>
      </c>
      <c t="n" s="5" r="B69">
        <v>5940000</v>
      </c>
      <c t="n" s="5" r="C69">
        <v>6296000</v>
      </c>
    </row>
    <row spans="1:5" r="70">
      <c t="s" s="3" r="A70">
        <v>524</v>
      </c>
      <c t="n" s="5" r="B70">
        <v>601614000</v>
      </c>
      <c t="n" s="5" r="C70">
        <v>615263000</v>
      </c>
    </row>
    <row spans="1:5" r="71">
      <c t="s" s="3" r="A71">
        <v>625</v>
      </c>
      <c t="n" s="5" r="B71">
        <v>13884000</v>
      </c>
      <c t="n" s="5" r="C71">
        <v>14941000</v>
      </c>
    </row>
    <row spans="1:5" r="72">
      <c t="s" s="3" r="A72">
        <v>626</v>
      </c>
      <c t="n" s="7" r="B72">
        <v>587730000</v>
      </c>
      <c t="n" s="7" r="C72">
        <v>60032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7</v>
      </c>
      <c t="s" s="2" r="B1">
        <v>1</v>
      </c>
      <c t="s" s="2" r="C1">
        <v>401</v>
      </c>
    </row>
    <row spans="1:3" r="2">
      <c t="s" s="2" r="B2">
        <v>2</v>
      </c>
      <c t="s" s="2" r="C2">
        <v>29</v>
      </c>
    </row>
    <row spans="1:3" r="3">
      <c t="s" s="3" r="A3">
        <v>523</v>
      </c>
    </row>
    <row spans="1:3" r="4">
      <c t="s" s="3" r="A4">
        <v>628</v>
      </c>
      <c t="n" s="7" r="B4">
        <v>3564000</v>
      </c>
      <c t="n" s="7" r="C4">
        <v>3629000</v>
      </c>
    </row>
    <row spans="1:3" r="5">
      <c t="s" s="3" r="A5">
        <v>629</v>
      </c>
      <c t="n" s="5" r="B5">
        <v>3880000</v>
      </c>
      <c t="n" s="5" r="C5">
        <v>3923000</v>
      </c>
    </row>
    <row spans="1:3" r="6">
      <c t="s" s="3" r="A6">
        <v>630</v>
      </c>
      <c t="n" s="5" r="B6">
        <v>760000</v>
      </c>
      <c t="n" s="5" r="C6">
        <v>957000</v>
      </c>
    </row>
    <row spans="1:3" r="7">
      <c t="s" s="3" r="A7">
        <v>631</v>
      </c>
      <c t="n" s="5" r="B7">
        <v>891000</v>
      </c>
      <c t="n" s="5" r="C7">
        <v>1086000</v>
      </c>
    </row>
    <row spans="1:3" r="8">
      <c t="s" s="3" r="A8">
        <v>632</v>
      </c>
      <c t="n" s="5" r="B8">
        <v>560000</v>
      </c>
      <c t="n" s="5" r="C8">
        <v>712000</v>
      </c>
    </row>
    <row spans="1:3" r="9">
      <c t="s" s="3" r="A9">
        <v>633</v>
      </c>
      <c t="n" s="5" r="B9">
        <v>4324000</v>
      </c>
      <c t="n" s="5" r="C9">
        <v>4586000</v>
      </c>
    </row>
    <row spans="1:3" r="10">
      <c t="s" s="3" r="A10">
        <v>617</v>
      </c>
      <c t="n" s="5" r="B10">
        <v>4771000</v>
      </c>
      <c t="n" s="5" r="C10">
        <v>5009000</v>
      </c>
    </row>
    <row spans="1:3" r="11">
      <c t="s" s="3" r="A11">
        <v>634</v>
      </c>
      <c t="n" s="5" r="B11">
        <v>4570000</v>
      </c>
      <c t="n" s="5" r="C11">
        <v>6108000</v>
      </c>
    </row>
    <row spans="1:3" r="12">
      <c t="s" s="3" r="A12">
        <v>635</v>
      </c>
      <c t="n" s="5" r="B12">
        <v>19000</v>
      </c>
      <c t="n" s="5" r="C12">
        <v>169000</v>
      </c>
    </row>
    <row spans="1:3" r="13">
      <c t="s" s="3" r="A13">
        <v>525</v>
      </c>
    </row>
    <row spans="1:3" r="14">
      <c t="s" s="3" r="A14">
        <v>628</v>
      </c>
      <c t="n" s="5" r="B14">
        <v>367000</v>
      </c>
      <c t="n" s="5" r="C14">
        <v>364000</v>
      </c>
    </row>
    <row spans="1:3" r="15">
      <c t="s" s="3" r="A15">
        <v>629</v>
      </c>
      <c t="n" s="5" r="B15">
        <v>367000</v>
      </c>
      <c t="n" s="5" r="C15">
        <v>364000</v>
      </c>
    </row>
    <row spans="1:3" r="16">
      <c t="s" s="3" r="A16">
        <v>630</v>
      </c>
      <c t="n" s="5" r="B16">
        <v>0</v>
      </c>
      <c t="n" s="5" r="C16">
        <v>0</v>
      </c>
    </row>
    <row spans="1:3" r="17">
      <c t="s" s="3" r="A17">
        <v>631</v>
      </c>
      <c t="n" s="5" r="B17">
        <v>0</v>
      </c>
      <c t="n" s="5" r="C17">
        <v>0</v>
      </c>
    </row>
    <row spans="1:3" r="18">
      <c t="s" s="3" r="A18">
        <v>632</v>
      </c>
      <c t="n" s="5" r="B18">
        <v>0</v>
      </c>
      <c t="n" s="5" r="C18">
        <v>0</v>
      </c>
    </row>
    <row spans="1:3" r="19">
      <c t="s" s="3" r="A19">
        <v>633</v>
      </c>
      <c t="n" s="5" r="B19">
        <v>367000</v>
      </c>
      <c t="n" s="5" r="C19">
        <v>364000</v>
      </c>
    </row>
    <row spans="1:3" r="20">
      <c t="s" s="3" r="A20">
        <v>617</v>
      </c>
      <c t="n" s="5" r="B20">
        <v>367000</v>
      </c>
      <c t="n" s="5" r="C20">
        <v>364000</v>
      </c>
    </row>
    <row spans="1:3" r="21">
      <c t="s" s="3" r="A21">
        <v>634</v>
      </c>
      <c t="n" s="5" r="B21">
        <v>382000</v>
      </c>
      <c t="n" s="5" r="C21">
        <v>396000</v>
      </c>
    </row>
    <row spans="1:3" r="22">
      <c t="s" s="3" r="A22">
        <v>635</v>
      </c>
      <c t="n" s="5" r="B22">
        <v>4000</v>
      </c>
      <c t="n" s="5" r="C22">
        <v>20000</v>
      </c>
    </row>
    <row spans="1:3" r="23">
      <c t="s" s="3" r="A23">
        <v>526</v>
      </c>
    </row>
    <row spans="1:3" r="24">
      <c t="s" s="3" r="A24">
        <v>628</v>
      </c>
      <c t="n" s="5" r="B24">
        <v>5489000</v>
      </c>
      <c t="n" s="5" r="C24">
        <v>6932000</v>
      </c>
    </row>
    <row spans="1:3" r="25">
      <c t="s" s="3" r="A25">
        <v>629</v>
      </c>
      <c t="n" s="5" r="B25">
        <v>5857000</v>
      </c>
      <c t="n" s="5" r="C25">
        <v>7416000</v>
      </c>
    </row>
    <row spans="1:3" r="26">
      <c t="s" s="3" r="A26">
        <v>630</v>
      </c>
      <c t="n" s="5" r="B26">
        <v>876000</v>
      </c>
      <c t="n" s="5" r="C26">
        <v>66000</v>
      </c>
    </row>
    <row spans="1:3" r="27">
      <c t="s" s="3" r="A27">
        <v>631</v>
      </c>
      <c t="n" s="5" r="B27">
        <v>1023000</v>
      </c>
      <c t="n" s="5" r="C27">
        <v>66000</v>
      </c>
    </row>
    <row spans="1:3" r="28">
      <c t="s" s="3" r="A28">
        <v>632</v>
      </c>
      <c t="n" s="5" r="B28">
        <v>102000</v>
      </c>
      <c t="n" s="5" r="C28">
        <v>14000</v>
      </c>
    </row>
    <row spans="1:3" r="29">
      <c t="s" s="3" r="A29">
        <v>633</v>
      </c>
      <c t="n" s="5" r="B29">
        <v>6365000</v>
      </c>
      <c t="n" s="5" r="C29">
        <v>6998000</v>
      </c>
    </row>
    <row spans="1:3" r="30">
      <c t="s" s="3" r="A30">
        <v>617</v>
      </c>
      <c t="n" s="5" r="B30">
        <v>6880000</v>
      </c>
      <c t="n" s="5" r="C30">
        <v>7482000</v>
      </c>
    </row>
    <row spans="1:3" r="31">
      <c t="s" s="3" r="A31">
        <v>634</v>
      </c>
      <c t="n" s="5" r="B31">
        <v>6554000</v>
      </c>
      <c t="n" s="5" r="C31">
        <v>7370000</v>
      </c>
    </row>
    <row spans="1:3" r="32">
      <c t="s" s="3" r="A32">
        <v>635</v>
      </c>
      <c t="n" s="5" r="B32">
        <v>34</v>
      </c>
      <c t="n" s="5" r="C32">
        <v>149000</v>
      </c>
    </row>
    <row spans="1:3" r="33">
      <c t="s" s="3" r="A33">
        <v>527</v>
      </c>
    </row>
    <row spans="1:3" r="34">
      <c t="s" s="3" r="A34">
        <v>628</v>
      </c>
      <c t="n" s="5" r="B34">
        <v>888000</v>
      </c>
      <c t="n" s="5" r="C34">
        <v>942000</v>
      </c>
    </row>
    <row spans="1:3" r="35">
      <c t="s" s="3" r="A35">
        <v>629</v>
      </c>
      <c t="n" s="5" r="B35">
        <v>1580000</v>
      </c>
      <c t="n" s="5" r="C35">
        <v>1653000</v>
      </c>
    </row>
    <row spans="1:3" r="36">
      <c t="s" s="3" r="A36">
        <v>630</v>
      </c>
      <c t="n" s="5" r="B36">
        <v>1151000</v>
      </c>
      <c t="n" s="5" r="C36">
        <v>1171000</v>
      </c>
    </row>
    <row spans="1:3" r="37">
      <c t="s" s="3" r="A37">
        <v>631</v>
      </c>
      <c t="n" s="5" r="B37">
        <v>1268000</v>
      </c>
      <c t="n" s="5" r="C37">
        <v>1279000</v>
      </c>
    </row>
    <row spans="1:3" r="38">
      <c t="s" s="3" r="A38">
        <v>632</v>
      </c>
      <c t="n" s="5" r="B38">
        <v>190000</v>
      </c>
      <c t="n" s="5" r="C38">
        <v>203000</v>
      </c>
    </row>
    <row spans="1:3" r="39">
      <c t="s" s="3" r="A39">
        <v>633</v>
      </c>
      <c t="n" s="5" r="B39">
        <v>2039000</v>
      </c>
      <c t="n" s="5" r="C39">
        <v>2113000</v>
      </c>
    </row>
    <row spans="1:3" r="40">
      <c t="s" s="3" r="A40">
        <v>617</v>
      </c>
      <c t="n" s="5" r="B40">
        <v>2848000</v>
      </c>
      <c t="n" s="5" r="C40">
        <v>2932000</v>
      </c>
    </row>
    <row spans="1:3" r="41">
      <c t="s" s="3" r="A41">
        <v>634</v>
      </c>
      <c t="n" s="5" r="B41">
        <v>2070000</v>
      </c>
      <c t="n" s="5" r="C41">
        <v>1544000</v>
      </c>
    </row>
    <row spans="1:3" r="42">
      <c t="s" s="3" r="A42">
        <v>635</v>
      </c>
      <c t="n" s="5" r="B42">
        <v>4000</v>
      </c>
      <c t="n" s="5" r="C42">
        <v>0</v>
      </c>
    </row>
    <row spans="1:3" r="43">
      <c t="s" s="3" r="A43">
        <v>528</v>
      </c>
    </row>
    <row spans="1:3" r="44">
      <c t="s" s="3" r="A44">
        <v>628</v>
      </c>
      <c t="n" s="5" r="B44">
        <v>0</v>
      </c>
      <c t="n" s="5" r="C44">
        <v>0</v>
      </c>
    </row>
    <row spans="1:3" r="45">
      <c t="s" s="3" r="A45">
        <v>629</v>
      </c>
      <c t="n" s="5" r="B45">
        <v>0</v>
      </c>
      <c t="n" s="5" r="C45">
        <v>0</v>
      </c>
    </row>
    <row spans="1:3" r="46">
      <c t="s" s="3" r="A46">
        <v>630</v>
      </c>
      <c t="n" s="5" r="B46">
        <v>0</v>
      </c>
      <c t="n" s="5" r="C46">
        <v>0</v>
      </c>
    </row>
    <row spans="1:3" r="47">
      <c t="s" s="3" r="A47">
        <v>631</v>
      </c>
      <c t="n" s="5" r="B47">
        <v>0</v>
      </c>
      <c t="n" s="5" r="C47">
        <v>0</v>
      </c>
    </row>
    <row spans="1:3" r="48">
      <c t="s" s="3" r="A48">
        <v>632</v>
      </c>
      <c t="n" s="5" r="B48">
        <v>0</v>
      </c>
      <c t="n" s="5" r="C48">
        <v>0</v>
      </c>
    </row>
    <row spans="1:3" r="49">
      <c t="s" s="3" r="A49">
        <v>633</v>
      </c>
      <c t="n" s="5" r="B49">
        <v>0</v>
      </c>
      <c t="n" s="5" r="C49">
        <v>0</v>
      </c>
    </row>
    <row spans="1:3" r="50">
      <c t="s" s="3" r="A50">
        <v>617</v>
      </c>
      <c t="n" s="5" r="B50">
        <v>0</v>
      </c>
      <c t="n" s="5" r="C50">
        <v>0</v>
      </c>
    </row>
    <row spans="1:3" r="51">
      <c t="s" s="3" r="A51">
        <v>634</v>
      </c>
      <c t="n" s="5" r="B51">
        <v>0</v>
      </c>
      <c t="n" s="5" r="C51">
        <v>0</v>
      </c>
    </row>
    <row spans="1:3" r="52">
      <c t="s" s="3" r="A52">
        <v>635</v>
      </c>
      <c t="n" s="5" r="B52">
        <v>0</v>
      </c>
      <c t="n" s="5" r="C52">
        <v>0</v>
      </c>
    </row>
    <row spans="1:3" r="53">
      <c t="s" s="3" r="A53">
        <v>529</v>
      </c>
    </row>
    <row spans="1:3" r="54">
      <c t="s" s="3" r="A54">
        <v>628</v>
      </c>
      <c t="n" s="5" r="B54">
        <v>15000</v>
      </c>
      <c t="n" s="5" r="C54">
        <v>3000</v>
      </c>
    </row>
    <row spans="1:3" r="55">
      <c t="s" s="3" r="A55">
        <v>629</v>
      </c>
      <c t="n" s="5" r="B55">
        <v>24000</v>
      </c>
      <c t="n" s="5" r="C55">
        <v>3000</v>
      </c>
    </row>
    <row spans="1:3" r="56">
      <c t="s" s="3" r="A56">
        <v>630</v>
      </c>
      <c t="n" s="5" r="B56">
        <v>64000</v>
      </c>
      <c t="n" s="5" r="C56">
        <v>143000</v>
      </c>
    </row>
    <row spans="1:3" r="57">
      <c t="s" s="3" r="A57">
        <v>631</v>
      </c>
      <c t="n" s="5" r="B57">
        <v>66000</v>
      </c>
      <c t="n" s="5" r="C57">
        <v>145000</v>
      </c>
    </row>
    <row spans="1:3" r="58">
      <c t="s" s="3" r="A58">
        <v>632</v>
      </c>
      <c t="n" s="5" r="B58">
        <v>33000</v>
      </c>
      <c t="n" s="5" r="C58">
        <v>20000</v>
      </c>
    </row>
    <row spans="1:3" r="59">
      <c t="s" s="3" r="A59">
        <v>633</v>
      </c>
      <c t="n" s="5" r="B59">
        <v>79000</v>
      </c>
      <c t="n" s="5" r="C59">
        <v>146000</v>
      </c>
    </row>
    <row spans="1:3" r="60">
      <c t="s" s="3" r="A60">
        <v>617</v>
      </c>
      <c t="n" s="5" r="B60">
        <v>90000</v>
      </c>
      <c t="n" s="5" r="C60">
        <v>148000</v>
      </c>
    </row>
    <row spans="1:3" r="61">
      <c t="s" s="3" r="A61">
        <v>634</v>
      </c>
      <c t="n" s="5" r="B61">
        <v>129000</v>
      </c>
      <c t="n" s="5" r="C61">
        <v>43000</v>
      </c>
    </row>
    <row spans="1:3" r="62">
      <c t="s" s="3" r="A62">
        <v>635</v>
      </c>
      <c t="n" s="5" r="B62">
        <v>0</v>
      </c>
      <c t="n" s="5" r="C62">
        <v>1000</v>
      </c>
    </row>
    <row spans="1:3" r="63">
      <c t="s" s="3" r="A63">
        <v>530</v>
      </c>
    </row>
    <row spans="1:3" r="64">
      <c t="s" s="3" r="A64">
        <v>628</v>
      </c>
      <c t="n" s="5" r="B64">
        <v>389000</v>
      </c>
      <c t="n" s="5" r="C64">
        <v>393000</v>
      </c>
    </row>
    <row spans="1:3" r="65">
      <c t="s" s="3" r="A65">
        <v>629</v>
      </c>
      <c t="n" s="5" r="B65">
        <v>403000</v>
      </c>
      <c t="n" s="5" r="C65">
        <v>406000</v>
      </c>
    </row>
    <row spans="1:3" r="66">
      <c t="s" s="3" r="A66">
        <v>630</v>
      </c>
      <c t="n" s="5" r="B66">
        <v>185000</v>
      </c>
      <c t="n" s="5" r="C66">
        <v>190000</v>
      </c>
    </row>
    <row spans="1:3" r="67">
      <c t="s" s="3" r="A67">
        <v>631</v>
      </c>
      <c t="n" s="5" r="B67">
        <v>196000</v>
      </c>
      <c t="n" s="5" r="C67">
        <v>197000</v>
      </c>
    </row>
    <row spans="1:3" r="68">
      <c t="s" s="3" r="A68">
        <v>632</v>
      </c>
      <c t="n" s="5" r="B68">
        <v>20000</v>
      </c>
      <c t="n" s="5" r="C68">
        <v>25000</v>
      </c>
    </row>
    <row spans="1:3" r="69">
      <c t="s" s="3" r="A69">
        <v>633</v>
      </c>
      <c t="n" s="5" r="B69">
        <v>574000</v>
      </c>
      <c t="n" s="5" r="C69">
        <v>583000</v>
      </c>
    </row>
    <row spans="1:3" r="70">
      <c t="s" s="3" r="A70">
        <v>617</v>
      </c>
      <c t="n" s="5" r="B70">
        <v>599000</v>
      </c>
      <c t="n" s="5" r="C70">
        <v>603000</v>
      </c>
    </row>
    <row spans="1:3" r="71">
      <c t="s" s="3" r="A71">
        <v>634</v>
      </c>
      <c t="n" s="5" r="B71">
        <v>580000</v>
      </c>
      <c t="n" s="5" r="C71">
        <v>448000</v>
      </c>
    </row>
    <row spans="1:3" r="72">
      <c t="s" s="3" r="A72">
        <v>635</v>
      </c>
      <c t="n" s="5" r="B72">
        <v>3000</v>
      </c>
      <c t="n" s="5" r="C72">
        <v>6000</v>
      </c>
    </row>
    <row spans="1:3" r="73">
      <c t="s" s="3" r="A73">
        <v>531</v>
      </c>
    </row>
    <row spans="1:3" r="74">
      <c t="s" s="3" r="A74">
        <v>628</v>
      </c>
      <c t="n" s="5" r="B74">
        <v>136000</v>
      </c>
      <c t="n" s="5" r="C74">
        <v>151000</v>
      </c>
    </row>
    <row spans="1:3" r="75">
      <c t="s" s="3" r="A75">
        <v>629</v>
      </c>
      <c t="n" s="5" r="B75">
        <v>191000</v>
      </c>
      <c t="n" s="5" r="C75">
        <v>201000</v>
      </c>
    </row>
    <row spans="1:3" r="76">
      <c t="s" s="3" r="A76">
        <v>630</v>
      </c>
      <c t="n" s="5" r="B76">
        <v>0</v>
      </c>
      <c t="n" s="5" r="C76">
        <v>0</v>
      </c>
    </row>
    <row spans="1:3" r="77">
      <c t="s" s="3" r="A77">
        <v>631</v>
      </c>
      <c t="n" s="5" r="B77">
        <v>0</v>
      </c>
      <c t="n" s="5" r="C77">
        <v>0</v>
      </c>
    </row>
    <row spans="1:3" r="78">
      <c t="s" s="3" r="A78">
        <v>632</v>
      </c>
      <c t="n" s="5" r="B78">
        <v>0</v>
      </c>
      <c t="n" s="5" r="C78">
        <v>0</v>
      </c>
    </row>
    <row spans="1:3" r="79">
      <c t="s" s="3" r="A79">
        <v>633</v>
      </c>
      <c t="n" s="5" r="B79">
        <v>136000</v>
      </c>
      <c t="n" s="5" r="C79">
        <v>151000</v>
      </c>
    </row>
    <row spans="1:3" r="80">
      <c t="s" s="3" r="A80">
        <v>617</v>
      </c>
      <c t="n" s="5" r="B80">
        <v>191000</v>
      </c>
      <c t="n" s="5" r="C80">
        <v>201000</v>
      </c>
    </row>
    <row spans="1:3" r="81">
      <c t="s" s="3" r="A81">
        <v>634</v>
      </c>
      <c t="n" s="5" r="B81">
        <v>145000</v>
      </c>
      <c t="n" s="5" r="C81">
        <v>135000</v>
      </c>
    </row>
    <row spans="1:3" r="82">
      <c t="s" s="3" r="A82">
        <v>635</v>
      </c>
      <c t="n" s="5" r="B82">
        <v>0</v>
      </c>
      <c t="n" s="5" r="C82">
        <v>1000</v>
      </c>
    </row>
    <row spans="1:3" r="83">
      <c t="s" s="3" r="A83">
        <v>532</v>
      </c>
    </row>
    <row spans="1:3" r="84">
      <c t="s" s="3" r="A84">
        <v>628</v>
      </c>
      <c t="n" s="5" r="B84">
        <v>0</v>
      </c>
      <c t="n" s="5" r="C84">
        <v>0</v>
      </c>
    </row>
    <row spans="1:3" r="85">
      <c t="s" s="3" r="A85">
        <v>629</v>
      </c>
      <c t="n" s="5" r="B85">
        <v>0</v>
      </c>
      <c t="n" s="5" r="C85">
        <v>0</v>
      </c>
    </row>
    <row spans="1:3" r="86">
      <c t="s" s="3" r="A86">
        <v>630</v>
      </c>
      <c t="n" s="5" r="B86">
        <v>0</v>
      </c>
      <c t="n" s="5" r="C86">
        <v>0</v>
      </c>
    </row>
    <row spans="1:3" r="87">
      <c t="s" s="3" r="A87">
        <v>631</v>
      </c>
      <c t="n" s="5" r="B87">
        <v>0</v>
      </c>
      <c t="n" s="5" r="C87">
        <v>0</v>
      </c>
    </row>
    <row spans="1:3" r="88">
      <c t="s" s="3" r="A88">
        <v>632</v>
      </c>
      <c t="n" s="5" r="B88">
        <v>0</v>
      </c>
      <c t="n" s="5" r="C88">
        <v>0</v>
      </c>
    </row>
    <row spans="1:3" r="89">
      <c t="s" s="3" r="A89">
        <v>633</v>
      </c>
      <c t="n" s="5" r="B89">
        <v>0</v>
      </c>
      <c t="n" s="5" r="C89">
        <v>0</v>
      </c>
    </row>
    <row spans="1:3" r="90">
      <c t="s" s="3" r="A90">
        <v>617</v>
      </c>
      <c t="n" s="5" r="B90">
        <v>0</v>
      </c>
      <c t="n" s="5" r="C90">
        <v>0</v>
      </c>
    </row>
    <row spans="1:3" r="91">
      <c t="s" s="3" r="A91">
        <v>634</v>
      </c>
      <c t="n" s="5" r="B91">
        <v>0</v>
      </c>
      <c t="n" s="5" r="C91">
        <v>2000</v>
      </c>
    </row>
    <row spans="1:3" r="92">
      <c t="s" s="3" r="A92">
        <v>635</v>
      </c>
      <c t="n" s="5" r="B92">
        <v>0</v>
      </c>
      <c t="n" s="5" r="C92">
        <v>0</v>
      </c>
    </row>
    <row spans="1:3" r="93">
      <c t="s" s="3" r="A93">
        <v>628</v>
      </c>
      <c t="n" s="5" r="B93">
        <v>10848000</v>
      </c>
      <c t="n" s="5" r="C93">
        <v>12414000</v>
      </c>
    </row>
    <row spans="1:3" r="94">
      <c t="s" s="3" r="A94">
        <v>629</v>
      </c>
      <c t="n" s="5" r="B94">
        <v>12302000</v>
      </c>
      <c t="n" s="5" r="C94">
        <v>13966000</v>
      </c>
    </row>
    <row spans="1:3" r="95">
      <c t="s" s="3" r="A95">
        <v>630</v>
      </c>
      <c t="n" s="5" r="B95">
        <v>3036000</v>
      </c>
      <c t="n" s="5" r="C95">
        <v>2527000</v>
      </c>
    </row>
    <row spans="1:3" r="96">
      <c t="s" s="3" r="A96">
        <v>631</v>
      </c>
      <c t="n" s="5" r="B96">
        <v>3444000</v>
      </c>
      <c t="n" s="5" r="C96">
        <v>2773000</v>
      </c>
    </row>
    <row spans="1:3" r="97">
      <c t="s" s="3" r="A97">
        <v>632</v>
      </c>
      <c t="n" s="5" r="B97">
        <v>905000</v>
      </c>
      <c t="n" s="5" r="C97">
        <v>974000</v>
      </c>
    </row>
    <row spans="1:3" r="98">
      <c t="s" s="3" r="A98">
        <v>633</v>
      </c>
      <c t="n" s="5" r="B98">
        <v>13884000</v>
      </c>
      <c t="n" s="5" r="C98">
        <v>14941000</v>
      </c>
    </row>
    <row spans="1:3" r="99">
      <c t="s" s="3" r="A99">
        <v>617</v>
      </c>
      <c t="n" s="5" r="B99">
        <v>15746000</v>
      </c>
      <c t="n" s="5" r="C99">
        <v>16739000</v>
      </c>
    </row>
    <row spans="1:3" r="100">
      <c t="s" s="3" r="A100">
        <v>634</v>
      </c>
      <c t="n" s="5" r="B100">
        <v>14430000</v>
      </c>
      <c t="n" s="5" r="C100">
        <v>16046000</v>
      </c>
    </row>
    <row spans="1:3" r="101">
      <c t="s" s="3" r="A101">
        <v>635</v>
      </c>
      <c t="n" s="7" r="B101">
        <v>64000</v>
      </c>
      <c t="n" s="7" r="C101">
        <v>346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36</v>
      </c>
      <c t="s" s="2" r="B1">
        <v>1</v>
      </c>
    </row>
    <row spans="1:4" r="2">
      <c t="s" s="2" r="B2">
        <v>2</v>
      </c>
      <c t="s" s="2" r="C2">
        <v>78</v>
      </c>
      <c t="s" s="2" r="D2">
        <v>29</v>
      </c>
    </row>
    <row spans="1:4" r="3">
      <c t="s" s="3" r="A3">
        <v>637</v>
      </c>
    </row>
    <row spans="1:4" r="4">
      <c t="s" s="3" r="A4">
        <v>411</v>
      </c>
      <c t="n" s="5" r="B4">
        <v>6</v>
      </c>
    </row>
    <row spans="1:4" r="5">
      <c t="s" s="3" r="A5">
        <v>402</v>
      </c>
    </row>
    <row spans="1:4" r="6">
      <c t="s" s="3" r="A6">
        <v>403</v>
      </c>
      <c t="s" s="3" r="B6">
        <v>404</v>
      </c>
    </row>
    <row spans="1:4" r="7">
      <c t="s" s="3" r="A7">
        <v>407</v>
      </c>
    </row>
    <row spans="1:4" r="8">
      <c t="s" s="3" r="A8">
        <v>403</v>
      </c>
      <c t="s" s="3" r="B8">
        <v>408</v>
      </c>
    </row>
    <row spans="1:4" r="9">
      <c t="s" s="3" r="A9">
        <v>410</v>
      </c>
    </row>
    <row spans="1:4" r="10">
      <c t="s" s="3" r="A10">
        <v>411</v>
      </c>
      <c t="n" s="5" r="B10">
        <v>6</v>
      </c>
    </row>
    <row spans="1:4" r="11">
      <c t="s" s="3" r="A11">
        <v>638</v>
      </c>
    </row>
    <row spans="1:4" r="12">
      <c t="s" s="3" r="A12">
        <v>639</v>
      </c>
      <c t="s" s="3" r="B12">
        <v>640</v>
      </c>
    </row>
    <row spans="1:4" r="13">
      <c t="s" s="3" r="A13">
        <v>641</v>
      </c>
    </row>
    <row spans="1:4" r="14">
      <c t="s" s="3" r="A14">
        <v>639</v>
      </c>
      <c t="s" s="3" r="B14">
        <v>642</v>
      </c>
    </row>
    <row spans="1:4" r="15">
      <c t="s" s="3" r="A15">
        <v>643</v>
      </c>
    </row>
    <row spans="1:4" r="16">
      <c t="s" s="3" r="A16">
        <v>644</v>
      </c>
      <c t="n" s="7" r="D16">
        <v>145000</v>
      </c>
    </row>
    <row spans="1:4" r="17">
      <c t="s" s="3" r="A17">
        <v>645</v>
      </c>
      <c t="n" s="7" r="B17">
        <v>0</v>
      </c>
      <c t="n" s="7" r="C17">
        <v>0</v>
      </c>
    </row>
    <row spans="1:4" r="18">
      <c t="s" s="3" r="A18">
        <v>403</v>
      </c>
      <c t="s" s="3" r="B18">
        <v>423</v>
      </c>
    </row>
    <row spans="1:4" r="19">
      <c t="s" s="3" r="A19">
        <v>428</v>
      </c>
      <c t="s" s="3" r="B19">
        <v>429</v>
      </c>
    </row>
    <row spans="1:4" r="20">
      <c t="s" s="3" r="A20">
        <v>644</v>
      </c>
      <c t="n" s="7" r="B20">
        <v>3036000</v>
      </c>
      <c t="n" s="7" r="D20">
        <v>252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t="s" s="1" r="A1">
        <v>139</v>
      </c>
      <c t="s" s="2" r="B1">
        <v>140</v>
      </c>
      <c t="s" s="2" r="C1">
        <v>141</v>
      </c>
      <c t="s" s="2" r="D1">
        <v>142</v>
      </c>
      <c t="s" s="2" r="E1">
        <v>143</v>
      </c>
      <c t="s" s="2" r="F1">
        <v>144</v>
      </c>
      <c t="s" s="2" r="G1">
        <v>145</v>
      </c>
    </row>
    <row spans="1:7" r="2">
      <c t="s" s="3" r="A2">
        <v>146</v>
      </c>
      <c t="n" s="5" r="B2">
        <v>3316658</v>
      </c>
    </row>
    <row spans="1:7" r="3">
      <c t="s" s="3" r="A3">
        <v>147</v>
      </c>
      <c t="n" s="7" r="B3">
        <v>2176</v>
      </c>
      <c t="n" s="7" r="C3">
        <v>14819</v>
      </c>
      <c t="n" s="7" r="D3">
        <v>70928</v>
      </c>
      <c t="n" s="7" r="E3">
        <v>907</v>
      </c>
      <c t="n" s="7" r="F3">
        <v>-2476</v>
      </c>
      <c t="n" s="7" r="G3">
        <v>86354</v>
      </c>
    </row>
    <row spans="1:7" r="4">
      <c t="s" s="3" r="A4">
        <v>120</v>
      </c>
      <c t="n" s="5" r="D4">
        <v>2136</v>
      </c>
      <c t="n" s="5" r="G4">
        <v>2136</v>
      </c>
    </row>
    <row spans="1:7" r="5">
      <c t="s" s="3" r="A5">
        <v>135</v>
      </c>
      <c t="n" s="5" r="E5">
        <v>1292</v>
      </c>
      <c t="n" s="5" r="G5">
        <v>1292</v>
      </c>
    </row>
    <row spans="1:7" r="6">
      <c t="s" s="3" r="A6">
        <v>148</v>
      </c>
      <c t="n" s="5" r="D6">
        <v>-964</v>
      </c>
      <c t="n" s="5" r="G6">
        <v>-964</v>
      </c>
    </row>
    <row spans="1:7" r="7">
      <c t="s" s="3" r="A7">
        <v>149</v>
      </c>
      <c t="n" s="5" r="B7">
        <v>7944</v>
      </c>
    </row>
    <row spans="1:7" r="8">
      <c t="s" s="3" r="A8">
        <v>150</v>
      </c>
      <c t="n" s="7" r="B8">
        <v>5</v>
      </c>
      <c t="n" s="5" r="C8">
        <v>215</v>
      </c>
      <c t="n" s="7" r="G8">
        <v>220</v>
      </c>
    </row>
    <row spans="1:7" r="9">
      <c t="s" s="3" r="A9">
        <v>151</v>
      </c>
      <c t="n" s="5" r="B9">
        <v>7027</v>
      </c>
      <c t="n" s="5" r="G9">
        <v>10875</v>
      </c>
    </row>
    <row spans="1:7" r="10">
      <c t="s" s="3" r="A10">
        <v>152</v>
      </c>
      <c t="n" s="7" r="B10">
        <v>4</v>
      </c>
      <c t="n" s="5" r="C10">
        <v>77</v>
      </c>
      <c t="n" s="7" r="G10">
        <v>81</v>
      </c>
    </row>
    <row spans="1:7" r="11">
      <c t="s" s="3" r="A11">
        <v>153</v>
      </c>
      <c t="n" s="5" r="C11">
        <v>19</v>
      </c>
      <c t="n" s="5" r="G11">
        <v>19</v>
      </c>
    </row>
    <row spans="1:7" r="12">
      <c t="s" s="3" r="A12">
        <v>154</v>
      </c>
      <c t="n" s="5" r="C12">
        <v>21</v>
      </c>
      <c t="n" s="5" r="G12">
        <v>21</v>
      </c>
    </row>
    <row spans="1:7" r="13">
      <c t="s" s="3" r="A13">
        <v>155</v>
      </c>
      <c t="n" s="5" r="B13">
        <v>3331629</v>
      </c>
    </row>
    <row spans="1:7" r="14">
      <c t="s" s="3" r="A14">
        <v>156</v>
      </c>
      <c t="n" s="7" r="B14">
        <v>2185</v>
      </c>
      <c t="n" s="5" r="C14">
        <v>15151</v>
      </c>
      <c t="n" s="5" r="D14">
        <v>72100</v>
      </c>
      <c t="n" s="5" r="E14">
        <v>2199</v>
      </c>
      <c t="n" s="5" r="F14">
        <v>-2476</v>
      </c>
      <c t="n" s="7" r="G14">
        <v>89159</v>
      </c>
    </row>
    <row spans="1:7" r="15">
      <c t="s" s="3" r="A15">
        <v>157</v>
      </c>
      <c t="n" s="5" r="B15">
        <v>3359794</v>
      </c>
      <c t="n" s="5" r="G15">
        <v>3359794</v>
      </c>
    </row>
    <row spans="1:7" r="16">
      <c t="s" s="3" r="A16">
        <v>158</v>
      </c>
      <c t="n" s="7" r="B16">
        <v>2203</v>
      </c>
      <c t="n" s="5" r="C16">
        <v>15973</v>
      </c>
      <c t="n" s="5" r="D16">
        <v>75289</v>
      </c>
      <c t="n" s="5" r="E16">
        <v>-546</v>
      </c>
      <c t="n" s="5" r="F16">
        <v>-2476</v>
      </c>
      <c t="n" s="7" r="G16">
        <v>90443</v>
      </c>
    </row>
    <row spans="1:7" r="17">
      <c t="s" s="3" r="A17">
        <v>120</v>
      </c>
      <c t="n" s="5" r="D17">
        <v>2265</v>
      </c>
      <c t="n" s="5" r="G17">
        <v>2265</v>
      </c>
    </row>
    <row spans="1:7" r="18">
      <c t="s" s="3" r="A18">
        <v>135</v>
      </c>
      <c t="n" s="5" r="E18">
        <v>2750</v>
      </c>
      <c t="n" s="5" r="G18">
        <v>2750</v>
      </c>
    </row>
    <row spans="1:7" r="19">
      <c t="s" s="3" r="A19">
        <v>148</v>
      </c>
      <c t="n" s="5" r="D19">
        <v>-1012</v>
      </c>
      <c t="n" s="5" r="G19">
        <v>-1012</v>
      </c>
    </row>
    <row spans="1:7" r="20">
      <c t="s" s="3" r="A20">
        <v>149</v>
      </c>
      <c t="n" s="5" r="B20">
        <v>8657</v>
      </c>
    </row>
    <row spans="1:7" r="21">
      <c t="s" s="3" r="A21">
        <v>150</v>
      </c>
      <c t="n" s="7" r="B21">
        <v>5</v>
      </c>
      <c t="n" s="5" r="C21">
        <v>241</v>
      </c>
      <c t="n" s="7" r="G21">
        <v>246</v>
      </c>
    </row>
    <row spans="1:7" r="22">
      <c t="s" s="3" r="A22">
        <v>151</v>
      </c>
      <c t="n" s="5" r="B22">
        <v>13472</v>
      </c>
      <c t="n" s="5" r="G22">
        <v>17900</v>
      </c>
    </row>
    <row spans="1:7" r="23">
      <c t="s" s="3" r="A23">
        <v>152</v>
      </c>
      <c t="n" s="7" r="B23">
        <v>9</v>
      </c>
      <c t="n" s="5" r="C23">
        <v>226</v>
      </c>
      <c t="n" s="7" r="G23">
        <v>235</v>
      </c>
    </row>
    <row spans="1:7" r="24">
      <c t="s" s="3" r="A24">
        <v>153</v>
      </c>
      <c t="n" s="5" r="C24">
        <v>12</v>
      </c>
      <c t="n" s="5" r="G24">
        <v>12</v>
      </c>
    </row>
    <row spans="1:7" r="25">
      <c t="s" s="3" r="A25">
        <v>154</v>
      </c>
      <c t="n" s="5" r="C25">
        <v>16</v>
      </c>
      <c t="n" s="7" r="G25">
        <v>16</v>
      </c>
    </row>
    <row spans="1:7" r="26">
      <c t="s" s="3" r="A26">
        <v>159</v>
      </c>
      <c t="n" s="5" r="B26">
        <v>3381923</v>
      </c>
      <c t="n" s="5" r="G26">
        <v>3381923</v>
      </c>
    </row>
    <row spans="1:7" r="27">
      <c t="s" s="3" r="A27">
        <v>160</v>
      </c>
      <c t="n" s="7" r="B27">
        <v>2217</v>
      </c>
      <c t="n" s="7" r="C27">
        <v>16468</v>
      </c>
      <c t="n" s="7" r="D27">
        <v>76542</v>
      </c>
      <c t="n" s="7" r="E27">
        <v>2204</v>
      </c>
      <c t="n" s="7" r="F27">
        <v>-2476</v>
      </c>
      <c t="n" s="7" r="G27">
        <v>949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14"/>
  </cols>
  <sheetData>
    <row spans="1:4" r="1">
      <c t="s" s="1" r="A1">
        <v>646</v>
      </c>
      <c t="s" s="2" r="C1">
        <v>2</v>
      </c>
      <c t="s" s="2" r="D1">
        <v>29</v>
      </c>
    </row>
    <row spans="1:4" r="2">
      <c t="s" s="3" r="A2">
        <v>647</v>
      </c>
    </row>
    <row spans="1:4" r="3">
      <c t="s" s="3" r="A3">
        <v>434</v>
      </c>
      <c t="s" s="3" r="C3">
        <v>92</v>
      </c>
      <c t="s" s="3" r="D3">
        <v>92</v>
      </c>
    </row>
    <row spans="1:4" r="4">
      <c t="s" s="3" r="A4">
        <v>437</v>
      </c>
      <c t="s" s="3" r="C4">
        <v>92</v>
      </c>
      <c t="s" s="3" r="D4">
        <v>92</v>
      </c>
    </row>
    <row spans="1:4" r="5">
      <c t="s" s="3" r="A5">
        <v>648</v>
      </c>
    </row>
    <row spans="1:4" r="6">
      <c t="s" s="3" r="A6">
        <v>434</v>
      </c>
      <c t="n" s="7" r="C6">
        <v>4006000</v>
      </c>
      <c t="n" s="7" r="D6">
        <v>4189000</v>
      </c>
    </row>
    <row spans="1:4" r="7">
      <c t="s" s="3" r="A7">
        <v>437</v>
      </c>
      <c t="n" s="7" r="C7">
        <v>75310000</v>
      </c>
      <c t="n" s="7" r="D7">
        <v>78954000</v>
      </c>
    </row>
    <row spans="1:4" r="8">
      <c t="s" s="3" r="A8">
        <v>649</v>
      </c>
    </row>
    <row spans="1:4" r="9">
      <c t="s" s="3" r="A9">
        <v>434</v>
      </c>
      <c t="s" s="3" r="C9">
        <v>92</v>
      </c>
      <c t="s" s="3" r="D9">
        <v>92</v>
      </c>
    </row>
    <row spans="1:4" r="10">
      <c t="s" s="3" r="A10">
        <v>437</v>
      </c>
      <c t="s" s="3" r="C10">
        <v>92</v>
      </c>
      <c t="s" s="3" r="D10">
        <v>92</v>
      </c>
    </row>
    <row spans="1:4" r="11">
      <c t="s" s="3" r="A11">
        <v>433</v>
      </c>
    </row>
    <row spans="1:4" r="12">
      <c t="s" s="3" r="A12">
        <v>434</v>
      </c>
      <c t="n" s="7" r="C12">
        <v>4006000</v>
      </c>
      <c t="n" s="7" r="D12">
        <v>4189000</v>
      </c>
    </row>
    <row spans="1:4" r="13">
      <c t="s" s="3" r="A13">
        <v>437</v>
      </c>
      <c t="n" s="7" r="C13">
        <v>75310000</v>
      </c>
      <c t="n" s="7" r="D13">
        <v>78954000</v>
      </c>
    </row>
    <row spans="1:4" r="14">
      <c t="s" s="3" r="A14">
        <v>650</v>
      </c>
    </row>
    <row spans="1:4" r="15">
      <c t="s" s="3" r="A15">
        <v>437</v>
      </c>
      <c t="s" s="3" r="C15">
        <v>92</v>
      </c>
      <c t="s" s="3" r="D15">
        <v>92</v>
      </c>
    </row>
    <row spans="1:4" r="16">
      <c t="s" s="3" r="A16">
        <v>651</v>
      </c>
    </row>
    <row spans="1:4" r="17">
      <c t="s" s="3" r="A17">
        <v>437</v>
      </c>
      <c t="n" s="7" r="C17">
        <v>51975000</v>
      </c>
      <c t="n" s="7" r="D17">
        <v>61779000</v>
      </c>
    </row>
    <row spans="1:4" r="18">
      <c t="s" s="3" r="A18">
        <v>652</v>
      </c>
    </row>
    <row spans="1:4" r="19">
      <c t="s" s="3" r="A19">
        <v>437</v>
      </c>
      <c t="s" s="3" r="C19">
        <v>92</v>
      </c>
      <c t="s" s="3" r="D19">
        <v>92</v>
      </c>
    </row>
    <row spans="1:4" r="20">
      <c t="s" s="3" r="A20">
        <v>436</v>
      </c>
    </row>
    <row spans="1:4" r="21">
      <c t="s" s="3" r="A21">
        <v>437</v>
      </c>
      <c t="n" s="7" r="C21">
        <v>51975000</v>
      </c>
      <c t="n" s="7" r="D21">
        <v>61779000</v>
      </c>
    </row>
    <row spans="1:4" r="22">
      <c t="s" s="3" r="A22">
        <v>653</v>
      </c>
    </row>
    <row spans="1:4" r="23">
      <c t="s" s="3" r="A23">
        <v>437</v>
      </c>
      <c t="s" s="3" r="C23">
        <v>92</v>
      </c>
      <c t="s" s="3" r="D23">
        <v>92</v>
      </c>
    </row>
    <row spans="1:4" r="24">
      <c t="s" s="3" r="A24">
        <v>654</v>
      </c>
    </row>
    <row spans="1:4" r="25">
      <c t="s" s="3" r="A25">
        <v>437</v>
      </c>
      <c t="n" s="7" r="C25">
        <v>137178000</v>
      </c>
      <c t="n" s="7" r="D25">
        <v>136681000</v>
      </c>
    </row>
    <row spans="1:4" r="26">
      <c t="s" s="3" r="A26">
        <v>655</v>
      </c>
    </row>
    <row spans="1:4" r="27">
      <c t="s" s="3" r="A27">
        <v>437</v>
      </c>
      <c t="s" s="3" r="C27">
        <v>92</v>
      </c>
      <c t="s" s="3" r="D27">
        <v>92</v>
      </c>
    </row>
    <row spans="1:4" r="28">
      <c t="s" s="3" r="A28">
        <v>440</v>
      </c>
    </row>
    <row spans="1:4" r="29">
      <c t="s" s="3" r="A29">
        <v>437</v>
      </c>
      <c t="n" s="7" r="C29">
        <v>137178000</v>
      </c>
      <c t="n" s="7" r="D29">
        <v>136681000</v>
      </c>
    </row>
    <row spans="1:4" r="30">
      <c t="s" s="3" r="A30">
        <v>656</v>
      </c>
    </row>
    <row spans="1:4" r="31">
      <c t="s" s="3" r="A31">
        <v>437</v>
      </c>
      <c t="s" s="3" r="C31">
        <v>92</v>
      </c>
      <c t="s" s="3" r="D31">
        <v>92</v>
      </c>
    </row>
    <row spans="1:4" r="32">
      <c t="s" s="3" r="A32">
        <v>657</v>
      </c>
    </row>
    <row spans="1:4" r="33">
      <c t="s" s="3" r="A33">
        <v>437</v>
      </c>
      <c t="n" s="7" r="C33">
        <v>61686000</v>
      </c>
      <c t="n" s="7" r="D33">
        <v>65610000</v>
      </c>
    </row>
    <row spans="1:4" r="34">
      <c t="s" s="3" r="A34">
        <v>658</v>
      </c>
    </row>
    <row spans="1:4" r="35">
      <c t="s" s="3" r="A35">
        <v>437</v>
      </c>
      <c t="s" s="3" r="C35">
        <v>92</v>
      </c>
      <c t="s" s="3" r="D35">
        <v>92</v>
      </c>
    </row>
    <row spans="1:4" r="36">
      <c t="s" s="3" r="A36">
        <v>441</v>
      </c>
    </row>
    <row spans="1:4" r="37">
      <c t="s" s="3" r="A37">
        <v>437</v>
      </c>
      <c t="n" s="7" r="C37">
        <v>61686000</v>
      </c>
      <c t="n" s="7" r="D37">
        <v>65610000</v>
      </c>
    </row>
    <row spans="1:4" r="38">
      <c t="s" s="3" r="A38">
        <v>659</v>
      </c>
    </row>
    <row spans="1:4" r="39">
      <c t="s" s="3" r="A39">
        <v>437</v>
      </c>
      <c t="s" s="3" r="C39">
        <v>92</v>
      </c>
      <c t="s" s="3" r="D39">
        <v>92</v>
      </c>
    </row>
    <row spans="1:4" r="40">
      <c t="s" s="3" r="A40">
        <v>660</v>
      </c>
    </row>
    <row spans="1:4" r="41">
      <c t="s" s="3" r="A41">
        <v>437</v>
      </c>
      <c t="s" s="3" r="C41">
        <v>92</v>
      </c>
      <c t="s" s="3" r="D41">
        <v>92</v>
      </c>
    </row>
    <row spans="1:4" r="42">
      <c t="s" s="3" r="A42">
        <v>661</v>
      </c>
    </row>
    <row spans="1:4" r="43">
      <c t="s" s="3" r="A43">
        <v>437</v>
      </c>
      <c t="n" s="7" r="C43">
        <v>2655000</v>
      </c>
      <c t="n" s="7" r="D43">
        <v>2653000</v>
      </c>
    </row>
    <row spans="1:4" r="44">
      <c t="s" s="3" r="A44">
        <v>410</v>
      </c>
    </row>
    <row spans="1:4" r="45">
      <c t="s" s="3" r="A45">
        <v>437</v>
      </c>
      <c t="n" s="7" r="C45">
        <v>2655000</v>
      </c>
      <c t="n" s="7" r="D45">
        <v>2653000</v>
      </c>
    </row>
    <row spans="1:4" r="46">
      <c t="s" s="3" r="A46">
        <v>662</v>
      </c>
    </row>
    <row spans="1:4" r="47">
      <c t="s" s="3" r="A47">
        <v>437</v>
      </c>
      <c t="s" s="3" r="C47">
        <v>92</v>
      </c>
      <c t="s" s="3" r="D47">
        <v>92</v>
      </c>
    </row>
    <row spans="1:4" r="48">
      <c t="s" s="3" r="A48">
        <v>663</v>
      </c>
    </row>
    <row spans="1:4" r="49">
      <c t="s" s="3" r="A49">
        <v>437</v>
      </c>
      <c t="n" s="7" r="C49">
        <v>9078000</v>
      </c>
      <c t="n" s="7" r="D49">
        <v>9004000</v>
      </c>
    </row>
    <row spans="1:4" r="50">
      <c t="s" s="3" r="A50">
        <v>664</v>
      </c>
    </row>
    <row spans="1:4" r="51">
      <c t="s" s="3" r="A51">
        <v>437</v>
      </c>
      <c t="s" s="3" r="C51">
        <v>92</v>
      </c>
      <c t="s" s="3" r="D51">
        <v>92</v>
      </c>
    </row>
    <row spans="1:4" r="52">
      <c t="s" s="3" r="A52">
        <v>442</v>
      </c>
    </row>
    <row spans="1:4" r="53">
      <c t="s" s="3" r="A53">
        <v>437</v>
      </c>
      <c t="n" s="7" r="C53">
        <v>9078000</v>
      </c>
      <c t="n" s="7" r="D53">
        <v>9004000</v>
      </c>
    </row>
    <row spans="1:4" r="54">
      <c t="s" s="3" r="A54">
        <v>665</v>
      </c>
    </row>
    <row spans="1:4" r="55">
      <c t="s" s="3" r="A55">
        <v>437</v>
      </c>
      <c t="n" s="7" r="C55">
        <v>7236000</v>
      </c>
      <c t="n" s="7" r="D55">
        <v>7234000</v>
      </c>
    </row>
    <row spans="1:4" r="56">
      <c t="s" s="3" r="A56">
        <v>666</v>
      </c>
    </row>
    <row spans="1:4" r="57">
      <c t="s" s="3" r="A57">
        <v>437</v>
      </c>
      <c t="s" s="3" r="C57">
        <v>92</v>
      </c>
      <c t="s" s="3" r="D57">
        <v>92</v>
      </c>
    </row>
    <row spans="1:4" r="58">
      <c t="s" s="3" r="A58">
        <v>667</v>
      </c>
    </row>
    <row spans="1:4" r="59">
      <c t="s" s="3" r="A59">
        <v>437</v>
      </c>
      <c t="s" s="3" r="C59">
        <v>92</v>
      </c>
      <c t="s" s="3" r="D59">
        <v>92</v>
      </c>
    </row>
    <row spans="1:4" r="60">
      <c t="s" s="3" r="A60">
        <v>443</v>
      </c>
    </row>
    <row spans="1:4" r="61">
      <c t="s" s="3" r="A61">
        <v>437</v>
      </c>
      <c t="n" s="7" r="C61">
        <v>7236000</v>
      </c>
      <c t="n" s="7" r="D61">
        <v>7234000</v>
      </c>
    </row>
    <row spans="1:4" r="62">
      <c t="s" s="3" r="A62">
        <v>668</v>
      </c>
    </row>
    <row spans="1:4" r="63">
      <c t="s" s="3" r="A63">
        <v>669</v>
      </c>
      <c t="s" s="3" r="B63">
        <v>477</v>
      </c>
      <c t="s" s="3" r="C63">
        <v>92</v>
      </c>
      <c t="s" s="3" r="D63">
        <v>92</v>
      </c>
    </row>
    <row spans="1:4" r="64">
      <c t="s" s="3" r="A64">
        <v>670</v>
      </c>
    </row>
    <row spans="1:4" r="65">
      <c t="s" s="3" r="A65">
        <v>669</v>
      </c>
      <c t="s" s="3" r="B65">
        <v>477</v>
      </c>
      <c t="s" s="3" r="C65">
        <v>92</v>
      </c>
      <c t="s" s="3" r="D65">
        <v>92</v>
      </c>
    </row>
    <row spans="1:4" r="66">
      <c t="s" s="3" r="A66">
        <v>671</v>
      </c>
    </row>
    <row spans="1:4" r="67">
      <c t="s" s="3" r="A67">
        <v>434</v>
      </c>
      <c t="s" s="3" r="C67">
        <v>92</v>
      </c>
      <c t="s" s="3" r="D67">
        <v>92</v>
      </c>
    </row>
    <row spans="1:4" r="68">
      <c t="s" s="3" r="A68">
        <v>437</v>
      </c>
      <c t="n" s="7" r="C68">
        <v>7236000</v>
      </c>
      <c t="n" s="7" r="D68">
        <v>7234000</v>
      </c>
    </row>
    <row spans="1:4" r="69">
      <c t="s" s="3" r="A69">
        <v>672</v>
      </c>
      <c t="n" s="7" r="C69">
        <v>7236000</v>
      </c>
      <c t="n" s="7" r="D69">
        <v>7234000</v>
      </c>
    </row>
    <row spans="1:4" r="70">
      <c t="s" s="3" r="A70">
        <v>669</v>
      </c>
      <c t="s" s="3" r="B70">
        <v>477</v>
      </c>
      <c t="s" s="3" r="C70">
        <v>92</v>
      </c>
      <c t="s" s="3" r="D70">
        <v>92</v>
      </c>
    </row>
    <row spans="1:4" r="71">
      <c t="s" s="3" r="A71">
        <v>673</v>
      </c>
    </row>
    <row spans="1:4" r="72">
      <c t="s" s="3" r="A72">
        <v>669</v>
      </c>
      <c t="s" s="3" r="B72">
        <v>477</v>
      </c>
      <c t="s" s="3" r="C72">
        <v>92</v>
      </c>
      <c t="s" s="3" r="D72">
        <v>92</v>
      </c>
    </row>
    <row spans="1:4" r="73">
      <c t="s" s="3" r="A73">
        <v>674</v>
      </c>
    </row>
    <row spans="1:4" r="74">
      <c t="s" s="3" r="A74">
        <v>669</v>
      </c>
      <c t="s" s="3" r="B74">
        <v>477</v>
      </c>
      <c t="s" s="3" r="C74">
        <v>92</v>
      </c>
      <c t="s" s="3" r="D74">
        <v>92</v>
      </c>
    </row>
    <row spans="1:4" r="75">
      <c t="s" s="3" r="A75">
        <v>675</v>
      </c>
    </row>
    <row spans="1:4" r="76">
      <c t="s" s="3" r="A76">
        <v>434</v>
      </c>
      <c t="n" s="7" r="C76">
        <v>4006000</v>
      </c>
      <c t="n" s="7" r="D76">
        <v>4189000</v>
      </c>
    </row>
    <row spans="1:4" r="77">
      <c t="s" s="3" r="A77">
        <v>437</v>
      </c>
      <c t="n" s="5" r="C77">
        <v>335227000</v>
      </c>
      <c t="n" s="5" r="D77">
        <v>352028000</v>
      </c>
    </row>
    <row spans="1:4" r="78">
      <c t="s" s="3" r="A78">
        <v>672</v>
      </c>
      <c t="n" s="7" r="C78">
        <v>339233000</v>
      </c>
      <c t="n" s="7" r="D78">
        <v>356217000</v>
      </c>
    </row>
    <row spans="1:4" r="79">
      <c t="s" s="3" r="A79">
        <v>669</v>
      </c>
      <c t="s" s="3" r="B79">
        <v>477</v>
      </c>
      <c t="s" s="3" r="C79">
        <v>92</v>
      </c>
      <c t="s" s="3" r="D79">
        <v>92</v>
      </c>
    </row>
    <row spans="1:4" r="80">
      <c t="s" s="3" r="A80">
        <v>676</v>
      </c>
    </row>
    <row spans="1:4" r="81">
      <c t="s" s="3" r="A81">
        <v>669</v>
      </c>
      <c t="s" s="3" r="B81">
        <v>477</v>
      </c>
      <c t="n" s="7" r="C81">
        <v>2131000</v>
      </c>
      <c t="n" s="7" r="D81">
        <v>1698000</v>
      </c>
    </row>
    <row spans="1:4" r="82">
      <c t="s" s="3" r="A82">
        <v>677</v>
      </c>
    </row>
    <row spans="1:4" r="83">
      <c t="s" s="3" r="A83">
        <v>669</v>
      </c>
      <c t="s" s="3" r="B83">
        <v>477</v>
      </c>
      <c t="n" s="7" r="C83">
        <v>49000</v>
      </c>
      <c t="n" s="7" r="D83">
        <v>133000</v>
      </c>
    </row>
    <row spans="1:4" r="84">
      <c t="s" s="3" r="A84">
        <v>678</v>
      </c>
    </row>
    <row spans="1:4" r="85">
      <c t="s" s="3" r="A85">
        <v>434</v>
      </c>
      <c t="s" s="3" r="C85">
        <v>92</v>
      </c>
      <c t="s" s="3" r="D85">
        <v>92</v>
      </c>
    </row>
    <row spans="1:4" r="86">
      <c t="s" s="3" r="A86">
        <v>437</v>
      </c>
      <c t="n" s="7" r="C86">
        <v>2655000</v>
      </c>
      <c t="n" s="7" r="D86">
        <v>2653000</v>
      </c>
    </row>
    <row spans="1:4" r="87">
      <c t="s" s="3" r="A87">
        <v>672</v>
      </c>
      <c t="n" s="5" r="C87">
        <v>2655000</v>
      </c>
      <c t="n" s="5" r="D87">
        <v>2653000</v>
      </c>
    </row>
    <row spans="1:4" r="88">
      <c t="s" s="3" r="A88">
        <v>669</v>
      </c>
      <c t="s" s="3" r="B88">
        <v>477</v>
      </c>
      <c t="n" s="5" r="C88">
        <v>2180000</v>
      </c>
      <c t="n" s="5" r="D88">
        <v>1831000</v>
      </c>
    </row>
    <row spans="1:4" r="89">
      <c t="s" s="3" r="A89">
        <v>679</v>
      </c>
    </row>
    <row spans="1:4" r="90">
      <c t="s" s="3" r="A90">
        <v>669</v>
      </c>
      <c t="s" s="3" r="B90">
        <v>477</v>
      </c>
      <c t="n" s="5" r="C90">
        <v>2131000</v>
      </c>
      <c t="n" s="5" r="D90">
        <v>1698000</v>
      </c>
    </row>
    <row spans="1:4" r="91">
      <c t="s" s="3" r="A91">
        <v>680</v>
      </c>
    </row>
    <row spans="1:4" r="92">
      <c t="s" s="3" r="A92">
        <v>669</v>
      </c>
      <c t="s" s="3" r="B92">
        <v>477</v>
      </c>
      <c t="n" s="5" r="C92">
        <v>49000</v>
      </c>
      <c t="n" s="5" r="D92">
        <v>133000</v>
      </c>
    </row>
    <row spans="1:4" r="93">
      <c t="s" s="3" r="A93">
        <v>434</v>
      </c>
      <c t="n" s="5" r="C93">
        <v>4006000</v>
      </c>
      <c t="n" s="5" r="D93">
        <v>4189000</v>
      </c>
    </row>
    <row spans="1:4" r="94">
      <c t="s" s="3" r="A94">
        <v>437</v>
      </c>
      <c t="n" s="5" r="C94">
        <v>345118000</v>
      </c>
      <c t="n" s="5" r="D94">
        <v>361915000</v>
      </c>
    </row>
    <row spans="1:4" r="95">
      <c t="s" s="3" r="A95">
        <v>672</v>
      </c>
      <c t="n" s="5" r="C95">
        <v>349124000</v>
      </c>
      <c t="n" s="5" r="D95">
        <v>366104000</v>
      </c>
    </row>
    <row spans="1:4" r="96">
      <c t="s" s="3" r="A96">
        <v>669</v>
      </c>
      <c t="s" s="3" r="B96">
        <v>477</v>
      </c>
      <c t="n" s="7" r="C96">
        <v>2180000</v>
      </c>
      <c t="n" s="7" r="D96">
        <v>1831000</v>
      </c>
    </row>
    <row spans="1:4" r="97">
      <c t="n" r="A97"/>
    </row>
    <row spans="1:4" r="98">
      <c t="s" s="3" r="A98">
        <v>477</v>
      </c>
      <c t="s" s="3" r="B98">
        <v>681</v>
      </c>
    </row>
  </sheetData>
  <mergeCells count="3">
    <mergeCell ref="A1:B1"/>
    <mergeCell ref="A97:C97"/>
    <mergeCell ref="B98:C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82</v>
      </c>
      <c t="s" s="2" r="C1">
        <v>1</v>
      </c>
      <c t="s" s="2" r="D1">
        <v>401</v>
      </c>
    </row>
    <row spans="1:4" r="2">
      <c t="s" s="2" r="C2">
        <v>2</v>
      </c>
      <c t="s" s="2" r="D2">
        <v>29</v>
      </c>
    </row>
    <row spans="1:4" r="3">
      <c t="s" s="3" r="A3">
        <v>683</v>
      </c>
    </row>
    <row spans="1:4" r="4">
      <c t="s" s="3" r="A4">
        <v>684</v>
      </c>
      <c t="s" s="3" r="B4">
        <v>685</v>
      </c>
      <c t="s" s="3" r="C4">
        <v>686</v>
      </c>
      <c t="s" s="3" r="D4">
        <v>687</v>
      </c>
    </row>
    <row spans="1:4" r="5">
      <c t="s" s="3" r="A5">
        <v>688</v>
      </c>
    </row>
    <row spans="1:4" r="6">
      <c t="s" s="3" r="A6">
        <v>684</v>
      </c>
      <c t="s" s="3" r="B6">
        <v>685</v>
      </c>
      <c t="s" s="3" r="C6">
        <v>689</v>
      </c>
      <c t="s" s="3" r="D6">
        <v>512</v>
      </c>
    </row>
    <row spans="1:4" r="7">
      <c t="s" s="3" r="A7">
        <v>690</v>
      </c>
    </row>
    <row spans="1:4" r="8">
      <c t="s" s="3" r="A8">
        <v>669</v>
      </c>
      <c t="s" s="3" r="B8">
        <v>685</v>
      </c>
      <c t="n" s="7" r="C8">
        <v>1149</v>
      </c>
      <c t="n" s="7" r="D8">
        <v>1331</v>
      </c>
    </row>
    <row spans="1:4" r="9">
      <c t="s" s="3" r="A9">
        <v>691</v>
      </c>
      <c t="s" s="3" r="B9">
        <v>692</v>
      </c>
      <c t="s" s="3" r="C9">
        <v>686</v>
      </c>
      <c t="s" s="3" r="D9">
        <v>686</v>
      </c>
    </row>
    <row spans="1:4" r="10">
      <c t="s" s="3" r="A10">
        <v>693</v>
      </c>
    </row>
    <row spans="1:4" r="11">
      <c t="s" s="3" r="A11">
        <v>694</v>
      </c>
      <c t="s" s="3" r="B11">
        <v>695</v>
      </c>
      <c t="s" s="3" r="C11">
        <v>404</v>
      </c>
      <c t="s" s="3" r="D11">
        <v>404</v>
      </c>
    </row>
    <row spans="1:4" r="12">
      <c t="s" s="3" r="A12">
        <v>696</v>
      </c>
    </row>
    <row spans="1:4" r="13">
      <c t="s" s="3" r="A13">
        <v>694</v>
      </c>
      <c t="s" s="3" r="B13">
        <v>695</v>
      </c>
      <c t="s" s="3" r="C13">
        <v>697</v>
      </c>
      <c t="s" s="3" r="D13">
        <v>697</v>
      </c>
    </row>
    <row spans="1:4" r="14">
      <c t="s" s="3" r="A14">
        <v>698</v>
      </c>
    </row>
    <row spans="1:4" r="15">
      <c t="s" s="3" r="A15">
        <v>669</v>
      </c>
      <c t="s" s="3" r="B15">
        <v>695</v>
      </c>
      <c t="n" s="7" r="C15">
        <v>106</v>
      </c>
      <c t="n" s="7" r="D15">
        <v>199</v>
      </c>
    </row>
    <row spans="1:4" r="16">
      <c t="s" s="3" r="A16">
        <v>699</v>
      </c>
    </row>
    <row spans="1:4" r="17">
      <c t="s" s="3" r="A17">
        <v>694</v>
      </c>
      <c t="s" s="3" r="B17">
        <v>700</v>
      </c>
      <c t="s" s="3" r="D17">
        <v>701</v>
      </c>
    </row>
    <row spans="1:4" r="18">
      <c t="s" s="3" r="A18">
        <v>702</v>
      </c>
    </row>
    <row spans="1:4" r="19">
      <c t="s" s="3" r="A19">
        <v>694</v>
      </c>
      <c t="s" s="3" r="B19">
        <v>700</v>
      </c>
      <c t="s" s="3" r="D19">
        <v>703</v>
      </c>
    </row>
    <row spans="1:4" r="20">
      <c t="s" s="3" r="A20">
        <v>704</v>
      </c>
    </row>
    <row spans="1:4" r="21">
      <c t="s" s="3" r="A21">
        <v>669</v>
      </c>
      <c t="s" s="3" r="B21">
        <v>700</v>
      </c>
      <c t="n" s="7" r="C21">
        <v>126</v>
      </c>
      <c t="n" s="7" r="D21">
        <v>168</v>
      </c>
    </row>
    <row spans="1:4" r="22">
      <c t="s" s="3" r="A22">
        <v>694</v>
      </c>
      <c t="s" s="3" r="C22">
        <v>701</v>
      </c>
    </row>
    <row spans="1:4" r="23">
      <c t="s" s="3" r="A23">
        <v>705</v>
      </c>
    </row>
    <row spans="1:4" r="24">
      <c t="s" s="3" r="A24">
        <v>669</v>
      </c>
      <c t="s" s="3" r="B24">
        <v>706</v>
      </c>
      <c t="n" s="7" r="C24">
        <v>750</v>
      </c>
    </row>
    <row spans="1:4" r="25">
      <c t="s" s="3" r="A25">
        <v>707</v>
      </c>
    </row>
    <row spans="1:4" r="26">
      <c t="s" s="3" r="A26">
        <v>669</v>
      </c>
      <c t="s" s="3" r="B26">
        <v>708</v>
      </c>
      <c t="n" s="5" r="C26">
        <v>2131</v>
      </c>
      <c t="n" s="5" r="D26">
        <v>1698</v>
      </c>
    </row>
    <row spans="1:4" r="27">
      <c t="s" s="3" r="A27">
        <v>679</v>
      </c>
    </row>
    <row spans="1:4" r="28">
      <c t="s" s="3" r="A28">
        <v>669</v>
      </c>
      <c t="s" s="3" r="B28">
        <v>708</v>
      </c>
      <c t="n" s="7" r="C28">
        <v>2131</v>
      </c>
      <c t="n" s="7" r="D28">
        <v>1698</v>
      </c>
    </row>
    <row spans="1:4" r="29">
      <c t="s" s="3" r="A29">
        <v>709</v>
      </c>
    </row>
    <row spans="1:4" r="30">
      <c t="s" s="3" r="A30">
        <v>694</v>
      </c>
      <c t="s" s="3" r="C30">
        <v>686</v>
      </c>
      <c t="s" s="3" r="D30">
        <v>686</v>
      </c>
    </row>
    <row spans="1:4" r="31">
      <c t="s" s="3" r="A31">
        <v>710</v>
      </c>
      <c t="s" s="3" r="C31">
        <v>326</v>
      </c>
      <c t="s" s="3" r="D31">
        <v>326</v>
      </c>
    </row>
    <row spans="1:4" r="32">
      <c t="s" s="3" r="A32">
        <v>711</v>
      </c>
    </row>
    <row spans="1:4" r="33">
      <c t="s" s="3" r="A33">
        <v>694</v>
      </c>
      <c t="s" s="3" r="C33">
        <v>712</v>
      </c>
      <c t="s" s="3" r="D33">
        <v>712</v>
      </c>
    </row>
    <row spans="1:4" r="34">
      <c t="s" s="3" r="A34">
        <v>710</v>
      </c>
      <c t="s" s="3" r="C34">
        <v>713</v>
      </c>
      <c t="s" s="3" r="D34">
        <v>713</v>
      </c>
    </row>
    <row spans="1:4" r="35">
      <c t="s" s="3" r="A35">
        <v>714</v>
      </c>
    </row>
    <row spans="1:4" r="36">
      <c t="s" s="3" r="A36">
        <v>669</v>
      </c>
      <c t="n" s="7" r="C36">
        <v>49</v>
      </c>
      <c t="n" s="7" r="D36">
        <v>133</v>
      </c>
    </row>
    <row spans="1:4" r="37">
      <c t="s" s="3" r="A37">
        <v>715</v>
      </c>
    </row>
    <row spans="1:4" r="38">
      <c t="s" s="3" r="A38">
        <v>669</v>
      </c>
      <c t="s" s="3" r="B38">
        <v>708</v>
      </c>
      <c t="n" s="5" r="C38">
        <v>49</v>
      </c>
      <c t="n" s="5" r="D38">
        <v>133</v>
      </c>
    </row>
    <row spans="1:4" r="39">
      <c t="s" s="3" r="A39">
        <v>680</v>
      </c>
    </row>
    <row spans="1:4" r="40">
      <c t="s" s="3" r="A40">
        <v>669</v>
      </c>
      <c t="s" s="3" r="B40">
        <v>708</v>
      </c>
      <c t="n" s="5" r="C40">
        <v>49</v>
      </c>
      <c t="n" s="5" r="D40">
        <v>133</v>
      </c>
    </row>
    <row spans="1:4" r="41">
      <c t="s" s="3" r="A41">
        <v>678</v>
      </c>
    </row>
    <row spans="1:4" r="42">
      <c t="s" s="3" r="A42">
        <v>669</v>
      </c>
      <c t="s" s="3" r="B42">
        <v>708</v>
      </c>
      <c t="n" s="5" r="C42">
        <v>2180</v>
      </c>
      <c t="n" s="5" r="D42">
        <v>1831</v>
      </c>
    </row>
    <row spans="1:4" r="43">
      <c t="s" s="3" r="A43">
        <v>669</v>
      </c>
      <c t="s" s="3" r="B43">
        <v>708</v>
      </c>
      <c t="n" s="7" r="C43">
        <v>2180</v>
      </c>
      <c t="n" s="7" r="D43">
        <v>1831</v>
      </c>
    </row>
    <row spans="1:4" r="44">
      <c t="n" r="A44"/>
    </row>
    <row spans="1:4" r="45">
      <c t="s" s="3" r="A45">
        <v>477</v>
      </c>
      <c t="s" s="3" r="B45">
        <v>716</v>
      </c>
    </row>
    <row spans="1:4" r="46">
      <c t="s" s="3" r="A46">
        <v>717</v>
      </c>
      <c t="s" s="3" r="B46">
        <v>718</v>
      </c>
    </row>
    <row spans="1:4" r="47">
      <c t="s" s="3" r="A47">
        <v>692</v>
      </c>
      <c t="s" s="3" r="B47">
        <v>719</v>
      </c>
    </row>
    <row spans="1:4" r="48">
      <c t="s" s="3" r="A48">
        <v>695</v>
      </c>
      <c t="s" s="3" r="B48">
        <v>720</v>
      </c>
    </row>
    <row spans="1:4" r="49">
      <c t="s" s="3" r="A49">
        <v>700</v>
      </c>
      <c t="s" s="3" r="B49">
        <v>721</v>
      </c>
    </row>
    <row spans="1:4" r="50">
      <c t="s" s="3" r="A50">
        <v>706</v>
      </c>
      <c t="s" s="3" r="B50">
        <v>722</v>
      </c>
    </row>
    <row spans="1:4" r="51">
      <c t="s" s="3" r="A51">
        <v>708</v>
      </c>
      <c t="s" s="3" r="B51">
        <v>681</v>
      </c>
    </row>
  </sheetData>
  <mergeCells count="9">
    <mergeCell ref="A1:B2"/>
    <mergeCell ref="A44:C44"/>
    <mergeCell ref="B45:C45"/>
    <mergeCell ref="B46:C46"/>
    <mergeCell ref="B47:C47"/>
    <mergeCell ref="B48:C48"/>
    <mergeCell ref="B49:C49"/>
    <mergeCell ref="B50:C50"/>
    <mergeCell ref="B51:C5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723</v>
      </c>
      <c t="s" s="2" r="B1">
        <v>1</v>
      </c>
    </row>
    <row spans="1:2" r="2">
      <c t="s" s="2" r="B2">
        <v>314</v>
      </c>
    </row>
    <row spans="1:2" r="3">
      <c t="s" s="3" r="A3">
        <v>724</v>
      </c>
      <c t="n" s="7" r="B3">
        <v>2653</v>
      </c>
    </row>
    <row spans="1:2" r="4">
      <c t="s" s="3" r="A4">
        <v>725</v>
      </c>
      <c t="n" s="5" r="B4">
        <v>-71</v>
      </c>
    </row>
    <row spans="1:2" r="5">
      <c t="s" s="3" r="A5">
        <v>726</v>
      </c>
      <c t="n" s="5" r="B5">
        <v>73</v>
      </c>
    </row>
    <row spans="1:2" r="6">
      <c t="s" s="3" r="A6">
        <v>727</v>
      </c>
      <c t="n" s="7" r="B6">
        <v>26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728</v>
      </c>
      <c t="s" s="2" r="B1">
        <v>2</v>
      </c>
      <c t="s" s="2" r="C1">
        <v>29</v>
      </c>
      <c t="s" s="2" r="D1">
        <v>78</v>
      </c>
      <c t="s" s="2" r="E1">
        <v>318</v>
      </c>
    </row>
    <row spans="1:5" r="2">
      <c t="s" s="3" r="A2">
        <v>729</v>
      </c>
    </row>
    <row spans="1:5" r="3">
      <c t="s" s="3" r="A3">
        <v>730</v>
      </c>
      <c t="n" s="7" r="B3">
        <v>638257000</v>
      </c>
      <c t="n" s="7" r="C3">
        <v>662410000</v>
      </c>
    </row>
    <row spans="1:5" r="4">
      <c t="s" s="3" r="A4">
        <v>731</v>
      </c>
    </row>
    <row spans="1:5" r="5">
      <c t="s" s="3" r="A5">
        <v>730</v>
      </c>
      <c t="s" s="3" r="B5">
        <v>92</v>
      </c>
      <c t="s" s="3" r="C5">
        <v>92</v>
      </c>
    </row>
    <row spans="1:5" r="6">
      <c t="s" s="3" r="A6">
        <v>671</v>
      </c>
    </row>
    <row spans="1:5" r="7">
      <c t="s" s="3" r="A7">
        <v>732</v>
      </c>
      <c t="n" s="7" r="B7">
        <v>32138000</v>
      </c>
      <c t="n" s="7" r="C7">
        <v>16991000</v>
      </c>
    </row>
    <row spans="1:5" r="8">
      <c t="s" s="3" r="A8">
        <v>35</v>
      </c>
      <c t="s" s="3" r="B8">
        <v>92</v>
      </c>
      <c t="s" s="3" r="C8">
        <v>92</v>
      </c>
    </row>
    <row spans="1:5" r="9">
      <c t="s" s="3" r="A9">
        <v>36</v>
      </c>
      <c t="n" s="7" r="B9">
        <v>7236000</v>
      </c>
      <c t="n" s="7" r="C9">
        <v>7234000</v>
      </c>
    </row>
    <row spans="1:5" r="10">
      <c t="s" s="3" r="A10">
        <v>450</v>
      </c>
      <c t="s" s="3" r="B10">
        <v>92</v>
      </c>
      <c t="s" s="3" r="C10">
        <v>92</v>
      </c>
    </row>
    <row spans="1:5" r="11">
      <c t="s" s="3" r="A11">
        <v>38</v>
      </c>
      <c t="s" s="3" r="B11">
        <v>92</v>
      </c>
      <c t="s" s="3" r="C11">
        <v>92</v>
      </c>
    </row>
    <row spans="1:5" r="12">
      <c t="s" s="3" r="A12">
        <v>39</v>
      </c>
      <c t="s" s="3" r="B12">
        <v>92</v>
      </c>
      <c t="s" s="3" r="C12">
        <v>92</v>
      </c>
    </row>
    <row spans="1:5" r="13">
      <c t="s" s="3" r="A13">
        <v>42</v>
      </c>
      <c t="s" s="3" r="B13">
        <v>92</v>
      </c>
      <c t="s" s="3" r="C13">
        <v>92</v>
      </c>
    </row>
    <row spans="1:5" r="14">
      <c t="s" s="3" r="A14">
        <v>733</v>
      </c>
      <c t="s" s="3" r="B14">
        <v>92</v>
      </c>
      <c t="s" s="3" r="C14">
        <v>92</v>
      </c>
    </row>
    <row spans="1:5" r="15">
      <c t="s" s="3" r="A15">
        <v>45</v>
      </c>
      <c t="s" s="3" r="B15">
        <v>92</v>
      </c>
      <c t="s" s="3" r="C15">
        <v>92</v>
      </c>
    </row>
    <row spans="1:5" r="16">
      <c t="s" s="3" r="A16">
        <v>57</v>
      </c>
      <c t="n" s="7" r="B16">
        <v>40426000</v>
      </c>
      <c t="n" s="7" r="C16">
        <v>37163000</v>
      </c>
    </row>
    <row spans="1:5" r="17">
      <c t="s" s="3" r="A17">
        <v>58</v>
      </c>
      <c t="s" s="3" r="B17">
        <v>92</v>
      </c>
      <c t="s" s="3" r="C17">
        <v>92</v>
      </c>
    </row>
    <row spans="1:5" r="18">
      <c t="s" s="3" r="A18">
        <v>437</v>
      </c>
      <c t="n" s="7" r="B18">
        <v>7236000</v>
      </c>
      <c t="n" s="7" r="C18">
        <v>7234000</v>
      </c>
    </row>
    <row spans="1:5" r="19">
      <c t="s" s="3" r="A19">
        <v>734</v>
      </c>
    </row>
    <row spans="1:5" r="20">
      <c t="s" s="3" r="A20">
        <v>730</v>
      </c>
      <c t="s" s="3" r="B20">
        <v>92</v>
      </c>
      <c t="s" s="3" r="C20">
        <v>92</v>
      </c>
    </row>
    <row spans="1:5" r="21">
      <c t="s" s="3" r="A21">
        <v>735</v>
      </c>
    </row>
    <row spans="1:5" r="22">
      <c t="s" s="3" r="A22">
        <v>730</v>
      </c>
      <c t="n" s="7" r="B22">
        <v>229514000</v>
      </c>
      <c t="n" s="7" r="C22">
        <v>227862000</v>
      </c>
    </row>
    <row spans="1:5" r="23">
      <c t="s" s="3" r="A23">
        <v>675</v>
      </c>
    </row>
    <row spans="1:5" r="24">
      <c t="s" s="3" r="A24">
        <v>732</v>
      </c>
      <c t="s" s="3" r="B24">
        <v>92</v>
      </c>
      <c t="s" s="3" r="C24">
        <v>92</v>
      </c>
    </row>
    <row spans="1:5" r="25">
      <c t="s" s="3" r="A25">
        <v>35</v>
      </c>
      <c t="n" s="7" r="B25">
        <v>4006000</v>
      </c>
      <c t="n" s="7" r="C25">
        <v>4189000</v>
      </c>
    </row>
    <row spans="1:5" r="26">
      <c t="s" s="3" r="A26">
        <v>36</v>
      </c>
      <c t="n" s="5" r="B26">
        <v>335227000</v>
      </c>
      <c t="n" s="5" r="C26">
        <v>352028000</v>
      </c>
    </row>
    <row spans="1:5" r="27">
      <c t="s" s="3" r="A27">
        <v>450</v>
      </c>
      <c t="n" s="5" r="B27">
        <v>150000</v>
      </c>
      <c t="n" s="5" r="C27">
        <v>151000</v>
      </c>
    </row>
    <row spans="1:5" r="28">
      <c t="s" s="3" r="A28">
        <v>38</v>
      </c>
      <c t="n" s="5" r="B28">
        <v>508000</v>
      </c>
      <c t="n" s="5" r="C28">
        <v>508000</v>
      </c>
    </row>
    <row spans="1:5" r="29">
      <c t="s" s="3" r="A29">
        <v>39</v>
      </c>
      <c t="n" s="7" r="B29">
        <v>94000</v>
      </c>
      <c t="n" s="7" r="C29">
        <v>1004000</v>
      </c>
    </row>
    <row spans="1:5" r="30">
      <c t="s" s="3" r="A30">
        <v>42</v>
      </c>
      <c t="s" s="3" r="B30">
        <v>92</v>
      </c>
      <c t="s" s="3" r="C30">
        <v>92</v>
      </c>
    </row>
    <row spans="1:5" r="31">
      <c t="s" s="3" r="A31">
        <v>733</v>
      </c>
      <c t="s" s="3" r="B31">
        <v>92</v>
      </c>
      <c t="s" s="3" r="C31">
        <v>92</v>
      </c>
    </row>
    <row spans="1:5" r="32">
      <c t="s" s="3" r="A32">
        <v>45</v>
      </c>
      <c t="n" s="7" r="B32">
        <v>2610000</v>
      </c>
      <c t="n" s="7" r="C32">
        <v>2562000</v>
      </c>
    </row>
    <row spans="1:5" r="33">
      <c t="s" s="3" r="A33">
        <v>57</v>
      </c>
      <c t="s" s="3" r="B33">
        <v>92</v>
      </c>
      <c t="s" s="3" r="C33">
        <v>92</v>
      </c>
    </row>
    <row spans="1:5" r="34">
      <c t="s" s="3" r="A34">
        <v>58</v>
      </c>
      <c t="n" s="7" r="B34">
        <v>332000</v>
      </c>
      <c t="n" s="7" r="C34">
        <v>330000</v>
      </c>
    </row>
    <row spans="1:5" r="35">
      <c t="s" s="3" r="A35">
        <v>437</v>
      </c>
      <c t="n" s="7" r="B35">
        <v>335227000</v>
      </c>
      <c t="n" s="7" r="C35">
        <v>352028000</v>
      </c>
    </row>
    <row spans="1:5" r="36">
      <c t="s" s="3" r="A36">
        <v>736</v>
      </c>
    </row>
    <row spans="1:5" r="37">
      <c t="s" s="3" r="A37">
        <v>730</v>
      </c>
      <c t="s" s="3" r="B37">
        <v>92</v>
      </c>
      <c t="s" s="3" r="C37">
        <v>92</v>
      </c>
    </row>
    <row spans="1:5" r="38">
      <c t="s" s="3" r="A38">
        <v>737</v>
      </c>
    </row>
    <row spans="1:5" r="39">
      <c t="s" s="3" r="A39">
        <v>730</v>
      </c>
      <c t="s" s="3" r="B39">
        <v>92</v>
      </c>
      <c t="s" s="3" r="C39">
        <v>92</v>
      </c>
    </row>
    <row spans="1:5" r="40">
      <c t="s" s="3" r="A40">
        <v>678</v>
      </c>
    </row>
    <row spans="1:5" r="41">
      <c t="s" s="3" r="A41">
        <v>732</v>
      </c>
      <c t="s" s="3" r="B41">
        <v>92</v>
      </c>
      <c t="s" s="3" r="C41">
        <v>92</v>
      </c>
    </row>
    <row spans="1:5" r="42">
      <c t="s" s="3" r="A42">
        <v>35</v>
      </c>
      <c t="s" s="3" r="B42">
        <v>92</v>
      </c>
      <c t="s" s="3" r="C42">
        <v>92</v>
      </c>
    </row>
    <row spans="1:5" r="43">
      <c t="s" s="3" r="A43">
        <v>36</v>
      </c>
      <c t="n" s="7" r="B43">
        <v>2655000</v>
      </c>
      <c t="n" s="7" r="C43">
        <v>2653000</v>
      </c>
    </row>
    <row spans="1:5" r="44">
      <c t="s" s="3" r="A44">
        <v>450</v>
      </c>
      <c t="s" s="3" r="B44">
        <v>92</v>
      </c>
      <c t="s" s="3" r="C44">
        <v>92</v>
      </c>
    </row>
    <row spans="1:5" r="45">
      <c t="s" s="3" r="A45">
        <v>38</v>
      </c>
      <c t="s" s="3" r="B45">
        <v>92</v>
      </c>
      <c t="s" s="3" r="C45">
        <v>92</v>
      </c>
    </row>
    <row spans="1:5" r="46">
      <c t="s" s="3" r="A46">
        <v>39</v>
      </c>
      <c t="s" s="3" r="B46">
        <v>92</v>
      </c>
      <c t="s" s="3" r="C46">
        <v>92</v>
      </c>
    </row>
    <row spans="1:5" r="47">
      <c t="s" s="3" r="A47">
        <v>42</v>
      </c>
      <c t="n" s="7" r="B47">
        <v>602747000</v>
      </c>
      <c t="n" s="7" r="C47">
        <v>610315000</v>
      </c>
    </row>
    <row spans="1:5" r="48">
      <c t="s" s="3" r="A48">
        <v>733</v>
      </c>
      <c t="n" s="7" r="B48">
        <v>609000</v>
      </c>
      <c t="n" s="7" r="C48">
        <v>642000</v>
      </c>
    </row>
    <row spans="1:5" r="49">
      <c t="s" s="3" r="A49">
        <v>45</v>
      </c>
      <c t="s" s="3" r="B49">
        <v>92</v>
      </c>
      <c t="s" s="3" r="C49">
        <v>92</v>
      </c>
    </row>
    <row spans="1:5" r="50">
      <c t="s" s="3" r="A50">
        <v>57</v>
      </c>
      <c t="s" s="3" r="B50">
        <v>92</v>
      </c>
      <c t="s" s="3" r="C50">
        <v>92</v>
      </c>
    </row>
    <row spans="1:5" r="51">
      <c t="s" s="3" r="A51">
        <v>58</v>
      </c>
      <c t="s" s="3" r="B51">
        <v>92</v>
      </c>
      <c t="s" s="3" r="C51">
        <v>92</v>
      </c>
    </row>
    <row spans="1:5" r="52">
      <c t="s" s="3" r="A52">
        <v>437</v>
      </c>
      <c t="n" s="7" r="B52">
        <v>2655000</v>
      </c>
      <c t="n" s="7" r="C52">
        <v>2653000</v>
      </c>
    </row>
    <row spans="1:5" r="53">
      <c t="s" s="3" r="A53">
        <v>738</v>
      </c>
    </row>
    <row spans="1:5" r="54">
      <c t="s" s="3" r="A54">
        <v>730</v>
      </c>
      <c t="n" s="5" r="B54">
        <v>638257000</v>
      </c>
      <c t="n" s="5" r="C54">
        <v>662410000</v>
      </c>
    </row>
    <row spans="1:5" r="55">
      <c t="s" s="3" r="A55">
        <v>730</v>
      </c>
      <c t="n" s="5" r="B55">
        <v>638257000</v>
      </c>
      <c t="n" s="5" r="C55">
        <v>662410000</v>
      </c>
    </row>
    <row spans="1:5" r="56">
      <c t="s" s="3" r="A56">
        <v>739</v>
      </c>
    </row>
    <row spans="1:5" r="57">
      <c t="s" s="3" r="A57">
        <v>730</v>
      </c>
      <c t="n" s="5" r="B57">
        <v>227103000</v>
      </c>
      <c t="n" s="5" r="C57">
        <v>227376000</v>
      </c>
    </row>
    <row spans="1:5" r="58">
      <c t="s" s="3" r="A58">
        <v>730</v>
      </c>
      <c t="n" s="5" r="B58">
        <v>229514000</v>
      </c>
      <c t="n" s="5" r="C58">
        <v>227862000</v>
      </c>
    </row>
    <row spans="1:5" r="59">
      <c t="s" s="3" r="A59">
        <v>732</v>
      </c>
      <c t="n" s="5" r="B59">
        <v>32138000</v>
      </c>
      <c t="n" s="5" r="C59">
        <v>16991000</v>
      </c>
      <c t="n" s="7" r="D59">
        <v>45253000</v>
      </c>
      <c t="n" s="7" r="E59">
        <v>18245000</v>
      </c>
    </row>
    <row spans="1:5" r="60">
      <c t="s" s="3" r="A60">
        <v>732</v>
      </c>
      <c t="n" s="5" r="B60">
        <v>32138000</v>
      </c>
      <c t="n" s="5" r="C60">
        <v>16991000</v>
      </c>
    </row>
    <row spans="1:5" r="61">
      <c t="s" s="3" r="A61">
        <v>35</v>
      </c>
      <c t="n" s="5" r="B61">
        <v>4006000</v>
      </c>
      <c t="n" s="5" r="C61">
        <v>4189000</v>
      </c>
    </row>
    <row spans="1:5" r="62">
      <c t="s" s="3" r="A62">
        <v>36</v>
      </c>
      <c t="n" s="5" r="B62">
        <v>345118000</v>
      </c>
      <c t="n" s="5" r="C62">
        <v>361915000</v>
      </c>
    </row>
    <row spans="1:5" r="63">
      <c t="s" s="3" r="A63">
        <v>450</v>
      </c>
      <c t="n" s="5" r="B63">
        <v>147000</v>
      </c>
      <c t="n" s="5" r="C63">
        <v>147000</v>
      </c>
    </row>
    <row spans="1:5" r="64">
      <c t="s" s="3" r="A64">
        <v>450</v>
      </c>
      <c t="n" s="5" r="B64">
        <v>150000</v>
      </c>
      <c t="n" s="5" r="C64">
        <v>151000</v>
      </c>
    </row>
    <row spans="1:5" r="65">
      <c t="s" s="3" r="A65">
        <v>38</v>
      </c>
      <c t="n" s="5" r="B65">
        <v>508000</v>
      </c>
      <c t="n" s="5" r="C65">
        <v>508000</v>
      </c>
    </row>
    <row spans="1:5" r="66">
      <c t="s" s="3" r="A66">
        <v>38</v>
      </c>
      <c t="n" s="5" r="B66">
        <v>508000</v>
      </c>
      <c t="n" s="5" r="C66">
        <v>508000</v>
      </c>
    </row>
    <row spans="1:5" r="67">
      <c t="s" s="3" r="A67">
        <v>39</v>
      </c>
      <c t="n" s="5" r="B67">
        <v>90000</v>
      </c>
      <c t="n" s="5" r="C67">
        <v>987000</v>
      </c>
    </row>
    <row spans="1:5" r="68">
      <c t="s" s="3" r="A68">
        <v>39</v>
      </c>
      <c t="n" s="5" r="B68">
        <v>94000</v>
      </c>
      <c t="n" s="5" r="C68">
        <v>1004000</v>
      </c>
    </row>
    <row spans="1:5" r="69">
      <c t="s" s="3" r="A69">
        <v>42</v>
      </c>
      <c t="n" s="5" r="B69">
        <v>594130000</v>
      </c>
      <c t="n" s="5" r="C69">
        <v>607716000</v>
      </c>
    </row>
    <row spans="1:5" r="70">
      <c t="s" s="3" r="A70">
        <v>42</v>
      </c>
      <c t="n" s="5" r="B70">
        <v>602747000</v>
      </c>
      <c t="n" s="5" r="C70">
        <v>610315000</v>
      </c>
    </row>
    <row spans="1:5" r="71">
      <c t="s" s="3" r="A71">
        <v>733</v>
      </c>
      <c t="n" s="5" r="B71">
        <v>498000</v>
      </c>
      <c t="n" s="5" r="C71">
        <v>504000</v>
      </c>
    </row>
    <row spans="1:5" r="72">
      <c t="s" s="3" r="A72">
        <v>733</v>
      </c>
      <c t="n" s="5" r="B72">
        <v>609000</v>
      </c>
      <c t="n" s="5" r="C72">
        <v>642000</v>
      </c>
    </row>
    <row spans="1:5" r="73">
      <c t="s" s="3" r="A73">
        <v>45</v>
      </c>
      <c t="n" s="5" r="B73">
        <v>2610000</v>
      </c>
      <c t="n" s="5" r="C73">
        <v>2562000</v>
      </c>
    </row>
    <row spans="1:5" r="74">
      <c t="s" s="3" r="A74">
        <v>45</v>
      </c>
      <c t="n" s="5" r="B74">
        <v>2610000</v>
      </c>
      <c t="n" s="5" r="C74">
        <v>2562000</v>
      </c>
    </row>
    <row spans="1:5" r="75">
      <c t="s" s="3" r="A75">
        <v>730</v>
      </c>
      <c t="n" s="5" r="B75">
        <v>865360000</v>
      </c>
      <c t="n" s="5" r="C75">
        <v>889786000</v>
      </c>
    </row>
    <row spans="1:5" r="76">
      <c t="s" s="3" r="A76">
        <v>57</v>
      </c>
      <c t="n" s="5" r="B76">
        <v>40426000</v>
      </c>
      <c t="n" s="5" r="C76">
        <v>37163000</v>
      </c>
    </row>
    <row spans="1:5" r="77">
      <c t="s" s="3" r="A77">
        <v>57</v>
      </c>
      <c t="n" s="5" r="B77">
        <v>40426000</v>
      </c>
      <c t="n" s="5" r="C77">
        <v>37163000</v>
      </c>
    </row>
    <row spans="1:5" r="78">
      <c t="s" s="3" r="A78">
        <v>58</v>
      </c>
      <c t="n" s="5" r="B78">
        <v>332000</v>
      </c>
      <c t="n" s="5" r="C78">
        <v>330000</v>
      </c>
    </row>
    <row spans="1:5" r="79">
      <c t="s" s="3" r="A79">
        <v>58</v>
      </c>
      <c t="n" s="5" r="B79">
        <v>332000</v>
      </c>
      <c t="n" s="5" r="C79">
        <v>330000</v>
      </c>
    </row>
    <row spans="1:5" r="80">
      <c t="s" s="3" r="A80">
        <v>437</v>
      </c>
      <c t="n" s="7" r="B80">
        <v>345118000</v>
      </c>
      <c t="n" s="7" r="C80">
        <v>36191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40</v>
      </c>
      <c t="s" s="2" r="B1">
        <v>2</v>
      </c>
      <c t="s" s="2" r="C1">
        <v>29</v>
      </c>
    </row>
    <row spans="1:3" r="2">
      <c t="s" s="3" r="A2">
        <v>741</v>
      </c>
    </row>
    <row spans="1:3" r="3">
      <c t="s" s="3" r="A3">
        <v>742</v>
      </c>
      <c t="n" s="7" r="B3">
        <v>251220</v>
      </c>
      <c t="n" s="7" r="C3">
        <v>232492</v>
      </c>
    </row>
    <row spans="1:3" r="4">
      <c t="s" s="3" r="A4">
        <v>743</v>
      </c>
    </row>
    <row spans="1:3" r="5">
      <c t="s" s="3" r="A5">
        <v>742</v>
      </c>
      <c t="n" s="5" r="B5">
        <v>9879</v>
      </c>
      <c t="n" s="5" r="C5">
        <v>9493</v>
      </c>
    </row>
    <row spans="1:3" r="6">
      <c t="s" s="3" r="A6">
        <v>742</v>
      </c>
      <c t="n" s="7" r="B6">
        <v>261099</v>
      </c>
      <c t="n" s="7" r="C6">
        <v>2419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4</v>
      </c>
      <c t="s" s="2" r="B1">
        <v>745</v>
      </c>
      <c t="s" s="2" r="C1">
        <v>2</v>
      </c>
      <c t="s" s="2" r="D1">
        <v>318</v>
      </c>
    </row>
    <row spans="1:4" r="2">
      <c t="s" s="3" r="A2">
        <v>746</v>
      </c>
    </row>
    <row spans="1:4" r="3">
      <c t="s" s="3" r="A3">
        <v>747</v>
      </c>
      <c t="s" s="3" r="B3">
        <v>748</v>
      </c>
    </row>
    <row spans="1:4" r="4">
      <c t="s" s="3" r="A4">
        <v>749</v>
      </c>
      <c t="s" s="3" r="C4">
        <v>750</v>
      </c>
    </row>
    <row spans="1:4" r="5">
      <c t="s" s="3" r="A5">
        <v>751</v>
      </c>
      <c t="s" s="3" r="C5">
        <v>752</v>
      </c>
      <c t="s" s="3" r="D5">
        <v>753</v>
      </c>
    </row>
    <row spans="1:4" r="6">
      <c t="s" s="3" r="A6">
        <v>754</v>
      </c>
      <c t="s" s="3" r="C6">
        <v>755</v>
      </c>
    </row>
    <row spans="1:4" r="7">
      <c t="s" s="3" r="A7">
        <v>756</v>
      </c>
      <c t="s" s="3" r="C7">
        <v>753</v>
      </c>
    </row>
    <row spans="1:4" r="8">
      <c t="s" s="3" r="A8">
        <v>747</v>
      </c>
      <c t="s" s="3" r="C8">
        <v>757</v>
      </c>
    </row>
    <row spans="1:4" r="9">
      <c t="s" s="3" r="A9">
        <v>758</v>
      </c>
      <c t="s" s="3" r="C9">
        <v>7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59</v>
      </c>
      <c t="s" s="2" r="B1">
        <v>2</v>
      </c>
      <c t="s" s="2" r="C1">
        <v>29</v>
      </c>
      <c t="s" s="2" r="D1">
        <v>318</v>
      </c>
    </row>
    <row spans="1:4" r="2">
      <c t="s" s="3" r="A2">
        <v>760</v>
      </c>
    </row>
    <row spans="1:4" r="3">
      <c t="s" s="3" r="A3">
        <v>761</v>
      </c>
      <c t="n" s="7" r="B3">
        <v>100368</v>
      </c>
      <c t="n" s="7" r="C3">
        <v>98432</v>
      </c>
    </row>
    <row spans="1:4" r="4">
      <c t="s" s="3" r="A4">
        <v>762</v>
      </c>
      <c t="s" s="3" r="B4">
        <v>763</v>
      </c>
      <c t="s" s="3" r="C4">
        <v>764</v>
      </c>
    </row>
    <row spans="1:4" r="5">
      <c t="s" s="3" r="A5">
        <v>765</v>
      </c>
      <c t="n" s="7" r="B5">
        <v>61342</v>
      </c>
      <c t="n" s="7" r="C5">
        <v>62613</v>
      </c>
    </row>
    <row spans="1:4" r="6">
      <c t="s" s="3" r="A6">
        <v>766</v>
      </c>
      <c t="s" s="3" r="B6">
        <v>755</v>
      </c>
      <c t="s" s="3" r="C6">
        <v>755</v>
      </c>
    </row>
    <row spans="1:4" r="7">
      <c t="s" s="3" r="A7">
        <v>767</v>
      </c>
      <c t="n" s="7" r="B7">
        <v>76678</v>
      </c>
      <c t="n" s="7" r="C7">
        <v>78266</v>
      </c>
    </row>
    <row spans="1:4" r="8">
      <c t="s" s="3" r="A8">
        <v>768</v>
      </c>
      <c t="s" s="3" r="B8">
        <v>686</v>
      </c>
      <c t="s" s="3" r="C8">
        <v>686</v>
      </c>
    </row>
    <row spans="1:4" r="9">
      <c t="s" s="3" r="A9">
        <v>769</v>
      </c>
      <c t="n" s="7" r="B9">
        <v>92746</v>
      </c>
      <c t="n" s="7" r="C9">
        <v>90819</v>
      </c>
    </row>
    <row spans="1:4" r="10">
      <c t="s" s="3" r="A10">
        <v>770</v>
      </c>
      <c t="s" s="3" r="B10">
        <v>771</v>
      </c>
      <c t="s" s="3" r="C10">
        <v>772</v>
      </c>
    </row>
    <row spans="1:4" r="11">
      <c t="s" s="3" r="A11">
        <v>773</v>
      </c>
      <c t="n" s="7" r="B11">
        <v>46007</v>
      </c>
      <c t="n" s="7" r="C11">
        <v>46960</v>
      </c>
    </row>
    <row spans="1:4" r="12">
      <c t="s" s="3" r="A12">
        <v>774</v>
      </c>
      <c t="s" s="3" r="B12">
        <v>752</v>
      </c>
      <c t="s" s="3" r="C12">
        <v>752</v>
      </c>
    </row>
    <row spans="1:4" r="13">
      <c t="s" s="3" r="A13">
        <v>775</v>
      </c>
      <c t="n" s="7" r="B13">
        <v>46007</v>
      </c>
      <c t="n" s="7" r="C13">
        <v>46960</v>
      </c>
    </row>
    <row spans="1:4" r="14">
      <c t="s" s="3" r="A14">
        <v>776</v>
      </c>
      <c t="s" s="3" r="B14">
        <v>752</v>
      </c>
      <c t="s" s="3" r="C14">
        <v>752</v>
      </c>
    </row>
    <row spans="1:4" r="15">
      <c t="s" s="3" r="A15">
        <v>777</v>
      </c>
      <c t="n" s="7" r="B15">
        <v>92746</v>
      </c>
      <c t="n" s="7" r="C15">
        <v>90819</v>
      </c>
    </row>
    <row spans="1:4" r="16">
      <c t="s" s="3" r="A16">
        <v>778</v>
      </c>
      <c t="s" s="3" r="B16">
        <v>771</v>
      </c>
      <c t="s" s="3" r="C16">
        <v>772</v>
      </c>
    </row>
    <row spans="1:4" r="17">
      <c t="s" s="3" r="A17">
        <v>779</v>
      </c>
      <c t="n" s="7" r="B17">
        <v>34505</v>
      </c>
      <c t="n" s="7" r="C17">
        <v>35220</v>
      </c>
    </row>
    <row spans="1:4" r="18">
      <c t="s" s="3" r="A18">
        <v>780</v>
      </c>
      <c t="s" s="3" r="B18">
        <v>750</v>
      </c>
      <c t="s" s="3" r="C18">
        <v>750</v>
      </c>
    </row>
    <row spans="1:4" r="19">
      <c t="s" s="3" r="A19">
        <v>781</v>
      </c>
      <c t="s" s="3" r="C19">
        <v>92</v>
      </c>
    </row>
    <row spans="1:4" r="20">
      <c t="s" s="3" r="A20">
        <v>782</v>
      </c>
      <c t="s" s="3" r="C20">
        <v>92</v>
      </c>
    </row>
    <row spans="1:4" r="21">
      <c t="s" s="3" r="A21">
        <v>783</v>
      </c>
      <c t="n" s="7" r="B21">
        <v>92746</v>
      </c>
      <c t="n" s="7" r="C21">
        <v>90819</v>
      </c>
    </row>
    <row spans="1:4" r="22">
      <c t="s" s="3" r="A22">
        <v>784</v>
      </c>
      <c t="s" s="3" r="B22">
        <v>785</v>
      </c>
      <c t="s" s="3" r="C22">
        <v>786</v>
      </c>
    </row>
    <row spans="1:4" r="23">
      <c t="s" s="3" r="A23">
        <v>787</v>
      </c>
      <c t="n" s="7" r="B23">
        <v>40047</v>
      </c>
      <c t="n" s="7" r="C23">
        <v>40934</v>
      </c>
    </row>
    <row spans="1:4" r="24">
      <c t="s" s="3" r="A24">
        <v>788</v>
      </c>
      <c t="s" s="3" r="B24">
        <v>753</v>
      </c>
      <c t="s" s="3" r="C24">
        <v>753</v>
      </c>
    </row>
    <row spans="1:4" r="25">
      <c t="s" s="3" r="A25">
        <v>789</v>
      </c>
      <c t="s" s="3" r="C25">
        <v>92</v>
      </c>
    </row>
    <row spans="1:4" r="26">
      <c t="s" s="3" r="A26">
        <v>790</v>
      </c>
      <c t="s" s="3" r="C26">
        <v>92</v>
      </c>
    </row>
    <row spans="1:4" r="27">
      <c t="s" s="3" r="A27">
        <v>791</v>
      </c>
    </row>
    <row spans="1:4" r="28">
      <c t="s" s="3" r="A28">
        <v>761</v>
      </c>
      <c t="n" s="7" r="B28">
        <v>92591</v>
      </c>
      <c t="n" s="7" r="C28">
        <v>91091</v>
      </c>
    </row>
    <row spans="1:4" r="29">
      <c t="s" s="3" r="A29">
        <v>762</v>
      </c>
      <c t="s" s="3" r="B29">
        <v>792</v>
      </c>
      <c t="s" s="3" r="C29">
        <v>793</v>
      </c>
    </row>
    <row spans="1:4" r="30">
      <c t="s" s="3" r="A30">
        <v>765</v>
      </c>
      <c t="n" s="7" r="B30">
        <v>59541</v>
      </c>
      <c t="n" s="7" r="C30">
        <v>60874</v>
      </c>
    </row>
    <row spans="1:4" r="31">
      <c t="s" s="3" r="A31">
        <v>766</v>
      </c>
      <c t="s" s="3" r="B31">
        <v>755</v>
      </c>
      <c t="s" s="3" r="C31">
        <v>755</v>
      </c>
    </row>
    <row spans="1:4" r="32">
      <c t="s" s="3" r="A32">
        <v>767</v>
      </c>
      <c t="n" s="7" r="B32">
        <v>74426</v>
      </c>
      <c t="n" s="7" r="C32">
        <v>76093</v>
      </c>
    </row>
    <row spans="1:4" r="33">
      <c t="s" s="3" r="A33">
        <v>768</v>
      </c>
      <c t="s" s="3" r="B33">
        <v>686</v>
      </c>
      <c t="s" s="3" r="C33">
        <v>686</v>
      </c>
    </row>
    <row spans="1:4" r="34">
      <c t="s" s="3" r="A34">
        <v>769</v>
      </c>
      <c t="n" s="7" r="B34">
        <v>84976</v>
      </c>
      <c t="n" s="7" r="C34">
        <v>83478</v>
      </c>
    </row>
    <row spans="1:4" r="35">
      <c t="s" s="3" r="A35">
        <v>770</v>
      </c>
      <c t="s" s="3" r="B35">
        <v>794</v>
      </c>
      <c t="s" s="3" r="C35">
        <v>795</v>
      </c>
    </row>
    <row spans="1:4" r="36">
      <c t="s" s="3" r="A36">
        <v>773</v>
      </c>
      <c t="n" s="7" r="B36">
        <v>44656</v>
      </c>
      <c t="n" s="7" r="C36">
        <v>45656</v>
      </c>
    </row>
    <row spans="1:4" r="37">
      <c t="s" s="3" r="A37">
        <v>774</v>
      </c>
      <c t="s" s="3" r="B37">
        <v>752</v>
      </c>
      <c t="s" s="3" r="C37">
        <v>752</v>
      </c>
    </row>
    <row spans="1:4" r="38">
      <c t="s" s="3" r="A38">
        <v>775</v>
      </c>
      <c t="n" s="7" r="B38">
        <v>59541</v>
      </c>
      <c t="n" s="7" r="C38">
        <v>60874</v>
      </c>
    </row>
    <row spans="1:4" r="39">
      <c t="s" s="3" r="A39">
        <v>776</v>
      </c>
      <c t="s" s="3" r="B39">
        <v>755</v>
      </c>
      <c t="s" s="3" r="C39">
        <v>755</v>
      </c>
    </row>
    <row spans="1:4" r="40">
      <c t="s" s="3" r="A40">
        <v>777</v>
      </c>
      <c t="n" s="7" r="B40">
        <v>84976</v>
      </c>
      <c t="n" s="7" r="C40">
        <v>83478</v>
      </c>
    </row>
    <row spans="1:4" r="41">
      <c t="s" s="3" r="A41">
        <v>778</v>
      </c>
      <c t="s" s="3" r="B41">
        <v>794</v>
      </c>
      <c t="s" s="3" r="C41">
        <v>795</v>
      </c>
    </row>
    <row spans="1:4" r="42">
      <c t="s" s="3" r="A42">
        <v>779</v>
      </c>
      <c t="n" s="7" r="B42">
        <v>33492</v>
      </c>
      <c t="n" s="7" r="C42">
        <v>34242</v>
      </c>
    </row>
    <row spans="1:4" r="43">
      <c t="s" s="3" r="A43">
        <v>780</v>
      </c>
      <c t="s" s="3" r="B43">
        <v>750</v>
      </c>
      <c t="s" s="3" r="C43">
        <v>750</v>
      </c>
    </row>
    <row spans="1:4" r="44">
      <c t="s" s="3" r="A44">
        <v>781</v>
      </c>
      <c t="n" s="7" r="B44">
        <v>48377</v>
      </c>
      <c t="n" s="7" r="C44">
        <v>49460</v>
      </c>
    </row>
    <row spans="1:4" r="45">
      <c t="s" s="3" r="A45">
        <v>782</v>
      </c>
      <c t="s" s="3" r="B45">
        <v>796</v>
      </c>
      <c t="s" s="3" r="C45">
        <v>796</v>
      </c>
    </row>
    <row spans="1:4" r="46">
      <c t="s" s="3" r="A46">
        <v>783</v>
      </c>
      <c t="n" s="7" r="B46">
        <v>84976</v>
      </c>
      <c t="n" s="7" r="C46">
        <v>83478</v>
      </c>
    </row>
    <row spans="1:4" r="47">
      <c t="s" s="3" r="A47">
        <v>784</v>
      </c>
      <c t="s" s="3" r="B47">
        <v>797</v>
      </c>
      <c t="s" s="3" r="C47">
        <v>798</v>
      </c>
    </row>
    <row spans="1:4" r="48">
      <c t="s" s="3" r="A48">
        <v>787</v>
      </c>
      <c t="n" s="7" r="B48">
        <v>39730</v>
      </c>
      <c t="n" s="7" r="C48">
        <v>40632</v>
      </c>
    </row>
    <row spans="1:4" r="49">
      <c t="s" s="3" r="A49">
        <v>788</v>
      </c>
      <c t="s" s="3" r="B49">
        <v>753</v>
      </c>
      <c t="s" s="3" r="C49">
        <v>753</v>
      </c>
    </row>
    <row spans="1:4" r="50">
      <c t="s" s="3" r="A50">
        <v>789</v>
      </c>
      <c t="n" s="7" r="B50">
        <v>49662</v>
      </c>
      <c t="n" s="7" r="C50">
        <v>50790</v>
      </c>
    </row>
    <row spans="1:4" r="51">
      <c t="s" s="3" r="A51">
        <v>790</v>
      </c>
      <c t="s" s="3" r="B51">
        <v>799</v>
      </c>
      <c t="s" s="3" r="C51">
        <v>799</v>
      </c>
    </row>
    <row spans="1:4" r="52">
      <c t="s" s="3" r="A52">
        <v>766</v>
      </c>
      <c t="s" s="3" r="B52">
        <v>755</v>
      </c>
    </row>
    <row spans="1:4" r="53">
      <c t="s" s="3" r="A53">
        <v>774</v>
      </c>
      <c t="s" s="3" r="B53">
        <v>752</v>
      </c>
      <c t="s" s="3" r="D53">
        <v>753</v>
      </c>
    </row>
    <row spans="1:4" r="54">
      <c t="s" s="3" r="A54">
        <v>784</v>
      </c>
      <c t="s" s="3" r="B54">
        <v>7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1</v>
      </c>
      <c t="s" s="2" r="B1">
        <v>1</v>
      </c>
    </row>
    <row spans="1:3" r="2">
      <c t="s" s="2" r="B2">
        <v>2</v>
      </c>
      <c t="s" s="2" r="C2">
        <v>78</v>
      </c>
    </row>
    <row spans="1:3" r="3">
      <c t="s" s="3" r="A3">
        <v>142</v>
      </c>
    </row>
    <row spans="1:3" r="4">
      <c t="s" s="3" r="A4">
        <v>162</v>
      </c>
      <c t="n" s="9" r="B4">
        <v>0.3</v>
      </c>
      <c t="n" s="9" r="C4">
        <v>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t="s" s="1" r="A1">
        <v>163</v>
      </c>
      <c t="s" s="2" r="B1">
        <v>140</v>
      </c>
      <c t="s" s="2" r="C1">
        <v>141</v>
      </c>
      <c t="s" s="2" r="D1">
        <v>142</v>
      </c>
      <c t="s" s="2" r="E1">
        <v>143</v>
      </c>
      <c t="s" s="2" r="F1">
        <v>144</v>
      </c>
      <c t="s" s="2" r="G1">
        <v>145</v>
      </c>
    </row>
    <row spans="1:7" r="2">
      <c t="s" s="3" r="A2">
        <v>146</v>
      </c>
      <c t="n" s="5" r="B2">
        <v>3316658</v>
      </c>
    </row>
    <row spans="1:7" r="3">
      <c t="s" s="3" r="A3">
        <v>147</v>
      </c>
      <c t="n" s="7" r="B3">
        <v>2176</v>
      </c>
      <c t="n" s="7" r="C3">
        <v>14819</v>
      </c>
      <c t="n" s="7" r="D3">
        <v>70928</v>
      </c>
      <c t="n" s="7" r="E3">
        <v>907</v>
      </c>
      <c t="n" s="7" r="F3">
        <v>-2476</v>
      </c>
      <c t="n" s="7" r="G3">
        <v>86354</v>
      </c>
    </row>
    <row spans="1:7" r="4">
      <c t="s" s="3" r="A4">
        <v>120</v>
      </c>
      <c t="n" s="5" r="D4">
        <v>2136</v>
      </c>
      <c t="n" s="5" r="G4">
        <v>2136</v>
      </c>
    </row>
    <row spans="1:7" r="5">
      <c t="s" s="3" r="A5">
        <v>135</v>
      </c>
      <c t="n" s="5" r="E5">
        <v>1292</v>
      </c>
      <c t="n" s="5" r="G5">
        <v>1292</v>
      </c>
    </row>
    <row spans="1:7" r="6">
      <c t="s" s="3" r="A6">
        <v>148</v>
      </c>
      <c t="n" s="5" r="D6">
        <v>-964</v>
      </c>
      <c t="n" s="5" r="G6">
        <v>-964</v>
      </c>
    </row>
    <row spans="1:7" r="7">
      <c t="s" s="3" r="A7">
        <v>149</v>
      </c>
      <c t="n" s="5" r="B7">
        <v>7944</v>
      </c>
    </row>
    <row spans="1:7" r="8">
      <c t="s" s="3" r="A8">
        <v>150</v>
      </c>
      <c t="n" s="7" r="B8">
        <v>5</v>
      </c>
      <c t="n" s="5" r="C8">
        <v>215</v>
      </c>
      <c t="n" s="7" r="G8">
        <v>220</v>
      </c>
    </row>
    <row spans="1:7" r="9">
      <c t="s" s="3" r="A9">
        <v>151</v>
      </c>
      <c t="n" s="5" r="B9">
        <v>7027</v>
      </c>
      <c t="n" s="5" r="G9">
        <v>10875</v>
      </c>
    </row>
    <row spans="1:7" r="10">
      <c t="s" s="3" r="A10">
        <v>152</v>
      </c>
      <c t="n" s="7" r="B10">
        <v>4</v>
      </c>
      <c t="n" s="5" r="C10">
        <v>77</v>
      </c>
      <c t="n" s="7" r="G10">
        <v>81</v>
      </c>
    </row>
    <row spans="1:7" r="11">
      <c t="s" s="3" r="A11">
        <v>153</v>
      </c>
      <c t="n" s="5" r="C11">
        <v>19</v>
      </c>
      <c t="n" s="5" r="G11">
        <v>19</v>
      </c>
    </row>
    <row spans="1:7" r="12">
      <c t="s" s="3" r="A12">
        <v>154</v>
      </c>
      <c t="n" s="5" r="C12">
        <v>21</v>
      </c>
      <c t="n" s="5" r="G12">
        <v>21</v>
      </c>
    </row>
    <row spans="1:7" r="13">
      <c t="s" s="3" r="A13">
        <v>155</v>
      </c>
      <c t="n" s="5" r="B13">
        <v>3331629</v>
      </c>
    </row>
    <row spans="1:7" r="14">
      <c t="s" s="3" r="A14">
        <v>156</v>
      </c>
      <c t="n" s="7" r="B14">
        <v>2185</v>
      </c>
      <c t="n" s="5" r="C14">
        <v>15151</v>
      </c>
      <c t="n" s="5" r="D14">
        <v>72100</v>
      </c>
      <c t="n" s="5" r="E14">
        <v>2199</v>
      </c>
      <c t="n" s="5" r="F14">
        <v>-2476</v>
      </c>
      <c t="n" s="7" r="G14">
        <v>89159</v>
      </c>
    </row>
    <row spans="1:7" r="15">
      <c t="s" s="3" r="A15">
        <v>157</v>
      </c>
      <c t="n" s="5" r="B15">
        <v>3359794</v>
      </c>
      <c t="n" s="5" r="G15">
        <v>3359794</v>
      </c>
    </row>
    <row spans="1:7" r="16">
      <c t="s" s="3" r="A16">
        <v>158</v>
      </c>
      <c t="n" s="7" r="B16">
        <v>2203</v>
      </c>
      <c t="n" s="5" r="C16">
        <v>15973</v>
      </c>
      <c t="n" s="5" r="D16">
        <v>75289</v>
      </c>
      <c t="n" s="5" r="E16">
        <v>-546</v>
      </c>
      <c t="n" s="5" r="F16">
        <v>-2476</v>
      </c>
      <c t="n" s="7" r="G16">
        <v>90443</v>
      </c>
    </row>
    <row spans="1:7" r="17">
      <c t="s" s="3" r="A17">
        <v>120</v>
      </c>
      <c t="n" s="5" r="D17">
        <v>2265</v>
      </c>
      <c t="n" s="5" r="G17">
        <v>2265</v>
      </c>
    </row>
    <row spans="1:7" r="18">
      <c t="s" s="3" r="A18">
        <v>135</v>
      </c>
      <c t="n" s="5" r="E18">
        <v>2750</v>
      </c>
      <c t="n" s="5" r="G18">
        <v>2750</v>
      </c>
    </row>
    <row spans="1:7" r="19">
      <c t="s" s="3" r="A19">
        <v>148</v>
      </c>
      <c t="n" s="5" r="D19">
        <v>-1012</v>
      </c>
      <c t="n" s="5" r="G19">
        <v>-1012</v>
      </c>
    </row>
    <row spans="1:7" r="20">
      <c t="s" s="3" r="A20">
        <v>149</v>
      </c>
      <c t="n" s="5" r="B20">
        <v>8657</v>
      </c>
    </row>
    <row spans="1:7" r="21">
      <c t="s" s="3" r="A21">
        <v>150</v>
      </c>
      <c t="n" s="7" r="B21">
        <v>5</v>
      </c>
      <c t="n" s="5" r="C21">
        <v>241</v>
      </c>
      <c t="n" s="7" r="G21">
        <v>246</v>
      </c>
    </row>
    <row spans="1:7" r="22">
      <c t="s" s="3" r="A22">
        <v>151</v>
      </c>
      <c t="n" s="5" r="B22">
        <v>13472</v>
      </c>
      <c t="n" s="5" r="G22">
        <v>17900</v>
      </c>
    </row>
    <row spans="1:7" r="23">
      <c t="s" s="3" r="A23">
        <v>152</v>
      </c>
      <c t="n" s="7" r="B23">
        <v>9</v>
      </c>
      <c t="n" s="5" r="C23">
        <v>226</v>
      </c>
      <c t="n" s="7" r="G23">
        <v>235</v>
      </c>
    </row>
    <row spans="1:7" r="24">
      <c t="s" s="3" r="A24">
        <v>153</v>
      </c>
      <c t="n" s="5" r="C24">
        <v>12</v>
      </c>
      <c t="n" s="5" r="G24">
        <v>12</v>
      </c>
    </row>
    <row spans="1:7" r="25">
      <c t="s" s="3" r="A25">
        <v>154</v>
      </c>
      <c t="n" s="5" r="C25">
        <v>16</v>
      </c>
      <c t="n" s="7" r="G25">
        <v>16</v>
      </c>
    </row>
    <row spans="1:7" r="26">
      <c t="s" s="3" r="A26">
        <v>159</v>
      </c>
      <c t="n" s="5" r="B26">
        <v>3381923</v>
      </c>
      <c t="n" s="5" r="G26">
        <v>3381923</v>
      </c>
    </row>
    <row spans="1:7" r="27">
      <c t="s" s="3" r="A27">
        <v>160</v>
      </c>
      <c t="n" s="7" r="B27">
        <v>2217</v>
      </c>
      <c t="n" s="7" r="C27">
        <v>16468</v>
      </c>
      <c t="n" s="7" r="D27">
        <v>76542</v>
      </c>
      <c t="n" s="7" r="E27">
        <v>2204</v>
      </c>
      <c t="n" s="7" r="F27">
        <v>-2476</v>
      </c>
      <c t="n" s="7" r="G27">
        <v>949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64</v>
      </c>
      <c t="s" s="2" r="B1">
        <v>1</v>
      </c>
    </row>
    <row spans="1:3" r="2">
      <c t="s" s="2" r="B2">
        <v>2</v>
      </c>
      <c t="s" s="2" r="C2">
        <v>78</v>
      </c>
    </row>
    <row spans="1:3" r="3">
      <c t="s" s="3" r="A3">
        <v>142</v>
      </c>
    </row>
    <row spans="1:3" r="4">
      <c t="s" s="3" r="A4">
        <v>162</v>
      </c>
      <c t="n" s="9" r="B4">
        <v>0.3</v>
      </c>
      <c t="n" s="9" r="C4">
        <v>0.2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 (Cu</vt:lpstr>
      <vt:lpstr>Consolidated Balance Sheets (C3</vt:lpstr>
      <vt:lpstr>Consolidated Statements of Inco</vt:lpstr>
      <vt:lpstr>Consolidated Statements of Comp</vt:lpstr>
      <vt:lpstr>Consolidated Statements of Shar</vt:lpstr>
      <vt:lpstr>Consolidated Statements of Sha7</vt:lpstr>
      <vt:lpstr>Statement of Stockholders Equit</vt:lpstr>
      <vt:lpstr>Statement of Stockholders Equi9</vt:lpstr>
      <vt:lpstr>Consolidated Statements of Cash</vt:lpstr>
      <vt:lpstr>Note 1 - Basis of Presentation</vt:lpstr>
      <vt:lpstr>Note 2 - Recent Accounting Pron</vt:lpstr>
      <vt:lpstr>Note 3 - Stock-based Compensati</vt:lpstr>
      <vt:lpstr>Note 4 - Share Repurchase Plan</vt:lpstr>
      <vt:lpstr>Note 5 - Earnings Per Share</vt:lpstr>
      <vt:lpstr>Note 6 - Comprehensive Income</vt:lpstr>
      <vt:lpstr>Note 7 - Investment Securities</vt:lpstr>
      <vt:lpstr>Note 8 - Loans &amp; Allowance for </vt:lpstr>
      <vt:lpstr>Note 9 - Fair Value Measurement</vt:lpstr>
      <vt:lpstr>Note 10 - Off-balance-sheet Fin</vt:lpstr>
      <vt:lpstr>Note 11 - Regulatory Restrictio</vt:lpstr>
      <vt:lpstr>Note 3 - Stock-based Compensa22</vt:lpstr>
      <vt:lpstr>Note 5 - Earnings Per Share (Ta</vt:lpstr>
      <vt:lpstr>Note 6 - Comprehensive Income (</vt:lpstr>
      <vt:lpstr>Note 7 - Investment Securities </vt:lpstr>
      <vt:lpstr>Note 8 - Loans &amp; Allowance fo26</vt:lpstr>
      <vt:lpstr>Note 9 - Fair Value Measureme27</vt:lpstr>
      <vt:lpstr>Note 10 - Off-balance-sheet F28</vt:lpstr>
      <vt:lpstr>Note 11 - Regulatory Restrict29</vt:lpstr>
      <vt:lpstr>Note 2 - Recent Accounting Pr30</vt:lpstr>
      <vt:lpstr>Note 3 - Stock-based Compensa31</vt:lpstr>
      <vt:lpstr>Note 3 - Assumptions Used in Op</vt:lpstr>
      <vt:lpstr>Note 3 - Stock Option Activity </vt:lpstr>
      <vt:lpstr>Note 4 - Share Repurchase Plan </vt:lpstr>
      <vt:lpstr>Note 5 - Earnings Per Share (De</vt:lpstr>
      <vt:lpstr>Note 5 - Computation of Basic a</vt:lpstr>
      <vt:lpstr>Note 6 - Components of Accumula</vt:lpstr>
      <vt:lpstr>Note 6 - Amounts Reclassified O</vt:lpstr>
      <vt:lpstr>Note 7 - Investment Securitie39</vt:lpstr>
      <vt:lpstr>Note 7 - Trading Securities (De</vt:lpstr>
      <vt:lpstr>Note 7 - Investment Securitie41</vt:lpstr>
      <vt:lpstr>Note 7 - Investment Securitie42</vt:lpstr>
      <vt:lpstr>Note 7 - Gross Realized Losses </vt:lpstr>
      <vt:lpstr>Note 7 - Credit-related Other-t</vt:lpstr>
      <vt:lpstr>Note 7 - Investment Securitie45</vt:lpstr>
      <vt:lpstr>Note 7 - Securities in a Contin</vt:lpstr>
      <vt:lpstr>Note 7 - Pooled Trust Preferred</vt:lpstr>
      <vt:lpstr>Note 8 - Loans &amp; Allowance fo48</vt:lpstr>
      <vt:lpstr>Note 8 - Major Classes of Loans</vt:lpstr>
      <vt:lpstr>Note 8 - Internal Risk Ratings </vt:lpstr>
      <vt:lpstr>Note 8 - Retail Loans by Credit</vt:lpstr>
      <vt:lpstr>Note 8 - Past Due Loans (Detail</vt:lpstr>
      <vt:lpstr>Note 8 - Non-accrual Loans (Det</vt:lpstr>
      <vt:lpstr>Note 8 - Allowance for Loan Los</vt:lpstr>
      <vt:lpstr>Note 8 - Specific Reserve for L</vt:lpstr>
      <vt:lpstr>Note 8 - Loans by Loan Class Mo</vt:lpstr>
      <vt:lpstr>Note 8 - Loans Disaggregated by</vt:lpstr>
      <vt:lpstr>Note 8 - Impaired Loans (Detail</vt:lpstr>
      <vt:lpstr>Note 9 - Fair Value Measureme59</vt:lpstr>
      <vt:lpstr>Note 9 - Financial Assets Measu</vt:lpstr>
      <vt:lpstr>Note 9 - Quantitative Informati</vt:lpstr>
      <vt:lpstr>Note 9 - Available-for-sale Sec</vt:lpstr>
      <vt:lpstr>Note 9 - Financial and Off-bala</vt:lpstr>
      <vt:lpstr>Note 10 - Financial Instrument </vt:lpstr>
      <vt:lpstr>Note 11 - Regulatory Restrict65</vt:lpstr>
      <vt:lpstr>Note 11 - Capital Ratios and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19:28Z</dcterms:created>
  <dcterms:modified xmlns:dcterms="http://purl.org/dc/terms/" xmlns:xsi="http://www.w3.org/2001/XMLSchema-instance" xsi:type="dcterms:W3CDTF">2016-05-09T16:19:28Z</dcterms:modified>
  <dc:title xmlns:dc="http://purl.org/dc/elements/1.1/">Untitled</dc:title>
  <dc:description xmlns:dc="http://purl.org/dc/elements/1.1/"/>
  <dc:subject xmlns:dc="http://purl.org/dc/elements/1.1/"/>
  <cp:keywords/>
  <cp:category/>
</cp:coreProperties>
</file>